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ounting Changes" sheetId="8" state="visible" r:id="rId8"/>
    <sheet xmlns:r="http://schemas.openxmlformats.org/officeDocument/2006/relationships" name="Shareholders' Equity" sheetId="9" state="visible" r:id="rId9"/>
    <sheet xmlns:r="http://schemas.openxmlformats.org/officeDocument/2006/relationships" name="Earnings per Share" sheetId="10" state="visible" r:id="rId10"/>
    <sheet xmlns:r="http://schemas.openxmlformats.org/officeDocument/2006/relationships" name="Commitments and Contingencies" sheetId="11" state="visible" r:id="rId11"/>
    <sheet xmlns:r="http://schemas.openxmlformats.org/officeDocument/2006/relationships" name="Segment Data" sheetId="12" state="visible" r:id="rId12"/>
    <sheet xmlns:r="http://schemas.openxmlformats.org/officeDocument/2006/relationships" name="Share-Based Compensation" sheetId="13" state="visible" r:id="rId13"/>
    <sheet xmlns:r="http://schemas.openxmlformats.org/officeDocument/2006/relationships" name="Benefit Plans" sheetId="14" state="visible" r:id="rId14"/>
    <sheet xmlns:r="http://schemas.openxmlformats.org/officeDocument/2006/relationships" name="Acquisitions" sheetId="15" state="visible" r:id="rId15"/>
    <sheet xmlns:r="http://schemas.openxmlformats.org/officeDocument/2006/relationships" name="Divestiture" sheetId="16" state="visible" r:id="rId16"/>
    <sheet xmlns:r="http://schemas.openxmlformats.org/officeDocument/2006/relationships" name="Business Restructuring Charges" sheetId="17" state="visible" r:id="rId17"/>
    <sheet xmlns:r="http://schemas.openxmlformats.org/officeDocument/2006/relationships" name="Intangible Assets" sheetId="18" state="visible" r:id="rId18"/>
    <sheet xmlns:r="http://schemas.openxmlformats.org/officeDocument/2006/relationships" name="Derivative Instruments and Hedg" sheetId="19" state="visible" r:id="rId19"/>
    <sheet xmlns:r="http://schemas.openxmlformats.org/officeDocument/2006/relationships" name="Financial Instruments and Fair "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Sale-Type Leases and Financing " sheetId="23" state="visible" r:id="rId23"/>
    <sheet xmlns:r="http://schemas.openxmlformats.org/officeDocument/2006/relationships" name="Supplemental Financial Informat" sheetId="24" state="visible" r:id="rId24"/>
    <sheet xmlns:r="http://schemas.openxmlformats.org/officeDocument/2006/relationships" name="Supplementary Data (Unaudited)" sheetId="25" state="visible" r:id="rId25"/>
    <sheet xmlns:r="http://schemas.openxmlformats.org/officeDocument/2006/relationships" name="Summary of Significant Accoun26" sheetId="26" state="visible" r:id="rId26"/>
    <sheet xmlns:r="http://schemas.openxmlformats.org/officeDocument/2006/relationships" name="Accounting Changes Accounting C" sheetId="27" state="visible" r:id="rId27"/>
    <sheet xmlns:r="http://schemas.openxmlformats.org/officeDocument/2006/relationships" name="Shareholders' Equity (Tables)" sheetId="28" state="visible" r:id="rId28"/>
    <sheet xmlns:r="http://schemas.openxmlformats.org/officeDocument/2006/relationships" name="Earnings per Share (Tables)" sheetId="29" state="visible" r:id="rId29"/>
    <sheet xmlns:r="http://schemas.openxmlformats.org/officeDocument/2006/relationships" name="Segment Data (Tables)" sheetId="30" state="visible" r:id="rId30"/>
    <sheet xmlns:r="http://schemas.openxmlformats.org/officeDocument/2006/relationships" name="Share-Based Compensation (Table" sheetId="31" state="visible" r:id="rId31"/>
    <sheet xmlns:r="http://schemas.openxmlformats.org/officeDocument/2006/relationships" name="Benefit Plans (Tables)" sheetId="32" state="visible" r:id="rId32"/>
    <sheet xmlns:r="http://schemas.openxmlformats.org/officeDocument/2006/relationships" name="Acquisitions (Tables)" sheetId="33" state="visible" r:id="rId33"/>
    <sheet xmlns:r="http://schemas.openxmlformats.org/officeDocument/2006/relationships" name="Business Restructuring Charges " sheetId="34" state="visible" r:id="rId34"/>
    <sheet xmlns:r="http://schemas.openxmlformats.org/officeDocument/2006/relationships" name="Intangible Assets (Tables)" sheetId="35" state="visible" r:id="rId35"/>
    <sheet xmlns:r="http://schemas.openxmlformats.org/officeDocument/2006/relationships" name="Derivative Instruments and He36" sheetId="36" state="visible" r:id="rId36"/>
    <sheet xmlns:r="http://schemas.openxmlformats.org/officeDocument/2006/relationships" name="Financial Instruments and Fai37"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Supplemental Financial Inform40" sheetId="40" state="visible" r:id="rId40"/>
    <sheet xmlns:r="http://schemas.openxmlformats.org/officeDocument/2006/relationships" name="Supplementary Data (Unaudited) " sheetId="41" state="visible" r:id="rId41"/>
    <sheet xmlns:r="http://schemas.openxmlformats.org/officeDocument/2006/relationships" name="Summary of Significant Accoun42" sheetId="42" state="visible" r:id="rId42"/>
    <sheet xmlns:r="http://schemas.openxmlformats.org/officeDocument/2006/relationships" name="Accounting Changes Accounting43" sheetId="43" state="visible" r:id="rId43"/>
    <sheet xmlns:r="http://schemas.openxmlformats.org/officeDocument/2006/relationships" name="Shareholders' Equity - Changes " sheetId="44" state="visible" r:id="rId44"/>
    <sheet xmlns:r="http://schemas.openxmlformats.org/officeDocument/2006/relationships" name="Shareholders' Equity - Change45" sheetId="45" state="visible" r:id="rId45"/>
    <sheet xmlns:r="http://schemas.openxmlformats.org/officeDocument/2006/relationships" name="Shareholders' Equity - Accumula" sheetId="46" state="visible" r:id="rId46"/>
    <sheet xmlns:r="http://schemas.openxmlformats.org/officeDocument/2006/relationships" name="Shareholders' Equity - Addition" sheetId="47" state="visible" r:id="rId47"/>
    <sheet xmlns:r="http://schemas.openxmlformats.org/officeDocument/2006/relationships" name="Shareholders' Equity - Other Co" sheetId="48" state="visible" r:id="rId48"/>
    <sheet xmlns:r="http://schemas.openxmlformats.org/officeDocument/2006/relationships" name="Earnings per Share - Weighted A" sheetId="49" state="visible" r:id="rId49"/>
    <sheet xmlns:r="http://schemas.openxmlformats.org/officeDocument/2006/relationships" name="Earnings per Share - Weighted50" sheetId="50" state="visible" r:id="rId50"/>
    <sheet xmlns:r="http://schemas.openxmlformats.org/officeDocument/2006/relationships" name="Commitments and Contingencies -" sheetId="51" state="visible" r:id="rId51"/>
    <sheet xmlns:r="http://schemas.openxmlformats.org/officeDocument/2006/relationships" name="Segment Data - Additional Infor" sheetId="52" state="visible" r:id="rId52"/>
    <sheet xmlns:r="http://schemas.openxmlformats.org/officeDocument/2006/relationships" name="Segment Data - Financial Inform" sheetId="53" state="visible" r:id="rId53"/>
    <sheet xmlns:r="http://schemas.openxmlformats.org/officeDocument/2006/relationships" name="Segment Data - Financial Info54" sheetId="54" state="visible" r:id="rId54"/>
    <sheet xmlns:r="http://schemas.openxmlformats.org/officeDocument/2006/relationships" name="Segment Data - Revenues to Unaf" sheetId="55" state="visible" r:id="rId55"/>
    <sheet xmlns:r="http://schemas.openxmlformats.org/officeDocument/2006/relationships" name="Share-Based Compensation - Comp" sheetId="56" state="visible" r:id="rId56"/>
    <sheet xmlns:r="http://schemas.openxmlformats.org/officeDocument/2006/relationships" name="Share-Based Compensation - Addi" sheetId="57" state="visible" r:id="rId57"/>
    <sheet xmlns:r="http://schemas.openxmlformats.org/officeDocument/2006/relationships" name="Share-Based Compensation - Assu" sheetId="58" state="visible" r:id="rId58"/>
    <sheet xmlns:r="http://schemas.openxmlformats.org/officeDocument/2006/relationships" name="Share-Based Compensation - Summ" sheetId="59" state="visible" r:id="rId59"/>
    <sheet xmlns:r="http://schemas.openxmlformats.org/officeDocument/2006/relationships" name="Share-Based Compensation - Su60" sheetId="60" state="visible" r:id="rId60"/>
    <sheet xmlns:r="http://schemas.openxmlformats.org/officeDocument/2006/relationships" name="Share-Based Compensation - Su61" sheetId="61" state="visible" r:id="rId61"/>
    <sheet xmlns:r="http://schemas.openxmlformats.org/officeDocument/2006/relationships" name="Share-Based Compensation - Su62" sheetId="62" state="visible" r:id="rId62"/>
    <sheet xmlns:r="http://schemas.openxmlformats.org/officeDocument/2006/relationships" name="Share-Based Compensation Summar" sheetId="63" state="visible" r:id="rId63"/>
    <sheet xmlns:r="http://schemas.openxmlformats.org/officeDocument/2006/relationships" name="Share-Based Compensation Summ64" sheetId="64" state="visible" r:id="rId64"/>
    <sheet xmlns:r="http://schemas.openxmlformats.org/officeDocument/2006/relationships" name="Share-Based Compensation Weight" sheetId="65" state="visible" r:id="rId65"/>
    <sheet xmlns:r="http://schemas.openxmlformats.org/officeDocument/2006/relationships" name="Share-Based Compensation Fair V" sheetId="66" state="visible" r:id="rId66"/>
    <sheet xmlns:r="http://schemas.openxmlformats.org/officeDocument/2006/relationships" name="Benefit Plans - Net Pension and" sheetId="67" state="visible" r:id="rId67"/>
    <sheet xmlns:r="http://schemas.openxmlformats.org/officeDocument/2006/relationships" name="Benefit Plans - Additional Info" sheetId="68" state="visible" r:id="rId68"/>
    <sheet xmlns:r="http://schemas.openxmlformats.org/officeDocument/2006/relationships" name="Benefit Plans - Change in Benef" sheetId="69" state="visible" r:id="rId69"/>
    <sheet xmlns:r="http://schemas.openxmlformats.org/officeDocument/2006/relationships" name="Benefit Plans - Pension Plans w" sheetId="70" state="visible" r:id="rId70"/>
    <sheet xmlns:r="http://schemas.openxmlformats.org/officeDocument/2006/relationships" name="Benefit Plans - Weighted Averag" sheetId="71" state="visible" r:id="rId71"/>
    <sheet xmlns:r="http://schemas.openxmlformats.org/officeDocument/2006/relationships" name="Benefit Plans - Expected Benefi" sheetId="72" state="visible" r:id="rId72"/>
    <sheet xmlns:r="http://schemas.openxmlformats.org/officeDocument/2006/relationships" name="Benefit Plans - Fair Value Meas" sheetId="73" state="visible" r:id="rId73"/>
    <sheet xmlns:r="http://schemas.openxmlformats.org/officeDocument/2006/relationships" name="Benefit Plans - Fair Value Me74" sheetId="74" state="visible" r:id="rId74"/>
    <sheet xmlns:r="http://schemas.openxmlformats.org/officeDocument/2006/relationships" name="Benefit Plans - Changes in Fair" sheetId="75" state="visible" r:id="rId75"/>
    <sheet xmlns:r="http://schemas.openxmlformats.org/officeDocument/2006/relationships" name="Acquisitions - Additional Infor" sheetId="76" state="visible" r:id="rId76"/>
    <sheet xmlns:r="http://schemas.openxmlformats.org/officeDocument/2006/relationships" name="Acquisitions - Fair Value of Co" sheetId="77" state="visible" r:id="rId77"/>
    <sheet xmlns:r="http://schemas.openxmlformats.org/officeDocument/2006/relationships" name="Acquisitions - Summary of Pro F" sheetId="78" state="visible" r:id="rId78"/>
    <sheet xmlns:r="http://schemas.openxmlformats.org/officeDocument/2006/relationships" name="Acquisitions Transaction, Integ" sheetId="79" state="visible" r:id="rId79"/>
    <sheet xmlns:r="http://schemas.openxmlformats.org/officeDocument/2006/relationships" name="Divestiture - Additional Inform" sheetId="80" state="visible" r:id="rId80"/>
    <sheet xmlns:r="http://schemas.openxmlformats.org/officeDocument/2006/relationships" name="Business Restructuring Charge81" sheetId="81" state="visible" r:id="rId81"/>
    <sheet xmlns:r="http://schemas.openxmlformats.org/officeDocument/2006/relationships" name="Business Restructuring Charge82" sheetId="82" state="visible" r:id="rId82"/>
    <sheet xmlns:r="http://schemas.openxmlformats.org/officeDocument/2006/relationships" name="Intangible Assets - Components " sheetId="83" state="visible" r:id="rId83"/>
    <sheet xmlns:r="http://schemas.openxmlformats.org/officeDocument/2006/relationships" name="Intangible Assets - Additional " sheetId="84" state="visible" r:id="rId84"/>
    <sheet xmlns:r="http://schemas.openxmlformats.org/officeDocument/2006/relationships" name="Intangible Assets - Reconciliat" sheetId="85" state="visible" r:id="rId85"/>
    <sheet xmlns:r="http://schemas.openxmlformats.org/officeDocument/2006/relationships" name="Intangible Assets Intangible As" sheetId="86" state="visible" r:id="rId86"/>
    <sheet xmlns:r="http://schemas.openxmlformats.org/officeDocument/2006/relationships" name="Derivative Instruments and He87" sheetId="87" state="visible" r:id="rId87"/>
    <sheet xmlns:r="http://schemas.openxmlformats.org/officeDocument/2006/relationships" name="Derivative Instruments and He88" sheetId="88" state="visible" r:id="rId88"/>
    <sheet xmlns:r="http://schemas.openxmlformats.org/officeDocument/2006/relationships" name="Financial Instruments and Fai89" sheetId="89" state="visible" r:id="rId89"/>
    <sheet xmlns:r="http://schemas.openxmlformats.org/officeDocument/2006/relationships" name="Financial Instruments and Fai90" sheetId="90" state="visible" r:id="rId90"/>
    <sheet xmlns:r="http://schemas.openxmlformats.org/officeDocument/2006/relationships" name="Debt - Summary of Short-Term De" sheetId="91" state="visible" r:id="rId91"/>
    <sheet xmlns:r="http://schemas.openxmlformats.org/officeDocument/2006/relationships" name="Debt - Additional Information (" sheetId="92" state="visible" r:id="rId92"/>
    <sheet xmlns:r="http://schemas.openxmlformats.org/officeDocument/2006/relationships" name="Debt - Summary of Long-Term Deb" sheetId="93" state="visible" r:id="rId93"/>
    <sheet xmlns:r="http://schemas.openxmlformats.org/officeDocument/2006/relationships" name="Debt - Debt Exchange (Detail)" sheetId="94" state="visible" r:id="rId94"/>
    <sheet xmlns:r="http://schemas.openxmlformats.org/officeDocument/2006/relationships" name="Debt - Summary of Interest Cost" sheetId="95" state="visible" r:id="rId95"/>
    <sheet xmlns:r="http://schemas.openxmlformats.org/officeDocument/2006/relationships" name="Income Taxes - Provision for In" sheetId="96" state="visible" r:id="rId96"/>
    <sheet xmlns:r="http://schemas.openxmlformats.org/officeDocument/2006/relationships" name="Income Taxes - Components of In" sheetId="97" state="visible" r:id="rId97"/>
    <sheet xmlns:r="http://schemas.openxmlformats.org/officeDocument/2006/relationships" name="Income Taxes - Additional Infor" sheetId="98" state="visible" r:id="rId98"/>
    <sheet xmlns:r="http://schemas.openxmlformats.org/officeDocument/2006/relationships" name="Income Taxes - Summary of Gross" sheetId="99" state="visible" r:id="rId99"/>
    <sheet xmlns:r="http://schemas.openxmlformats.org/officeDocument/2006/relationships" name="Income Taxes - Deferred Income " sheetId="100" state="visible" r:id="rId100"/>
    <sheet xmlns:r="http://schemas.openxmlformats.org/officeDocument/2006/relationships" name="Income Taxes - Reconciliation o" sheetId="101" state="visible" r:id="rId101"/>
    <sheet xmlns:r="http://schemas.openxmlformats.org/officeDocument/2006/relationships" name="Sale-Type Leases and Financi102" sheetId="102" state="visible" r:id="rId102"/>
    <sheet xmlns:r="http://schemas.openxmlformats.org/officeDocument/2006/relationships" name="Supplemental Financial Infor103" sheetId="103" state="visible" r:id="rId103"/>
    <sheet xmlns:r="http://schemas.openxmlformats.org/officeDocument/2006/relationships" name="Supplemental Financial Infor104" sheetId="104" state="visible" r:id="rId104"/>
    <sheet xmlns:r="http://schemas.openxmlformats.org/officeDocument/2006/relationships" name="Supplemental Financial Infor105" sheetId="105" state="visible" r:id="rId105"/>
    <sheet xmlns:r="http://schemas.openxmlformats.org/officeDocument/2006/relationships" name="Supplemental Financial Infor106" sheetId="106" state="visible" r:id="rId106"/>
    <sheet xmlns:r="http://schemas.openxmlformats.org/officeDocument/2006/relationships" name="Supplementary Data (Unaudite107" sheetId="107" state="visible" r:id="rId107"/>
  </sheets>
  <definedNames/>
  <calcPr calcId="124519" fullCalcOnLoad="1"/>
</workbook>
</file>

<file path=xl/sharedStrings.xml><?xml version="1.0" encoding="utf-8"?>
<sst xmlns="http://schemas.openxmlformats.org/spreadsheetml/2006/main" uniqueCount="1130">
  <si>
    <t>Document and Entity Information - USD ($)</t>
  </si>
  <si>
    <t>12 Months Ended</t>
  </si>
  <si>
    <t>Sep. 30, 2017</t>
  </si>
  <si>
    <t>Oct. 31, 2017</t>
  </si>
  <si>
    <t>Mar. 31, 2017</t>
  </si>
  <si>
    <t>Document And Entity Information [Abstract]</t>
  </si>
  <si>
    <t>Entity registrant name</t>
  </si>
  <si>
    <t>BECTON DICKINSON &amp; CO</t>
  </si>
  <si>
    <t>Entity central index key</t>
  </si>
  <si>
    <t>Current fiscal year end date</t>
  </si>
  <si>
    <t>--09-30</t>
  </si>
  <si>
    <t>Entity filer category</t>
  </si>
  <si>
    <t>Large Accelerated Filer</t>
  </si>
  <si>
    <t>Document type</t>
  </si>
  <si>
    <t>10-K</t>
  </si>
  <si>
    <t>Document period end date</t>
  </si>
  <si>
    <t>Sep. 30,
		2017</t>
  </si>
  <si>
    <t>Document fiscal year focus</t>
  </si>
  <si>
    <t>Document fiscal period focus</t>
  </si>
  <si>
    <t>FY</t>
  </si>
  <si>
    <t>Amendment flag</t>
  </si>
  <si>
    <t>false</t>
  </si>
  <si>
    <t>Entity common stock, shares outstanding (shares)</t>
  </si>
  <si>
    <t>Entity well-known seasoned issuer</t>
  </si>
  <si>
    <t>Yes</t>
  </si>
  <si>
    <t>Entity voluntary filers</t>
  </si>
  <si>
    <t>No</t>
  </si>
  <si>
    <t>Entity current reporting status</t>
  </si>
  <si>
    <t>Entity public float</t>
  </si>
  <si>
    <t>Consolidated Statements of Income - USD ($) $ in Millions</t>
  </si>
  <si>
    <t>Sep. 30, 2016</t>
  </si>
  <si>
    <t>Sep. 30, 2015</t>
  </si>
  <si>
    <t>Income Statement [Abstract]</t>
  </si>
  <si>
    <t>Revenues</t>
  </si>
  <si>
    <t>Cost of products sold</t>
  </si>
  <si>
    <t>Selling and administrative expense</t>
  </si>
  <si>
    <t>Research and development expense</t>
  </si>
  <si>
    <t>Acquisitions and other restructurings</t>
  </si>
  <si>
    <t>Other Operating Income (Expense), Net</t>
  </si>
  <si>
    <t>Total Operating Costs and Expenses</t>
  </si>
  <si>
    <t>Operating Income</t>
  </si>
  <si>
    <t>Interest expense</t>
  </si>
  <si>
    <t>Interest income</t>
  </si>
  <si>
    <t>Other (expense) income, net</t>
  </si>
  <si>
    <t>Income Before Income Taxes</t>
  </si>
  <si>
    <t>Income tax (benefit) provision</t>
  </si>
  <si>
    <t>Net Income</t>
  </si>
  <si>
    <t>Preferred Stock Dividends, Income Statement Impact</t>
  </si>
  <si>
    <t>Net Income (Loss) Available to Common Stockholders, Basic</t>
  </si>
  <si>
    <t>Basic Earnings per Share</t>
  </si>
  <si>
    <t>Basic Earnings per Share (USD per share)</t>
  </si>
  <si>
    <t>Diluted Earnings per Share</t>
  </si>
  <si>
    <t>Diluted Earnings per Share (USD per share)</t>
  </si>
  <si>
    <t>Consolidated Statements of Comprehensive Income - USD ($) $ in Millions</t>
  </si>
  <si>
    <t>Statement of Comprehensive Income [Abstract]</t>
  </si>
  <si>
    <t>Other Comprehensive Income (Loss), Net of Tax</t>
  </si>
  <si>
    <t>Foreign currency translation adjustments</t>
  </si>
  <si>
    <t>Defined benefit pension and postretirement plans</t>
  </si>
  <si>
    <t>Cash flow hedges</t>
  </si>
  <si>
    <t>Comprehensive Income (Loss)</t>
  </si>
  <si>
    <t>Consolidated Balance Sheets - USD ($) $ in Millions</t>
  </si>
  <si>
    <t>Current Assets</t>
  </si>
  <si>
    <t>Cash and equivalents</t>
  </si>
  <si>
    <t>Short-term investments</t>
  </si>
  <si>
    <t>Accounts Receivable, Net, Current</t>
  </si>
  <si>
    <t>Current portion of net investment in sales-type leases</t>
  </si>
  <si>
    <t>Inventories</t>
  </si>
  <si>
    <t>Disposal Group, Including Discontinued Operation, Assets</t>
  </si>
  <si>
    <t>Prepaid expenses and other</t>
  </si>
  <si>
    <t>Total Current Assets</t>
  </si>
  <si>
    <t>Property, Plant and Equipment, Net</t>
  </si>
  <si>
    <t>Goodwill</t>
  </si>
  <si>
    <t>Customer Relationships, Net</t>
  </si>
  <si>
    <t>Developed Technology, Net</t>
  </si>
  <si>
    <t>Other Intangibles, Net</t>
  </si>
  <si>
    <t>Net Investment in Sales-Type Leases, Less Current Portion</t>
  </si>
  <si>
    <t>Other Assets</t>
  </si>
  <si>
    <t>Total Assets</t>
  </si>
  <si>
    <t>Current Liabilities</t>
  </si>
  <si>
    <t>Short-term debt</t>
  </si>
  <si>
    <t>Accounts payable</t>
  </si>
  <si>
    <t>Accrued expenses</t>
  </si>
  <si>
    <t>Salaries, wages and related items</t>
  </si>
  <si>
    <t>Income taxes</t>
  </si>
  <si>
    <t>Liabilities held for sale</t>
  </si>
  <si>
    <t>Total Current Liabilities</t>
  </si>
  <si>
    <t>Long-Term Debt</t>
  </si>
  <si>
    <t>Long-Term Employee Benefit Obligations</t>
  </si>
  <si>
    <t>Deferred Income Taxes and Other</t>
  </si>
  <si>
    <t>Commitments and Contingencies (See Note 5)</t>
  </si>
  <si>
    <t xml:space="preserve"> </t>
  </si>
  <si>
    <t>Shareholders’ Equity</t>
  </si>
  <si>
    <t>Preferred Stock, Value, Issued</t>
  </si>
  <si>
    <t>Common stock — $1 par value: authorized — 640,000,000 shares; issued — 346,687,160 shares in 2017 and 332,662,160 shares in 2016.</t>
  </si>
  <si>
    <t>Capital in excess of par value</t>
  </si>
  <si>
    <t>Retained earnings</t>
  </si>
  <si>
    <t>Deferred compensation</t>
  </si>
  <si>
    <t>Common stock in treasury — at cost — 118,744,758 shares in 2017 and 119,370,934 shares in 2016.</t>
  </si>
  <si>
    <t>Accumulated other comprehensive loss</t>
  </si>
  <si>
    <t>Total Shareholders’ Equity</t>
  </si>
  <si>
    <t>Total Liabilities and Shareholders’ Equity</t>
  </si>
  <si>
    <t>Consolidated Balance Sheets (Parenthetical) - $ / shares</t>
  </si>
  <si>
    <t>Statement of Financial Position [Abstract]</t>
  </si>
  <si>
    <t>Common stock, par value (USD per share)</t>
  </si>
  <si>
    <t>Common stock, shares authorized (shares)</t>
  </si>
  <si>
    <t>Common stock, shares issued (shares)</t>
  </si>
  <si>
    <t>Common stock in treasury, shares (shares)</t>
  </si>
  <si>
    <t>Consolidated Statements of Cash Flows - USD ($) $ in Millions</t>
  </si>
  <si>
    <t>Operating Activities</t>
  </si>
  <si>
    <t>Adjustments to net income to derive net cash provided by operating activities:</t>
  </si>
  <si>
    <t>Depreciation and amortization</t>
  </si>
  <si>
    <t>Share-based compensation</t>
  </si>
  <si>
    <t>Deferred income taxes</t>
  </si>
  <si>
    <t>Change in operating assets and liabilities:</t>
  </si>
  <si>
    <t>Trade receivables, net</t>
  </si>
  <si>
    <t>Net investment in sales-type leases</t>
  </si>
  <si>
    <t>Accounts payable, income taxes and other liabilities</t>
  </si>
  <si>
    <t>Pension obligation</t>
  </si>
  <si>
    <t>Excess tax benefits from payments under share-based compensation plans</t>
  </si>
  <si>
    <t>Lease contract modification-related charge</t>
  </si>
  <si>
    <t>Other, net</t>
  </si>
  <si>
    <t>Net Cash Provided by Operating Activities</t>
  </si>
  <si>
    <t>Investing Activities</t>
  </si>
  <si>
    <t>Capital expenditures</t>
  </si>
  <si>
    <t>Proceeds from (purchases of) investments, net</t>
  </si>
  <si>
    <t>Acquisitions of businesses, net of cash acquired</t>
  </si>
  <si>
    <t>Divestitures of businesses, net</t>
  </si>
  <si>
    <t>Net Cash Used for Investing Activities</t>
  </si>
  <si>
    <t>Financing Activities</t>
  </si>
  <si>
    <t>Change in short-term debt</t>
  </si>
  <si>
    <t>Proceeds from long-term debt</t>
  </si>
  <si>
    <t>Payments of debt</t>
  </si>
  <si>
    <t>Proceeds from issuance of equity securities</t>
  </si>
  <si>
    <t>Repurchase of common stock</t>
  </si>
  <si>
    <t>Excess tax benefit from payments under share-based compensation plans</t>
  </si>
  <si>
    <t>Dividends paid</t>
  </si>
  <si>
    <t>Net Cash Provided by (Used for) Financing Activities</t>
  </si>
  <si>
    <t>Effect of exchange rate changes on cash and equivalents</t>
  </si>
  <si>
    <t>Net Increase (Decrease) in Cash and Equivalents</t>
  </si>
  <si>
    <t>Opening Cash and Equivalents</t>
  </si>
  <si>
    <t>Closing Cash and Equivalents</t>
  </si>
  <si>
    <t>Summary of Significant Accounting Policies</t>
  </si>
  <si>
    <t>Accounting Policies [Abstract]</t>
  </si>
  <si>
    <t>Summary of Significant Accounting Policies Basis of Presentation The accompanying Consolidated Financial Statements and Notes to Consolidated Financial Statements of Becton, Dickinson and Company (the “Company”) have been prepared in accordance with U.S. generally accepted accounting principles. Within the financial statements and tables presented, certain columns and rows may not add due to the use of rounded numbers for disclosure purposes. Percentages and earnings per share amounts presented are calculated from the underlying amounts. Our fiscal year ends on September 30. Principles of Consolidation The consolidated financial statements include the Company’s accounts and those of its majority-owned subsidiaries after the elimination of intercompany transactions. The Company has no material interests in variable interest entities. Cash Equivalents Cash equivalents consist of all highly liquid investments with a maturity of three months or less at time of purchase. Short-Term Investments Short-term investments consist of time deposits with maturities greater than three months and less than one year when purchased. Trade and Financing Receivables The Company grants credit to customers in the normal course of business and the resulting trade receivables are stated at their net realizable value. The allowance for doubtful accounts represents the Company’s estimate of probable credit losses relating to trade receivables and is determined based on historical experience and other specific account data. Amounts are written off against the allowances for doubtful accounts when the Company determines that a customer account is uncollectible. Inventories Inventories are stated at the lower of first-in, first-out cost or market. Property, Plant and Equipment Property, plant and equipment are stated at cost, less accumulated depreciation and amortization. Depreciation and amortization are principally provided on the straight-line basis over estimated useful lives, which range from 20 to 45 years for buildings, four to 13 years for machinery and equipment and one to 12 years for leasehold improvements. Depreciation and amortization expense was $406 million , $452 million and $417 million in fiscal years 2017 , 2016 and 2015 , respectively. Goodwill and Other Intangible Assets The Company’s unamortized intangible assets include goodwill and in-process research and development assets which arise from acquisitions. The Company currently reviews all indefinite-lived assets, including goodwill, for impairment using quantitative models. Goodwill is reviewed at least annually for impairment at the reporting unit level, which is defined as an operating segment or one level below an operating segment, referred to as a component. The Company’s reporting units generally represent one level below reporting segments, and components within an operating segment that have similar economic characteristics are aggregated. Potential impairment of goodwill is identified by comparing the fair value of a reporting unit, estimated using an income approach, with its carrying value. The annual impairment review performed on July 1, 2017 indicated that all identified reporting units’ fair values exceeded their respective carrying values. The review for impairment of in-process research and development assets is performed by comparing the fair value of the technology or project assets, estimated using an income approach, with their carrying value. In-process research and development assets are considered indefinite-lived assets and are reviewed at least annually for impairment until projects are completed or abandoned. Certain trademarks that are considered to generate cash flows indefinitely are also considered to be indefinite-lived intangible assets and these assets are also reviewed at least annually for impairment. Amortized intangible assets include developed technology assets which arise from acquisitions. These assets represent acquired intellectual property that is already technologically feasible upon the acquisition date or acquired in-process research and development assets that are completed subsequent to acquisition. Developed technology assets are generally amortized over periods ranging from 15 to 20 years, using the straight-line method. Other intangibles with finite useful lives, which include patents, are amortized over periods principally ranging from one to 40 years, using the straight-line method. Finite-lived intangible assets, including developed technology assets, are periodically reviewed when impairment indicators are present to assess recoverability from future operations using undiscounted cash flows. The carrying values of these finite-lived assets are compared to the undiscounted cash flows they are expected to generate and an impairment loss is recognized in operating results to the extent any finite-lived intangible asset’s carrying value exceeds its calculated fair value. Foreign Currency Translation Generally, foreign subsidiaries’ functional currency is the local currency of operations and the net assets of foreign operations are translated into U.S. dollars using current exchange rates. The U.S. dollar results that arise from such translation, as well as exchange gains and losses on intercompany balances of a long-term investment nature, are included in the foreign currency translation adjustments in Accumulated other comprehensive income (loss). Revenue Recognition Revenue from product sales is typically recognized when all of the following criteria have been met: persuasive evidence of an arrangement exists; delivery has occurred or services have been rendered; product price is fixed or determinable; collection of the resulting receivable is reasonably assured. Certain sales arrangements contain multiple deliverables, including equipment and service deliverables, which requires the Company to determine the separate units of account. If the deliverable meets the criteria of a separate unit of accounting, the arrangement consideration is allocated to each element based upon its relative selling price. In determining the best evidence of selling price of a unit of account the Company utilizes vendor-specific objective evidence (“VSOE”), which is the price the Company charges when the deliverable is sold separately. When VSOE is not available, management uses relevant third-party evidence (“TPE”) of selling price, if available. When neither VSOE nor TPE of selling price exists, management uses its best estimate of selling price. Revenue allocated to equipment deliverables is recognized upon customer acceptance, which occurs after the transfer of title and risk of loss to the customer and the completion of installation or training services. When related training services are considered inconsequential, delivery is deemed to occur upon the transfer of title and risk of loss, at which time revenue and the costs associated with installation and training are recognized. For equipment lease revenue, transactions are evaluated and classified as either operating leases or sales-type leases. Lease income for products sold under sales-type leases is recognized as revenue upon the completion of installation activities in the amount of the present value of the minimum lease payments. The financing component of sales-type leases is recorded as revenue over the lease term. For products sold under operating leases, revenue is recognized at the contracted rate over the rental period, as defined within the customer agreement. For products sold and leased with embedded software, if software is considered not essential to the non-software elements of a product but is considered more than incidental to a product as a whole, the product’s software elements must be separated from its non-software elements under the requirements relating to multiple-element arrangements and accounted for under software industry-specific revenue recognition requirements. However, if it is determined that the embedded software is more than incidental to the product as a whole but the non-software elements and software elements work together to deliver the essential functionality of the products as a whole, then the accounting for such product does not fall within the scope of software industry-specific accounting requirements. The Company’s domestic businesses sell products primarily to distributors that resell the products to end-user customers. Rebates are provided to distributors that sell to end-user customers at prices determined under a contract between the Company and the end-user customer. Provisions for rebates, as well as sales discounts and returns, are based upon estimates and are accounted for as a reduction of revenues when revenue is recognized. Shipping and Handling Costs Shipping and handling costs are included in Selling and administrative expense . Shipping expense was $365 million , $401 million and $351 million in 2017 , 2016 and 2015 , respectively. Derivative Financial Instruments All derivatives are recorded in the balance sheet at fair value and changes in fair value are recognized currently in earnings unless specific hedge accounting criteria are met. Any deferred gains or losses associated with derivative instruments are recognized in income in the period in which the underlying hedged transaction is recognized. Additional disclosures regarding the Company's accounting for derivative instruments are provided in Note 13. Income Taxes United States income taxes are not provided on undistributed earnings of foreign subsidiaries where such undistributed earnings are indefinitely reinvested outside the United States. Deferred taxes are provided for earnings of foreign subsidiaries when those earnings are not considered indefinitely reinvested. Income taxes are provided and tax credits are recognized based on tax laws enacted at the dates of the financial statements. The Company conducts business and files tax returns in numerous countries and currently has tax audits in progress in a number of tax jurisdictions. In evaluating the exposure associated with various tax filing positions, the Company records accruals for uncertain tax positions, based on the technical support for the positions, past audit experience with similar situations, and the potential interest and penalties related to the matters. The Company maintains valuation allowances where it is more likely than not that all or a portion of a deferred tax asset will not be realized. Changes in valuation allowances are included in the tax provision in the period of change. In determining whether a valuation allowance is warranted, management evaluates factors such as prior earnings history, expected future earnings, carryback and carryforward periods and tax strategies that could potentially enhance the likelihood of the realization of a deferred tax asset. Additional disclosures regarding the Company's accounting for income taxes are provided in Note 16. Earnings per Share Basic earnings per share are computed by dividing income available to common stockholders by the weighted average number of common shares outstanding. Diluted earnings per share reflect the potential dilution that could occur if securities or other contracts to issue common stock were exercised or converted into common stock. In computing diluted earnings per share, only potential common shares that are dilutive (i.e., those that reduce earnings per share or increase loss per share) are included in the calculation. Use of Estimates The preparation of financial statements in conformity with U.S. generally accepted accounting principles requires management to make estimates and assumptions. These estimates or assumptions affect reported assets, liabilities, revenues and expenses as reflected in the consolidated financial statements. Actual results could differ from these estimates.</t>
  </si>
  <si>
    <t>Accounting Changes</t>
  </si>
  <si>
    <t>Accounting Changes and Error Corrections [Abstract]</t>
  </si>
  <si>
    <t>Accounting Changes New Accounting Principle Adopted On October 1, 2016, the Company prospectively adopted amended requirements issued by the Financial Accounting Standards Board ("FASB") relating to the timing of recognition and classification of share-based compensation award-related income tax effects. Upon the settlement of awards during fiscal year 2017, the Company recorded tax benefits for the year ended of $77 million to Income tax provision (benefit) within its consolidated statement of income. These tax benefits were recorded within Capital in excess of par value on the Company's consolidated balance sheet in the prior-year period. Because these excess tax benefits are no longer recorded in Capital in excess of par value, the current period adjustment for the dilutive impact of share equivalents from share-based plans, which is used in the Company's computation of diluted earnings per share, increased by approximately 1 million shares. Also per the amended guidance, the Company classified the $77 million of excess tax benefits for the year ended September 30, 2017 on its consolidated statement of cash flows within Net Cash Provided by Operating Activities , rather than Net Cash Provided by (Used for) Financing Activities, which included the excess tax benefits for the years ended September 30, 2016 and 2015. The amended guidance allows entities to account for award forfeitures as they occur; however, the Company has elected to continue its determination of compensation cost recognized in each period based upon an estimate of expected future forfeitures. New Accounting Principles Not Yet Adopted In February 2016, the FASB issued a new lease accounting standard which requires lessees to recognize lease assets and lease liabilities on the balance sheet. The new standard also requires expanded disclosures regarding leasing arrangements. The Company is currently evaluating the impact that this new lease accounting standard will have on its consolidated financial statements upon its adoption of the standard on October 1, 2019. In May 2014, the FASB issued a new revenue recognition standard. Under this standard, revenue will be recognized upon the transfer of goods or services to customers and the amount of revenue recognized will reflect the consideration to which a reporting entity expects to be entitled in exchange for those goods or services. The Company intends to adopt the standard, as required, on October 1, 2018 and recently completed an initial assessment to identify the potential areas of impact that this new revenue recognition standard will have on its consolidated financial statements. As part of the initial assessment, the Company reviewed a representative sample of its contracts across its various businesses and geographies to identify potential differences that could result from applying the requirements of the new standard. The analysis included identifying whether there may be differences in timing of revenue recognition under the new standard as well as assessing performance obligations, variable consideration, and contract costs. The Company has not yet estimated the impact of the new standard on the timing and pattern of its revenue recognition. The Company continues to evaluate the available adoption methods, and apprises its audit committee of the project status regularly.</t>
  </si>
  <si>
    <t>Shareholders' Equity</t>
  </si>
  <si>
    <t>Stockholders' Equity Note [Abstract]</t>
  </si>
  <si>
    <t>Shareholders’ Equity Changes in certain components of shareholders’ equity were as follows: Common Stock Issued at Par Value Capital in Excess of Par Value Retained Earnings Deferred Compensation Treasury Stock (Millions of dollars) Shares (in thousands) Amount Balance at September 30, 2014 $ 333 $ 2,198 $ 12,105 $ 19 (140,770 ) $ (8,601 ) Net income — — 695 — — — Cash dividends: Common ($2.40 per share) — — (485 ) — — — Common stock issued for: Share-based compensation and other plans, net — 30 (2 ) 1 2,839 (6 ) Acquisitions — 2,083 — — 15,959 368 Share-based compensation — 164 — — — — Common stock held in trusts, net — — — — 5 — Balance at September 30, 2015 $ 333 $ 4,475 $ 12,314 $ 20 (121,967 ) $ (8,239 ) Net income — — 976 — — — Cash dividends: Common ($2.64 per share) — — (562 ) — — — Common stock issued for: Share-based compensation and other plans, net — 27 (1 ) 2 2,607 26 Share-based compensation — 191 — — — — Common stock held in trusts, net — — — — (11 ) — Balance at September 30, 2016 $ 333 $ 4,693 $ 12,727 $ 22 (119,371 ) $ (8,212 ) Net income — — 1,100 — — — Cash dividends: Common ($2.92 per share) — — (645 ) — — — Preferred — — (70 ) — — — Common stock issued for: Public equity offerings 14 4,810 — — — — Share-based compensation and other plans, net — (65 ) (1 ) (3 ) 1,908 6 Share-based compensation — 180 — — — — Common stock held in trusts, net — — — — 7 — Repurchase of common stock — — — — (1,289 ) (220 ) Balance at September 30, 2017 $ 347 $ 9,619 $ 13,111 $ 19 (118,745 ) $ (8,427 ) Common stock held in trusts represents rabbi trusts in connection with deferred compensation under the Company’s employee salary and bonus deferral plan and directors’ deferral plan. Accelerated Share Repurchase Agreement Using proceeds received from the divestiture of the Respiratory Solutions business in the first quarter of fiscal year 2017, the Company repurchased approximately 1.3 million shares of its common stock under an accelerated share repurchase agreement. The repurchased shares were recorded as a $220 million increase to Common stock in treasury. Common and Preferred Stock Offerings In May 2017 and in connection with the Company's pending agreement to acquire C.R. Bard, Inc. ("Bard"), which is further discussed in Note 9 , the Company completed registered public offerings of equity securities including: • 14.025 million shares of the Company's common stock for net proceeds of $2.4 billion (gross proceeds of $2.5 billion ). • 2.475 million shares of the Company's mandatory convertible preferred stock (ownership is held in the form of depositary shares, each representing a 1/20th interest in a share of preferred stock) for net proceeds of $2.4 billion (gross proceeds of $2.5 billion ). If and when declared, dividends on the mandatory convertible preferred stock will be payable on a cumulative basis at an annual rate of 6.125% on the liquidation preference of $1,000 per preferred share ( $50 per depositary share). The shares of preferred stock are convertible to a minimum of 11.7 million and up to a maximum of 14.0 million shares of Company common stock at an exchange ratio that is based on the market price of the Company’s common stock at the date of conversion, and no later than the mandatory conversion date of May 1, 2020. The Company will use the net proceeds from these offerings to finance a portion of the cash consideration payable upon the closing of the Bard acquisition, which the Company expects to occur in the fourth calendar quarter of 2017. The components and changes of Accumulated other comprehensive income (loss) were as follows: (Millions of dollars) Total Foreign Currency Translation Benefit Plans Cash Flow Hedges Balance at September 30, 2014 $ (1,001 ) $ (270 ) $ (705 ) $ (26 ) Other comprehensive loss before reclassifications, net of taxes (787 ) (692 ) (80 ) (16 ) Amounts reclassified into income, net of 50 — 44 6 Balance at September 30, 2015 $ (1,738 ) $ (961 ) $ (741 ) $ (36 ) Other comprehensive loss before reclassifications, net of taxes (251 ) (50 ) (190 ) (11 ) Amounts reclassified into income, net of 60 — 48 12 Balance at September 30, 2016 $ (1,929 ) $ (1,011 ) $ (883 ) $ (35 ) Other comprehensive income before reclassifications, net of taxes 140 11 121 8 Amounts reclassified into income, net of taxes 66 — 58 8 Balance at September 30, 2017 $ (1,723 ) $ (1,001 ) $ (703 ) $ (18 ) The amount of foreign currency translation recognized in other comprehensive income during the year ended September 30, 2017 included net losses relating to net investment hedges, as further discussed in Note 13 . The amount recognized in other comprehensive income during the year ended September 30, 2017 relating to cash flow hedges represented a net gain on forward starting interest rate swaps, which is further discussed in Note 13 . The tax impacts for amounts recognized in other comprehensive income before reclassifications were as follows: (Millions of dollars) 2017 2016 2015 Benefit Plans Income tax (provision) benefit for net gains (losses) recorded in other comprehensive income $ (60 ) $ 79 $ 47 Cash Flow Hedges Income tax (provision) benefit for net gains (losses) recorded in other comprehensive income $ (5 ) $ 7 $ 10 Reclassifications out of Accumulated other comprehensive income (loss) relating to benefit plans and cash flow hedges in 2017 , 2016 and 2015 were immaterial to the Company's consolidated financial results</t>
  </si>
  <si>
    <t>Earnings per Share</t>
  </si>
  <si>
    <t>Earnings Per Share [Abstract]</t>
  </si>
  <si>
    <t>Earnings per Share The weighted average common shares used in the computations of basic and diluted earnings per share (shares in thousands) for the years ended September 30 were as follows: 2017 2016 2015 Average common shares outstanding 218,943 212,702 202,537 Dilutive share equivalents from share-based plans (A) (B) 4,645 4,834 4,972 Average common and common equivalent shares outstanding — assuming dilution 223,588 217,536 207,509 (A) For the year ended September 30, 2017, 5 million dilutive share equivalents associated with mandatory convertible preferred stock issued during 2017, as further discussed in Note 3, were excluded from the diluted shares outstanding calculation because the result would have been antidilutive. For the years ended September 30, 2017 , 2016 and 2015 there were no options to purchase shares of common stock which were excluded from the diluted earnings per share calculation. (B) The adjustments to calculate diluted share equivalents from share-based plans in 2016 and 2015 included excess tax benefits relating to share-based compensation awards. Upon the Company's adoption, as discussed in Note 2 , of new accounting requirements relating to share-based compensation award-related income tax effects, the adjustment in 2017 excluded these excess tax benefits.</t>
  </si>
  <si>
    <t>Commitments and Contingencies</t>
  </si>
  <si>
    <t>Commitments and Contingencies Disclosure [Abstract]</t>
  </si>
  <si>
    <t>Commitments and Contingencies Commitments Rental expense for all operating leases amounted to $110 million in 2017 , $112 million in 2016 and $89 million in 2015 . Future minimum rental commitments on non-cancelable leases are as follows: 2018 — $67 million ; 2019 — $57 million ; 2020 — $47 million ; 2021 — $35 million ; 2022 — $31 million and an aggregate of $39 million thereafter. As of September 30, 2017 , the Company has certain future purchase commitments aggregating to approximately $1.077 billion , which will be expended over the next several years. Contingencies Given the uncertain nature of litigation generally, the Company is not able, in all cases, to estimate the amount or range of loss that could result from an unfavorable outcome of the litigation to which the Company is a party. In accordance with U.S. generally accepted accounting principles, the Company establishes accruals to the extent probable future losses are estimable (in the case of environmental matters, without considering possible third-party recoveries).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 In June 2007, Retractable Technologies, Inc. (“RTI”) filed a complaint against the Company under the caption Retractable Technologies, Inc. vs. Becton Dickinson and Company (Civil Action No. 2:07-cv-250, U.S. District Court, Eastern District of Texas) alleging that the BD Integra™ syringes infringe patents licensed exclusively to RTI. In its complaint, RTI also alleged that the Company engaged in false advertising with respect to certain of the Company’s safety-engineered products in violation of the Lanham Act; acted to exclude RTI from various product markets and to maintain its market share through, among other things, exclusionary contracts in violation of state and federal antitrust laws; and engaged in unfair competition. In January 2008, the Court severed the patent and non-patent claims into separate cases, and stayed the non-patent claims during the pendency of the patent claims at the trial court level. On April 1, 2008, RTI filed a complaint against BD under the caption Retractable Technologies, Inc. and Thomas J. Shaw v. Becton Dickinson and Company (Civil Action No. 2:08-cv-141, U.S. District Court, Eastern District of Texas) alleging that the BD Integra™ syringes infringe another patent licensed exclusively to RTI. On August 29, 2008, the Court ordered the consolidation of the patent cases. RTI was subsequently awarded $5 million in damages at a jury trial with respect to the patent claims, which has been paid, and the patent cases are now concluded. On September 19, 2013, a jury returned a verdict against BD with respect to RTI’s Lanham Act claim and claim for attempted monopolization based on deception in the safety syringe market. The jury awarded RTI $113.5 million for its attempted monopolization claim (which would be trebled under the antitrust statute). The jury’s verdict rejected RTI’s monopolization claims in the markets for safety syringes, conventional syringes and safety IV catheters; its attempted monopolization claims in the markets for conventional syringes and safety IV catheters; and its claims for contractual restraint of trade and exclusive dealing in the markets for safety syringes, conventional syringes and safety IV catheters. In connection with the verdict, the Company recorded a pre-tax charge of approximately $341 million in the fourth quarter of fiscal year 2013. With respect to RTI's requested injunction relief, in November 2014, the Court granted RTI’s request that BD be ordered to issue certain corrective statements regarding its advertising and enjoined from making certain advertising claims. The Court denied RTI’s request for injunctive relief relating to BD’s contracting practices and BD’s safety syringe advertising, finding that RTI failed to prove that BD’s contracting practices violated the antitrust laws or that BD’s safety syringe advertising is false. On January 14, 2015, the Court granted in part and denied in part BD’s motion for a stay of the injunction. The Court held that, pending appeal, BD would not be required to send the corrective advertising notices to end-user customers, but only to employees, distributors and Group Purchasing Organizations. On January 15, 2015, the Court entered its Final Judgment in the case ordering that RTI recover $341 million for its attempted monopolization claim and $12 million for attorneys’ fees, and awarded pre and post-judgment interest and costs. On February 3, 2015, the Court of Appeals for the Fifth Circuit denied BD’s motion for a stay of the injunction pending the final appeal, and BD thereafter complied with the Court’s order. On April 23, 2015, the Court granted BD’s motion to eliminate the award of pre-judgment interest, and entered a new Final Judgment. BD thereafter appealed to the Court of Appeals challenging the entirety of the Final Judgment. On December 2, 2016, the Court of Appeals issued an opinion reversing the judgment as to RTI’s attempted monopolization claim and rendered judgment on that claim in favor of BD. As a result, the Company reversed $336 million of reserves associated with this judgment, which was recorded in Other operating (income) expense, net . The Court of Appeals affirmed the judgment for Lanham Act liability, and remanded the case to the district court to consider whether and if so how much profit should be disgorged by BD on that claim. The Court of Appeals vacated and remanded the injunction ordered by the Court. On January 31, 2017, RTI filed a petition for a writ of certiorari with the U.S. Supreme Court. On March 20, 2017, the U.S. Supreme Court denied certiorari, and the district court thereafter heard RTI’s request for disgorgement. On August 17, 2017, the district court entered judgment in favor of BD and ruled that RTI is not entitled to any award of money damages. RTI has appealed this ruling to the Fifth Circuit Court of Appeals. On July 17, 2015, a class action complaint was filed against the Company in the U.S. District Court for the Southern District of Georgia. The plaintiffs, Glynn-Brunswick Hospital Authority, trading as Southeast Georgia Health System, and Southeast Georgia Health System, Inc., seek to represent a class of acute care purchasers of BD syringes and IV catheters. The complaint alleges that BD monopolized the markets for syringes and IV catheters through contracts, theft of technology, false advertising, acquisitions, and other conduct. The complaint seeks treble damages but does not specify the amount of alleged damages. The Company filed a motion to dismiss the complaint which was granted on January 29, 2016. On September 23, 2016, the court denied plaintiffs’ motion to alter or amend the judgment to allow plaintiffs to file an amended complaint, and plaintiffs appealed that decision to the Eleventh Circuit Court of Appeals. The plaintiffs thereafter voluntarily dismissed their appeal, and the Court of Appeals dismissed the case on November 21, 2016. The Company is also involved both as a plaintiff and a defendant in other legal proceedings and claims that arise in the ordinary course of business. The Company believes that it has meritorious defenses to the suits pending against the Company and is engaged in a vigorous defense of each of these matters. The Company is a potentially responsible party to a number of federal administrative proceedings in the United States brought under the Comprehensive Environment Response, Compensation and Liability Act, also known as “Superfund,” and similar state laws. The affected sites are in varying stages of development. In some instances, the remedy has been completed, while in others, environmental studies are underway or commencing. For several sites, there are other potentially responsible parties that may be jointly or severally liable to pay all or part of cleanup costs.</t>
  </si>
  <si>
    <t>Segment Data</t>
  </si>
  <si>
    <t>Segment Reporting [Abstract]</t>
  </si>
  <si>
    <t>Segment Data The Company’s organizational structure is based upon two principal business segments: BD Medical (“Medical”) and BD Life Sciences (“Life Sciences”). The Company’s two principal business segments are strategic businesses that are managed separately because each one develops, manufactures and markets distinct products and services. BD Medical BD Medical produces a broad array of medical technologies and devices that are used to help improve healthcare delivery in a wide range of settings. The primary customers served by BD Medical are hospitals and clinics; physicians’ office practices; consumers and retail pharmacies; governmental and nonprofit public health agencies; pharmaceutical companies; and healthcare workers. BD Medical consists of the following organizational units: Organizational Unit Principal Product Lines Diabetes Care Syringes, pen needles and other products related to the injection or infusion of insulin and other drugs used in the treatment of diabetes. Medication and Procedural Solutions Needles, syringes and intravenous catheters for medication delivery (including safety-engineered and auto-disable devices); prefilled IV flush syringes; regional anesthesia needles and trays; sharps disposal containers; closed-system transfer devices; skin antiseptic products; and surgical and laproscopic instrumentation. Medication Management Solutions Intravenous medication safety and infusion therapy delivery systems, including infusion pumps and dedicated disposables; medication compounding workflow systems; and automated medication dispensing; automated supply management systems; medication inventory optimization and tracking systems; and analytics related to all the above products. Pharmaceutical Systems Prefillable drug delivery systems provided to pharmaceutical companies for use as containers for injectable pharmaceutical products, which are then placed on the market as drug/device combinations. BD Life Sciences BD Life Sciences provides products for the safe collection and transport of diagnostics specimens, and instruments and reagent systems to detect a broad range of infectious diseases, healthcare-associated infections (“HAIs”) and cancers. In addition, BD Life Sciences produces research and clinical tools that facilitate the study of cells, and the components of cells, to gain a better understanding of normal and disease processes. That information is used to aid the discovery and development of new drugs and vaccines, and to improve the diagnosis and management of diseases. The primary customers served by BD Life Sciences are hospitals, laboratories and clinics; blood banks; healthcare workers; public health agencies; physicians’ office practices; academic and government institutions; and pharmaceutical and biotechnology companies. BD Life Sciences consists of the following organizational units: Organizational Unit Principal Product Lines Preanalytical Systems Integrated systems for specimen collection; safety-engineered blood collection products and systems. Diagnostic Systems Automated blood culturing and tuberculosis culturing systems; molecular testing systems for infectious diseases and women’s health; microorganism identification and drug susceptibility systems; liquid-based cytology systems for cervical cancer screening; rapid diagnostic assays; microbiology laboratory automation; and plated media. Biosciences Fluorescence-activated cell sorters and analyzers; monoclonal antibodies and kits for performing cell analysis; reagent systems for life science research; molecular indexing and next-generation sequencing sample preparation for genomics research; clinical oncology, immunological (HIV) and transplantation diagnostic/monitoring reagents and analyzers; and cell culture media supplements for biopharmaceutical manufacturing. Distribution of products is primarily through independent distribution channels, and directly to end-users by BD and independent sales representatives. No customer accounted for 10% or more of revenues in any of the three years presented. The Company evaluates performance of its business segments and allocates resources to them primarily based upon operating income. Segment operating income represents revenues reduced by product costs and operating expenses. As more fully discussed in Note 10 , the Company sold a 50.1% controlling financial interest in its Respiratory Solutions business, a component of the Medical segment, in October 2016. This transaction did not meet the criteria established for reporting discontinued operations and as such, results for the years ended September 30, 2016 and 2015 included $822 million and $417 million , respectively, of revenues which did not occur in the current year. (Millions of dollars) 2017 2016 2015 Revenues (A) Medical $ 8,105 $ 8,654 $ 6,460 Life Sciences 3,988 3,829 3,822 Total Revenues $ 12,093 $ 12,483 $ 10,282 Income Before Income Taxes Medical $ 2,155 $ 2,052 $ 1,530 Life Sciences 772 793 839 Total Segment Operating Income 2,927 2,845 2,368 Acquisitions and other restructurings (354 ) (728 ) (426 ) Net interest expense (445 ) (367 ) (356 ) Other unallocated items (B) (1,152 ) (676 ) (847 ) Income Before Income Taxes $ 976 $ 1,074 $ 739 Segment Assets Medical $ 18,332 $ 19,154 $ 20,055 Life Sciences 4,056 3,848 3,932 Total Segment Assets 22,388 23,002 23,987 Corporate and All Other (C) 15,347 2,584 2,491 Total Assets $ 37,734 $ 25,586 $ 26,478 Capital Expenditures Medical $ 502 $ 482 $ 414 Life Sciences 212 200 168 Corporate and All Other 13 12 14 Total Capital Expenditures $ 727 $ 693 $ 596 Depreciation and Amortization Medical $ 825 $ 857 $ 619 Life Sciences 254 254 256 Corporate and All Other 10 3 17 Total Depreciation and Amortization $ 1,088 $ 1,114 $ 891 (A) Intersegment revenues are not material. (B) Primarily comprised of foreign exchange, corporate expenses, and share-based compensation expense. Results in 2017 included a $748 million non-cash charge resulting from a modification to the Company's dispensing equipment lease contracts with customers, as well as a $336 million reversal of certain reserves related to an appellate court decision which, among other things, reversed an unfavorable antitrust judgment in the RTI case. Additional disclosures regarding the legal matter and the lease contract modification are provided in Notes 5 and 17 , respectively. Results in 2015 reflected $293 million in recognition of the fair value step-up adjustment recorded relative to CareFusion’s inventory on the acquisition date. (C) Includes cash and investments and corporate assets. Geographic Information The countries in which the Company has local revenue-generating operations have been combined into the following geographic areas: the United States (including Puerto Rico); Europe; Greater Asia (which includes Japan and Asia Pacific); and Other, which is comprised of Latin America, Canada, and EMA (which includes the Commonwealth of Independent States, Middle East and Africa). Revenues to unaffiliated customers are generally based upon the source of the product shipment. Long-lived assets, which include net property, plant and equipment, are based upon physical location. (Millions of dollars) 2017 2016 2015 Revenues United States $ 6,504 $ 6,893 $ 5,069 Europe 2,588 2,674 2,434 Greater Asia 1,744 1,692 1,545 Other 1,257 1,225 1,234 $ 12,093 $ 12,483 $ 10,282 Long-Lived Assets United States $ 13,151 $ 14,075 $ 15,513 Europe 4,421 3,747 3,908 Greater Asia 578 586 573 Other 584 483 494 Corporate 366 329 332 $ 19,101 $ 19,220 $ 20,819</t>
  </si>
  <si>
    <t>Share-Based Compensation</t>
  </si>
  <si>
    <t>Disclosure of Compensation Related Costs, Share-based Payments [Abstract]</t>
  </si>
  <si>
    <t>Share-Based Compensation The Company grants share-based awards under the 2004 Employee and Director Equity-Based Compensation Plan (“2004 Plan”), which provides long-term incentive compensation to employees and directors consisting of: stock appreciation rights (“SARs”), stock options, performance-based restricted stock units, time-vested restricted stock units and other stock awards. The fair value of share-based payments is recognized as compensation expense in net income. The amounts and location of compensation cost relating to share-based payments included in the consolidated statements of income is as follows: (Millions of dollars) 2017 2016 2015 Cost of products sold $ 30 $ 29 $ 23 Selling and administrative expense 113 106 82 Research and development expense 24 22 17 Acquisitions and other restructurings 10 39 44 $ 177 $ 196 $ 166 Tax benefit associated with share-based compensation costs recognized $ 61 $ 69 $ 59 In 2015, certain pre-acquisition equity awards of CareFusion were converted into BD restricted stock awards or BD stock options with accelerated vesting terms at the acquisition date. In addition, as an incentive to encourage post-acquisition employee retention, certain pre-acquisition equity awards of CareFusion were converted into either BD restricted stock awards or BD stock options, as applicable, as of the acquisition date, with substantially the same terms and conditions as were applicable under such CareFusion awards immediately prior to the acquisition date. The compensation expense associated with these replacement awards was recorded in Acquisitions and other restructurings . Stock Appreciation Rights SARs represent the right to receive, upon exercise, shares of common stock having a value equal to the difference between the market price of common stock on the date of exercise and the exercise price on the date of grant. SARs vest over a four -year period and have a ten -year term. The fair value was estimated on the date of grant using a lattice-based binomial option valuation model that uses the following weighted-average assumptions: 2017 2016 2015 Risk-free interest rate 2.33% 2.17% 2.20% Expected volatility 20.0% 19.0% 19.0% Expected dividend yield 1.71% 1.76% 1.78% Expected life 7.5 years 7.6 years 7.6 years Fair value derived $33.81 $27.69 $24.82 Expected volatility is based upon historical volatility for the Company’s common stock and other factors. The expected life of SARs granted is derived from the output of the lattice-based model, using assumed exercise rates based on historical exercise and termination patterns, and represents the period of time that SARs granted are expected to be outstanding. The risk-free interest rate used is based upon the published U.S. Treasury yield curve in effect at the time of grant for instruments with a similar life. The dividend yield is based upon the most recently declared quarterly dividend as of the grant date. The Company issued 793 thousand shares during 2017 to satisfy the SARs exercised. A summary of SARs outstanding as of September 30, 2017 and changes during the year then ended is as follows: SARs (in thousands) Weighted Average Exercise Price Weighted Average Remaining Contractual Term (Years) Aggregate Intrinsic Value (Millions of dollars) Balance at October 1 7,027 $ 103.83 Granted 996 170.69 Exercised (1,445 ) 83.81 Forfeited, canceled or expired (112 ) 142.04 Balance at September 30 6,466 $ 117.94 6.24 $ 504 Vested and expected to vest at September 30 6,215 $ 116.54 6.16 $ 493 Exercisable at September 30 3,952 $ 96.00 4.98 $ 395 A summary of SARs exercised 2017 , 2016 and 2015 is as follows: (Millions of dollars) 2017 2016 2015 Total intrinsic value of SARs exercised $ 148 $ 148 $ 96 Tax benefit realized from SAR exercises $ 53 $ 52 $ 34 Total fair value of SARs vested $ 30 $ 24 $ 22 Stock Options The Company has not granted stock options since 2005. As previously discussed, certain pre-acquisition equity awards of CareFusion were converted on March 17, 2015 into BD stock options with accelerated vesting terms. A summary of these stock options outstanding as of September 30, 2017 and changes during the year then ended is as follows: Stock Options (in thousands) Weighted Average Exercise Price Weighted Average Remaining Contractual Term (Years) Aggregate Intrinsic Value (Millions of dollars) Balance at October 1 495 $ 79.99 Exercised (186 ) 77.66 Forfeited, canceled or expired (6 ) 81.30 Balance at September 30 303 $ 81.40 2.56 $ 35 Vested at September 30 303 $ 81.40 2.56 $ 35 Exercisable at September 30 303 $ 81.40 2.56 $ 35 A summary of options exercised 2017 , 2016 and 2015 is as follows: (Millions of dollars) 2017 2016 2015 Cash received from stock option exercises $ 14 $ 50 $ 75 Tax benefit realized from stock option exercises $ 8 $ 17 $ 20 Total intrinsic value of stock options exercised $ 20 $ 51 $ 52 Total fair value of stock options vested $ 2 $ 11 $ 59 Performance-Based and Time-Vested Restricted Stock Units Performance-based restricted stock units cliff vest three years after the date of grant. These units are tied to the Company’s performance against pre-established targets over a three -year performance period. The performance measures for fiscal years 2017 , 2016 and 2015 were relative total shareholder return (measures the Company’s stock performance during the performance period against that of peer companies) and average annual return on invested capital. Under the Company’s long-term incentive program, the actual payout under these awards may vary from zero to 200% of an employee’s target payout, based on the Company’s actual performance over the three -year performance period. The fair value is based on the market price of the Company’s stock on the date of grant. Compensation cost initially recognized assumes that the target payout level will be achieved and is adjusted for subsequent changes in the expected outcome of performance-related conditions. For units for which the performance conditions are modified after the date of grant, any incremental increase in the fair value of the modified units, over the original units, is recorded as compensation expense on the date of the modification for vested units, or over the remaining performance period for units not yet vested. Time-vested restricted stock unit awards granted after January 2015 vest on a graded basis over a three-year period. Time-vested restricted stock units granted before January 2015 cliff vest three years after the date of grant, except for certain key executives of the Company, including the executive officers, for which such units generally vest one year following the employee’s retirement. The related share-based compensation expense is recorded over the requisite service period, which is the vesting period or is based on retirement eligibility. The fair value of all time-vested restricted stock units is based on the market value of the Company’s stock on the date of grant. A summary of restricted stock units outstanding as of September 30, 2017 and changes during the year then ended is as follows: Performance-Based Time-Vested Stock Units (in thousands) Weighted Average Grant Date Fair Value Stock Units (in thousands) Weighted Average Grant Date Fair Value Balance at October 1 1,112 $ 148.27 2,584 $ 123.16 Granted 381 174.92 845 165.96 Distributed (145 ) 134.19 (799 ) 117.06 Forfeited or canceled (268 ) 139.93 (494 ) 124.52 Balance at September 30 1,080 (A) $ 161.64 2,136 $ 142.06 Expected to vest at September 30 428 (B) $ 159.22 2,052 $ 141.36 (A) Based on 200% of target payout. (B) Net of expected forfeited units and units in excess of the expected performance payout of 79 thousand and 573 thousand shares, respectively. The weighted average grant date fair value of restricted stock units granted during the years 2017 , 2016 and 2015 are as follows: Performance-Based Time-Vested 2017 2016 2015 2017 2016 2015 Weighted average grant date fair value of units granted $ 174.92 $ 153.73 $ 156.65 $ 165.96 $ 145.57 $ 136.30 The total fair value of stock units vested during 2017 , 2016 and 2015 was as follows: Performance-Based Time-Vested (Millions of dollars) 2017 2016 2015 2017 2016 2015 Total fair value of units vested $ 32 $ 22 $ 16 $ 139 $ 114 $ 181 At September 30, 2017 , the weighted average remaining vesting term of performance-based and time vested restricted stock units is 1.22 and 1 year, respectively. Unrecognized Compensation Expense and Other Stock Plans The amount of unrecognized compensation expense for all non-vested share-based awards as of September 30, 2017 , is approximately $182 million , which is expected to be recognized over a weighted-average remaining life of approximately 1.93 years. At September 30, 2017 , 8.8 million shares were authorized for future grants under the 2004 Plan. The Company has a policy of satisfying share-based payments through either open market purchases or shares held in treasury. At September 30, 2017 , the Company has sufficient shares held in treasury to satisfy these payments. At September 30, 2017 and 2016 , awards for 29 thousand and 43 thousand shares, respectively, were outstanding under a plan, that was terminated in 2004, which allowed for grants of common shares to certain key employees. The Company has a Directors’ Deferral Plan, which provides a means to defer director compensation, from time to time, on a deferred stock or cash basis. As of September 30, 2017 , 130 thousand shares were held in trust, of which one thousand shares represented Directors’ compensation in 2017 , in accordance with the provisions of the plan. Under this plan, which is unfunded, directors have an unsecured contractual commitment from the Company. The Company also has a Deferred Compensation Plan that allows certain highly-compensated employees, including executive officers, to defer salary, annual incentive awards and certain equity-based compensation. As of September 30, 2017 , 338 thousand shares were issuable under this plan.</t>
  </si>
  <si>
    <t>Benefit Plans</t>
  </si>
  <si>
    <t>Retirement Benefits [Abstract]</t>
  </si>
  <si>
    <t>Benefit Plans The Company has defined benefit pension plans covering certain employees in the United States and certain international locations. The Company also provides certain postretirement healthcare and life insurance benefits to qualifying domestic retirees. Other postretirement benefit plans in international countries are not material. The measurement date used for the Company’s employee benefit plans is September 30. Net pension and other postretirement cost for the years ended September 30 included the following components: Pension Plans Other Postretirement Benefits (Millions of dollars) 2017 2016 2015 2017 2016 2015 Service cost $ 110 $ 81 $ 77 $ 3 $ 3 $ 3 Interest cost 61 72 87 4 5 7 Expected return on plan assets (112 ) (109 ) (123 ) — — — Amortization of prior service credit (14 ) (15 ) (15 ) (5 ) (5 ) (5 ) Amortization of loss 92 77 68 2 2 3 Settlements — 7 — — — — Net pension and postretirement cost $ 138 $ 113 $ 93 $ 4 $ 5 $ 9 Net pension cost attributable to international plans $ 43 $ 35 $ 32 The amounts provided above for amortization of prior service credit and amortization of loss represent the reclassifications of prior service credits and net actuarial losses that were recognized in Accumulated other comprehensive income (loss) in prior periods. The settlement loss recorded in 2016 primarily included lump sum benefit payments associated with the Company’s U.S. supplemental pension plan. The Company recognizes pension settlements when payments from the supplemental plan exceed the sum of service and interest cost components of net periodic pension cost associated with this plan for the fiscal year. The change in benefit obligation, change in fair value of plan assets, funded status and amounts recognized in the Consolidated Balance Sheets for these plans were as follows: Pension Plans Other Postretirement Benefits (Millions of dollars) 2017 2016 2017 2016 Change in benefit obligation: Beginning obligation $ 2,719 $ 2,426 $ 184 $ 186 Service cost 110 81 3 3 Interest cost 61 72 4 5 Plan amendments (1 ) — — (1 ) Benefits paid (123 ) (116 ) (16 ) (17 ) Impact of divestitures (19 ) — — — Actuarial (gain) loss (134 ) 302 (15 ) 3 Settlements (1 ) (15 ) — — Other, includes translation 36 (30 ) 4 4 Benefit obligation at September 30 $ 2,647 $ 2,719 $ 165 $ 184 Change in fair value of plan assets: Beginning fair value $ 1,855 $ 1,732 $ — $ — Actual return on plan assets 134 131 — — Employer contribution 54 145 — — Benefits paid (123 ) (116 ) — — Impact of divestitures (13 ) — — — Settlements (1 ) (15 ) — — Other, includes translation 26 (21 ) — — Plan assets at September 30 $ 1,932 $ 1,855 $ — $ — Funded Status at September 30: Unfunded benefit obligation $ (715 ) $ (864 ) $ (165 ) $ (184 ) Amounts recognized in the Consolidated Balance Sheets at September 30: Other $ 9 $ 5 $ — $ — Salaries, wages and related items (17 ) (12 ) (14 ) (15 ) Long-term Employee Benefit Obligations (707 ) (857 ) (150 ) (169 ) Net amount recognized $ (715 ) $ (864 ) $ (165 ) $ (184 ) Amounts recognized in Accumulated other comprehensive income (loss) before income taxes at September 30: Prior service credit 74 87 28 33 Net actuarial loss (1,065 ) (1,307 ) (15 ) (32 ) Net amount recognized $ (991 ) $ (1,221 ) $ 14 $ 1 International pension plan assets at fair value included in the preceding table were $678 million and $624 million at September 30, 2017 and 2016 , respectively. The international pension plan projected benefit obligations were $917 million and $951 million at September 30, 2017 and 2016 , respectively. Pension plans with accumulated benefit obligations in excess of plan assets and plans with projected benefit obligations in excess of plan assets consist of the following at September 30: Accumulated Benefit Obligation Exceeds the Fair Value of Plan Assets Projected Benefit Obligation Exceeds the Fair Value of Plan Assets (Millions of dollars) 2017 2016 2017 2016 Projected benefit obligation $ 2,551 $ 2,616 $ 2,613 $ 2,682 Accumulated benefit obligation $ 2,470 $ 2,529 Fair value of plan assets $ 1,833 $ 1,757 $ 1,889 $ 1,813 The estimated net actuarial loss and prior service credit for pension benefits that will be amortized from Accumulated other comprehensive income (loss) into net pension costs over the next fiscal year are expected to be $76 million and $13 million , respectively. The net actuarial loss for other postretirement benefits that will be amortized from Accumulated other comprehensive income (loss) into net other postretirement costs over the next fiscal year is immaterial. The estimated prior service credit that will be amortized from Accumulated other comprehensive income (loss) into net other postretirement costs over the next fiscal year is expected to be $5 million . The weighted average assumptions used in determining pension plan information were as follows: 2017 2016 2015 Net Cost Discount rate: U.S. plans (A) 3.42 % 4.15 % 4.15 % International plans 1.70 2.84 3.14 Expected return on plan assets: U.S. plans 7.25 7.50 7.50 International plans 4.65 5.02 5.45 Rate of compensation increase: U.S. plans 4.25 4.25 4.25 International plans 2.33 2.33 2.49 Benefit Obligation Discount rate: U.S. plans 3.72 3.42 4.15 International plans 2.25 1.70 2.84 Rate of compensation increase: U.S. plans 4.51 4.25 4.25 International plans 2.30 2.33 2.33 (A) In 2015 the Company calculated the service and interest components utilizing a single weighted-average discount rate derived from the yield curve used to measure the benefit obligation at the beginning of the period. Effective September 30, 2015, the Company elected to utilize an approach that discounts the individual expected cash flows using the applicable spot rates derived from the yield curve over the projected cash flow period. The Company accounted for this change as a change in accounting estimate that is inseparable from a change in accounting principle and as such, the change was accounted for prospectively. At September 30, 2017 the assumed healthcare trend rates were 7.0% , gradually decreasing to an ultimate rate of 5.0% beginning in 2027. At September 30, 2016 the assumed healthcare trend rates were 6.6% pre and post age 65, gradually decreasing to an ultimate rate of 5.0% beginning in 2024. A one percentage point increase or decrease in assumed healthcare cost trend rates in each year would not materially impact the accumulated postretirement benefit obligation as of September 30, 2017 or the aggregate of the service cost and interest cost components of 2017 annual expense. Expected Rate of Return on Plan Assets The expected rate of return on plan assets is based upon expectations of long-term average rates of return to be achieved by the underlying investment portfolios. In establishing this assumption, the Company considers many factors, including historical assumptions compared with actual results; benchmark data; expected returns on various plan asset classes, as well as current and expected asset allocations. Expected Funding The Company’s funding policy for its defined benefit pension plans is to contribute amounts sufficient to meet legal funding requirements, plus any additional amounts that may be appropriate considering the funded status of the plans, tax consequences, the cash flow generated by the Company and other factors. The Company made a discretionary contribution of $112 million to its U.S. pension plan in October 2017 . The Company does not anticipate any significant required contributions to its pension plans in 2018. Expected benefit payments are as follows: (Millions of dollars) Pension Plans Other Postretirement Benefits 2018 $ 173 $ 14 2019 158 14 2020 159 14 2021 163 13 2022 165 13 2023-2027 859 56 Investments The Company’s primary objective is to achieve returns sufficient to meet future benefit obligations. It seeks to generate above market returns by investing in more volatile asset classes such as equities while at the same time controlling risk through diversification in non-correlated asset classes and through allocations to more stable asset classes like fixed income. U.S. Plans The Company’s U.S. pension plans comprise 65% of total benefit plan investments, based on September 30, 2017 market values and have a target asset mix of 40% fixed income, 28% diversifying investments and 32% equities. This mix was established based on an analysis of projected benefit payments and estimates of long-term returns, volatilities and correlations for various asset classes. The asset allocations to diversifying investments include high-yield bonds, hedge funds, real estate, infrastructure, commodities, leveraged loans and emerging markets bonds. The actual portfolio investment mix may, from time to time, deviate from the established target mix due to various factors such as normal market fluctuations, the reliance on estimates in connection with the determination of allocations and normal portfolio activity such as additions and withdrawals. Rebalancing of the asset portfolio on a quarterly basis is required to address any allocations that deviate from the established target allocations in excess of defined allowable ranges. The target allocations are subject to periodic review, including a review of the asset portfolio’s performance, by the named fiduciary of the plans. Any tactical deviations from the established asset mix require the approval of the named fiduciary. The U.S. plans may enter into both exchange traded and non-exchange traded derivative transactions in order to manage interest rate exposure, volatility, term structure of interest rates, and sector and currency exposures within the fixed income portfolios. The Company has established minimum credit quality standards for counterparties in such transactions. The following table provides the fair value measurements of U.S. plan assets, as well as the measurement techniques and inputs utilized to measure fair value of these assets, at September 30, 2017 and 2016 . The categorization of fund investments is based upon the categorization of these funds’ underlying assets. (Millions of dollars) Total U.S. Investments Measured at Net Asset Value (A) Quoted Prices in Active Markets for Identical Assets (Level 1) Significant Other Observable Inputs (Level 2) Significant Unobservable Inputs (Level 3) 2017 2016 2017 2016 2017 2016 2017 2016 2017 2016 Fixed Income: Mortgage and asset-backed securities $ 155 $ 169 $ — $ — $ — $ — $ 155 $ 169 $ — $ — Corporate bonds 232 197 — — 89 68 144 129 — — Government and agency-U.S. 107 103 — — 83 67 25 36 — — Government and agency-Foreign 98 90 12 32 63 52 22 6 — — Equity securities 369 348 307 287 62 61 — — — — Cash and cash equivalents 40 89 — — 40 89 — — — — Other 252 234 217 201 34 33 — — — — Fair value of plan assets $ 1,254 $ 1,231 $ 537 $ 520 $ 371 $ 371 $ 346 $ 340 $ — $ — (A) As per applicable disclosure requirements, certain investments that were measured at net asset value per share or its equivalent have not been categorized within the fair value hierarchy. Values of such assets are based on the corroborated net asset value provided by the fund administrator. Fixed Income Securities U.S. pension plan assets categorized above as fixed income securities include fund investments comprised of mortgage-backed, corporate, government and agency and asset-backed instruments. Mortgage-backed securities consist of residential mortgage pass-through certificates. Investments in corporate bonds are diversified across industry and sector and consist of investment-grade, as well as high-yield debt instruments. U.S. government investments consist of obligations of the U.S. Treasury, other U.S. government agencies, state governments and local municipalities. Assets categorized as foreign government and agency debt securities included investments in developed and emerging markets. The values of fixed income investments classified within Level 1 are based on the closing price reported on the major market on which the investments are traded. A portion of the fixed income instruments classified within Level 2 are valued based upon estimated prices from independent vendors’ pricing models and these prices are derived from market observable sources including: benchmark yields, reported trades, broker/dealer quotes, issuer spreads, benchmark securities, bids, offers and other market-related data. Equity Securities U.S. pension plan assets categorized as equity securities consist of fund investments in publicly-traded U.S. and non-U.S. equity securities. In order to achieve appropriate diversification, these portfolios are invested across market sectors, investment styles, capitalization weights and geographic regions. The values of equity securities classified within Level 1 are based on the closing price reported on the major market on which the investments are traded. Cash and Cash Equivalents A portion of the U.S. plans’ assets consists of investments in cash and cash equivalents, primarily to accommodate liquidity requirements relating to trade settlement and benefit payment activity, and the values of these assets are based upon quoted market prices. Other Securities Other U.S. pension plan assets include fund investments comprised of underlying assets of real estate, infrastructure, commodities and hedge funds. The values of such instruments classified within Level 1 are based on the closing price reported on the major market on which the investments are traded. International Plans International plan assets comprise 35% of the Company’s total benefit plan assets, based on market value at September 30, 2017 . Such plans have local independent fiduciary committees, with responsibility for development and oversight of investment policy, including asset allocation decisions. In making such decisions, consideration is given to local regulations, investment practices and funding rules. The following table provides the fair value measurements of international plan assets, as well as the measurement techniques and inputs utilized to measure fair value of these assets, at September 30, 2017 and 2016 . (Millions of dollars) Total International Plan Asset Balances Investments Measured at Net Asset Value (A) Quoted Prices in Active Markets for Identical Assets (Level 1) Significant Significant Unobservable Inputs (Level 3) 2017 2016 2017 2016 2017 2016 2017 2016 2017 2016 Fixed Income: Corporate bonds $ 14 $ 34 $ — $ — $ — $ — $ 13 $ 34 $ — $ — Government and agency-U.S. 5 5 — — 1 2 3 3 — — Government and agency-Foreign 127 119 — — 83 73 45 46 — — Other fixed income 64 51 — — 57 46 7 5 — — Equity securities 256 228 13 14 242 214 — — — — Cash and cash equivalents 28 13 — — 28 13 — — — — Real estate 26 17 — — — — 26 17 — — Insurance contracts 98 102 — — — — — — 98 102 Other 62 57 — — 47 43 15 14 — — Fair value of plan assets $ 678 $ 624 $ 13 $ 14 $ 459 $ 391 $ 108 $ 119 $ 98 $ 102 (A) As per applicable disclosure requirements, certain investments that were measured at net asset value per share or its equivalent have not been categorized within the fair value hierarchy. Values of such assets are based on the corroborated net asset value provided by the fund administrator. Fixed Income Securities Fixed income investments held by international pension plans include corporate, U.S. government and non-U.S. government securities. The values of fixed income securities classified within Level 1 are based on the closing price reported on the major market on which the investments are traded. Values of investments classified within Level 2 are based upon estimated prices from independent vendors’ pricing models and these prices are derived from market observable sources. Equity Securities Equity securities included in the international plan assets consist of publicly-traded U.S. and non-U.S. equity securities. The values of equity securities classified within Level 1 are based on the closing price reported on the major market on which the investments are traded. Other Securities The international plans hold a portion of assets in cash and cash equivalents, in order to accommodate liquidity requirements and the values are based upon quoted market prices. Real estate investments consist of investments in funds holding an interest in real properties and the corresponding values represent the estimated fair value based on the fair value of the underlying investment value or cost, adjusted for any accumulated earnings or losses. The values of insurance contracts approximately represent cash surrender value. Other investments include fund investments for which values are based upon either quoted market prices or market observable sources. The following table summarizes the changes, for the years ended September 30, 2017 and 2016 , in the fair value of international pension assets measured using Level 3 inputs: (Millions of dollars) Insurance Contracts Balance at September 30, 2015 $ 90 Actual return on plan assets: Relating to assets held at September 30, 2015 8 Purchases, sales and settlements, net 2 Exchange rate changes 1 Balance at September 30, 2016 $ 102 Actual return on plan assets: Relating to assets held at September 30, 2016 1 Purchases, sales and settlements, net (11 ) Transfers in from other categories 1 Exchange rate changes 4 Balance at September 30, 2017 $ 98 Savings Incentive Plan The Company has voluntary defined contribution plans covering eligible employees in the United States which provide for a Company match. The cost of these plans was $67 million in 2017 , $61 million in 2016 and $54 million in 2015 .</t>
  </si>
  <si>
    <t>Acquisitions</t>
  </si>
  <si>
    <t>Business Combinations [Abstract]</t>
  </si>
  <si>
    <t>Acquisitions Definitive Agreement to Acquire Bard On April 23, 2017, the Company announced that it had entered into a definitive agreement under which BD will acquire Bard for an implied value of $317.00 per Bard common share in cash and stock, for estimated total consideration of approximately $24 billion . The combination will create a highly differentiated medical technology company uniquely positioned to improve both the process of care and the treatment of disease for patients and healthcare providers. Under the terms of the transaction, Bard common shareholders will be entitled to receive approximately $222.93 in cash and 0.5077 shares of BD common stock per Bard share, or an implied value of $317.00 per Bard common share based on BD's closing price on April 21, 2017. At closing, Bard shareholders will own approximately 15 percent of the combined company. The Company will finance the cash portion of total consideration transferred with available cash, which will include $4.8 billion of net proceeds raised in the third quarter of fiscal year 2017 through registered public offerings of equity securities and approximately $9.6 billion of net proceeds also raised in the third quarter through debt transactions. The total consideration transferred will also include an estimated $8 billion of BD common stock. The transaction is subject to regulatory approval and customary closing conditions, and is expected to close in the fourth calendar quarter of 2017. CareFusion Corporation Overview of Transaction and Consideration Transferred On March 17, 2015, the Company acquired a 100% interest in CareFusion, a global medical technology company with a comprehensive portfolio of products in the areas of medication management, infection prevention, operating room and procedural effectiveness, and respiratory care, to create a global leader in medication management and patient safety solutions. The fair value of consideration transferred consisted of the components below. (Millions of dollars) Cash consideration $ 10,085 Noncash consideration-fair value of shares issued 2,269 Noncash consideration-fair value of stock options and other equity awards 184 Total consideration transferred $ 12,538 Additional disclosures regarding the financing arrangements the Company entered into to fund the cash portion of the consideration transferred relative to this acquisition are provided in Note 15 . Unaudited Pro Forma Information The acquisition was accounted for under the acquisition method of accounting for business combinations. The operating activities from the acquisition date through March 31, 2015 were not material to the Company’s consolidated results of operations. As such, CareFusion’s operating results were included in the Company’s consolidated results of operations beginning on April 1, 2015. Revenues and Operating Income are no longer specifically identifiable due to the progression of the Company's integration activities. Revenues and Operating Income for the year ended September 30, 2015 included revenues and operating loss attributable to CareFusion of $2 billion and $242 million , respectively. The following table provides the pro forma results for the years ended September 30, 2016 and 2015 as if CareFusion had been acquired as of October 1, 2013. (Millions of dollars, except per share data) 2016 2015 Revenues $ 12,497 $ 12,368 Net Income $ 1,453 $ 1,276 Diluted Earnings per Share $ 6.68 $ 5.92 The pro forma net income amounts above reflect adjustments, which were adjusted for the applicable tax impact, including the following: additional amortization and depreciation expense relating to assets acquired; interest and other financing costs relating to the acquisition transaction; and the elimination of one-time or nonrecurring items. The pro forma results do not include any anticipated cost savings or other effects of the integration of CareFusion. Accordingly, the pro forma results above are not necessarily indicative of the results that would have been if the acquisition had occurred on the dates indicated. Other Transactions Fiscal year 2017 acquisition of remaining interest in Caesarea Medical Electronics Upon the Company's acquisition of CareFusion, it acquired a 40% ownership interest in Caesarea Medical Electronics ("CME"), an Israeli-based global infusion pump systems manufacturer. The Company previously accounted for this interest as an equity investment. On April 3, 2017, the Company acquired the remaining 60% ownership interest in CME. This acquisition did not materially impact the Company's consolidated financial results. Transaction and other Acquisition-Related Costs The Company incurred integration, restructuring and transaction costs relating to acquisitions in 2017 , 2016 and 2015 : (Millions of dollars) 2017 2016 2015 Integration costs $ 237 $ 192 $ 95 Restructuring costs 85 526 271 Transaction costs 39 10 59 The Company's integration costs incurred in 2017 , 2016 and 2015 were substantially associated with the CareFusion acquisition and a small portion of costs incurred in 2017 related to the pending Bard acquisition. The restructuring costs incurred in 2017 , 2016 and 2015 , which related to CareFusion and other portfolio rationalization initiatives, are further discussed in Note 11 . Transaction costs, which primarily consisted of legal, advisory and other costs, were largely incurred in 2017 in connection with the pending agreement to acquire Bard and other portfolio rationalization initiatives. Transaction costs were also incurred in 2015 in connection with the CareFusion acquisition. The Company's integration, restructuring and transaction costs were primarily recorded as Acquisitions and other restructurings . Discussion regarding the financing costs relating to the pending Bard acquisition and the CareFusion acquisition, which were recorded as Interest expense , are provided in Note 15 .</t>
  </si>
  <si>
    <t>Divestiture</t>
  </si>
  <si>
    <t>Discontinued Operations and Disposal Groups [Abstract]</t>
  </si>
  <si>
    <t>Divestiture Respiratory Solutions On October 3, 2016, the Company sold a 50.1% controlling financial interest in its Respiratory Solutions business, a component of the Medical segment, to form a venture, Vyaire Medical. The Company retained a 49.9% non-controlling interest in the new standalone entity. The buyer controls the operations and governance of the new entity. The Company accounts for its remaining interest in the new entity as an equity method investment and, beginning on January 1, 2017, records its share of the new entity's earnings or losses on a one-quarter lag to Other income (expense), net . The Company has agreed to various contract manufacturing and certain logistical and transition services agreements with the new entity for a period of up to two years after the sale. Assets and liabilities held for sale on the consolidated balance sheet at September 30, 2016 included assets and liabilities subject to this agreement of approximately $578 million and $189 million , respectively. The historical financial results for the Respiratory Solutions business, which included approximately $822 million and $417 million of revenues for years ended September 30, 2016 and 2015, respectively, have not been classified as a discontinued operation.</t>
  </si>
  <si>
    <t>Business Restructuring Charges</t>
  </si>
  <si>
    <t>Restructuring and Related Activities [Abstract]</t>
  </si>
  <si>
    <t>Business Restructuring Charges In connection with the CareFusion acquisition and portfolio rationalization initiatives, the Company incurred restructuring costs which were recorded as Acquisitions and other restructurings . Additional disclosures regarding these restructuring activities and the related costs are provided in Notes 7 , 9 and 10 . Restructuring liability activity in 2017 , 2016 and 2015 was as follows: (Millions of dollars) Employee Termination (A) Other (B) Total Balance at September 30, 2014 $ — $ — $ — Assumed liability 19 — 19 Charged to expense 126 146 271 Cash payments (74 ) (20 ) (94 ) Non-cash settlements — (44 ) (44 ) Other adjustments (9 ) (81 ) (91 ) Balance at September 30, 2015 $ 62 $ — $ 62 Charged to expense 81 445 526 Cash payments (76 ) (72 ) (148 ) Non-cash settlements — (39 ) (39 ) Other adjustments — (332 ) (332 ) Balance at September 30, 2016 $ 67 $ 2 $ 69 Charged to expense 27 58 85 Cash payments (45 ) (12 ) (57 ) Non-cash settlements — (9 ) (9 ) Other adjustments — (33 ) (33 ) Balance at September 30, 2017 $ 49 $ 6 $ 55 (A) Expenses in fiscal year 2016 included $40 million relating to the CareFusion acquisition as well as $13 million for employee termination costs resulting from the Company's transition of certain elements of its information technology function to an outsourced model as further disclosed below. Expenses in fiscal year 2015 were primarily related to the CareFusion acquisition. (B) In the fourth quarter of fiscal year 2015, the Company initiated a plan to transition certain elements of its global information technology function from Company-owned assets to an outsourced, cloud-based model. Restructuring expenses recorded in 2015 included non-cash asset impairment charges relating to assets held for sale as a result of this plan. In the fourth quarter of fiscal year 2016, the Company expanded the scope of this plan to include the transition of certain business information systems assets to a third-party and as a result, the Company recorded a $214 million non-cash charge to recognize the impairment of capitalized internal-use software assets held for sale. Expenses in 2016 also included non-cash impairment charges of $81 million , after-tax, relating to the Company's disposition of certain non-core businesses, including the Company's sale of a majority interest in its Respiratory Solutions business during the first quarter of fiscal year 2017, which is further discussed in Note 10 .</t>
  </si>
  <si>
    <t>Intangible Assets</t>
  </si>
  <si>
    <t>Goodwill and Intangible Assets Disclosure [Abstract]</t>
  </si>
  <si>
    <t>Intangible Assets Intangible assets at September 30 consisted of: 2017 2016 (Millions of dollars) Gross Carrying Amount Accumulated Amortization Gross Carrying Amount Accumulated Amortization Amortized intangible assets Customer relationships $ 3,393 $ 564 $ 3,360 $ 339 Developed technology 3,508 1,029 3,409 754 Product rights 131 54 125 43 Trademarks 408 65 405 45 Patents and other 370 274 349 254 Amortized intangible assets $ 7,811 $ 1,986 $ 7,648 $ 1,435 Unamortized intangible assets Acquired in-process research and development $ 67 $ 66 Trademarks 2 2 Unamortized intangible assets $ 69 $ 68 Intangible amortization expense was $533 million , $552 million and $346 million in 2017 , 2016 and 2015 , respectively. The estimated aggregate amortization expense for the fiscal years ending September 30, 2018 to 2022 are as follows: 2018 — $526 million ; 2019 — $519 million ; 2020 — $518 million ; 2021 — $514 million ; 2022 — $503 million . The following is a reconciliation of goodwill by business segment: (Millions of dollars) Medical Life Sciences Total Goodwill as of September 30, 2015 $ 6,807 $ 730 $ 7,537 Divestiture (A) (32 ) — (32 ) Purchase accounting adjustments (B) (79 ) 1 (78 ) Currency translation (8 ) — (8 ) Goodwill as of September 30, 2016 $ 6,688 $ 731 $ 7,419 Acquisitions (C) 119 24 143 Divestiture (A) (25 ) — (25 ) Purchase accounting adjustments 4 — 4 Currency translation 16 6 22 Goodwill as of September 30, 2017 $ 6,802 $ 761 $ 7,563 (A) Represents goodwill derecognized upon the Company's sale of a 50.1% controlling financial interest in the Respiratory Solutions business, as further discussed in Note 10 . (B) Primarily represents $94 million resulting from adjustments to the deferred tax liability accounts recorded upon the Company's acquisition of CareFusion. (C) Represents goodwill recognized upon the Company's acquisitions during the current year. Such acquisitions were not material individually or in the aggregate.</t>
  </si>
  <si>
    <t>Derivative Instruments and Hedging Activities</t>
  </si>
  <si>
    <t>Derivative Instruments and Hedging Activities Disclosure [Abstract]</t>
  </si>
  <si>
    <t>Derivative Instruments and Hedging Activities The Company uses derivative instruments to mitigate certain exposures. The Company does not enter into derivative financial instruments for trading or speculative purposes. The effects these derivative instruments and hedged items have on financial position, financial performance, and cash flows are provided below. Foreign Currency Risks and Related Strategies The Company has foreign currency exposures throughout Europe, Greater Asia, Canada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and currency options. Hedges of the transactional foreign exchange exposures resulting primarily from intercompany payables and receivables are undesignated hedges. As such, the gains or losses on these instruments are recognized immediately in income. These gains and losses are largely offset by gains and losses on the underlying hedged items, as well as the hedging costs associated with the derivative instruments. The net amounts in 2017 , 2016 and 2015 , which are recognized in Other income (expense), net , were immaterial to the Company's consolidated financial results. The total notional amounts of the Company’s outstanding foreign exchange contracts as of September 30, 2017 and 2016 were $2.5 billion and $2.3 billion , respectively. In order to mitigate foreign currency exposure relating to its investments in certain foreign subsidiaries, the Company has designated $2 billion of euro-denominated debt, issued during the first and third quarters of fiscal year 2017, as net investment hedges. Accordingly, net gains or losses relating to this debt, which are attributable to changes in the euro to U.S. dollar spot exchange rate, are recorded as accumulated foreign currency translation in Other comprehensive income (loss) . Recognition of hedge ineffectiveness into earnings will occur if the notional amount of the euro-denominated debt no longer matches the portion of the net investments in foreign subsidiaries which underlie the hedges. The Company's balance of Accumulated other comprehensive income (loss) as of September 30, 2017 included net losses relating to these net investment hedges of $159 million . Additional disclosures regarding the Company's issuances of the euro-denominated debt in fiscal year 2017 are provided in Note 15 . Interest Rate Risks and Related Strategies The Company’s primary interest rate exposure results from changes in U.S. dollar interest rates. The Company’s policy is to manage interest cost using a mix of fixed and variable rate debt. The Company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fair value or cash flow hedge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Changes in the fair value of the interest rate swaps designated as cash flow hedges (i.e., hedging the exposure to variability in expected future cash flows that is attributable to a particular risk) are offset by amounts recorded in Other comprehensive income (loss) . If interest rate derivatives designated as cash flow hedges are terminated, the balance in Accumulated other comprehensive income (loss) attributable to those derivatives is reclassified into earnings over the remaining life of the hedged debt. The net realized loss related to terminated interest rate swaps expected to be reclassified and recorded in Interest expense within the next 12 months is $4 million , net of tax. At September 30, 2016, the total notional value of the Company's outstanding forward starting interest rate swaps, which were entered into to mitigate the Company's exposure to interest rate risk and were designated as cash flow hedges, was $500 million . In the third quarter of 2017, prior to its issuance of senior unsecured U.S. notes during same quarter, the Company entered into additional forward starting interest rate swaps, which were also designated as cash flow hedges, with a notional amount of $1.75 billion . The Company's recognition of unrealized and realized amounts, including net realized losses recognized upon the termination of all of the Company's outstanding interest rate hedges in the third quarter of 2017 concurrently with its issuance of the senior unsecured notes noted above, resulted in the Company's recognition of a net gain in other comprehensive income relating to interest rate hedges during the year ended September 30, 2017. Additional disclosures regarding the Company's issuance of notes are provided in Note 15 and additional disclosures regarding the net gain recognized on terminated cash flow hedges during 2017 are provided in Note 3. The total notional amount of the Company’s outstanding interest rate swaps designated as fair value hedges was $375 million at September 30, 2017 and 2016 . The outstanding swaps represent fixed-to-floating interest rate swap agreements the Company entered into to convert the interest payments on $375 million of the Company’s 3.125% notes due 2021 from the fixed rate to a floating interest rate based on LIBOR. Changes in the fair value of the interest rate swaps offset changes in the fair value of the fixed rate debt. The (losses) gains recorded on these fair value hedges, which were offset by (gains) losses recorded to the underlying debt instruments, were immaterial to the Company's consolidated financial results. Other Risk Exposures The Company purchases resins, which are oil-based components used in the manufacture of certain products. Significant increases in world oil prices that lead to increases in resin purchase costs could impact future operating results. From time to time, the Company has managed price risks associated with these commodity purchases through commodity derivative forward contracts. The Company had no outstanding commodity derivative forward contracts at September 30, 2017 and 2016 . Effects on Consolidated Balance Sheets The location and amounts of derivative instrument fair values in the consolidated balance sheet are segregated below between designated, qualifying hedging instruments and ones that are not designated for hedge accounting. (Millions of dollars) September 30, September 30, Asset derivatives-designated for hedge accounting Interest rate swaps $ 7 $ 23 Asset derivatives-undesignated for hedge accounting Forward exchange contracts 8 3 Total asset derivatives (A) $ 15 $ 25 Liability derivatives-designated for hedge accounting Interest rate swaps — 18 Liability derivatives-undesignated for hedge accounting Forward exchange contracts 7 13 Total liability derivatives (B) $ 7 $ 31 (A) All asset derivatives are included in Prepaid expenses and other . (B) All liability derivatives are included in Accrued expenses . Effects on Consolidated Statements of Income The amounts recognized in other comprehensive income during 2017 , 2016 and 2015 relating to cash flow hedges were not material to the Company's consolidated financial results. The Company’s designated derivative instruments are highly effective. As such, there were no gains or losses, related to hedge ineffectiveness or amounts excluded from hedge effectiveness testing, recognized immediately in income relative to derivative contracts outstanding in the periods presented.</t>
  </si>
  <si>
    <t>Financial Instruments and Fair Value Measurements</t>
  </si>
  <si>
    <t>Fair Value Disclosures [Abstract]</t>
  </si>
  <si>
    <t>Financial Instruments and Fair Value Measurements Recurring Fair Value Measurements The fair values of financial instruments, including those not recognized on the statement of financial position at fair value, carried at September 30, 2017 and 2016 are classified in accordance with the fair value hierarchy in the following table: Basis of Fair Value Measurement (Millions of dollars) Total Quoted Prices in Active Markets for Identical Assets (Level 1) Significant Other Observable Inputs (Level 2) Significant Unobservable Inputs (Level 3) 2017 2016 2017 2016 2017 2016 2017 2016 Assets Institutional money market investments $ 2,026 $ 224 $ 2,026 $ 224 $ — $ — $ — $ — Interest rate swaps 7 23 — — 7 23 — — Forward exchange contracts 8 3 — — 8 3 — — Total Assets $ 2,042 $ 249 $ 2,026 $ 224 $ 15 $ 25 $ — $ — Liabilities Interest rate swaps $ — $ 18 $ — $ — $ — $ 18 $ — $ — Forward exchange contracts 7 13 — — 7 13 — — Contingent consideration liabilities 13 54 — — — — 13 54 Total Liabilities $ 20 $ 86 $ — $ — $ 7 $ 31 $ 13 $ 54 The Company’s institutional money market accounts permit daily redemption and the fair values of these investments are based upon the quoted prices in active markets provided by the holding financial institutions. The Company’s remaining cash equivalents were $12.153 billion and $1.317 billion at September 30, 2017 and 2016 , respectively. Short-term investments are held to their maturities and are carried at cost, which approximates fair value. The cash equivalents consist of liquid investments with a maturity of three months or less and the short-term investments consist of instruments with maturities greater than three months and less than one year . The Company measures the fair value of forward exchange contracts and interest rate swaps based upon the present value of expected future cash flows using market-based observable inputs including credit risk, interest rate yield curves, foreign currency spot prices and forward prices. Long-term debt is recorded at amortized cost. The fair value of long-term debt is measured based upon quoted prices in active markets for similar instruments, which are considered Level 2 inputs in the fair value hierarchy. The fair value of long-term debt was $19.2 billion and $11.3 billion at September 30, 2017 and 2016 , respectively. The fair value of the current portion of long-term debt was $206 million and $798 million at September 30, 2017 and 2016 , respectively. The contingent consideration liabilities were recognized as part of the consideration transferred by the Company for certain acquisitions. The fair values of the contingent consideration liabilities were estimated using probability-weighted discounted cash flow models that were based upon the probabilities assigned with regard to achievement of the contingent events. The estimated fair values of the contingent consideration liabilities are remeasured each reporting period based upon increases or decreases in the probability of the contingent payments. The decrease to the total contingent consideration liability in fiscal year 2017 is primarily attributable to a $40 million payment of a contingent consideration liability recorded in connection with a previously closed acquisition. The Company’s policy is to recognize any transfers into fair value measurement hierarchy levels and transfers out of levels at the beginning of each reporting period. There were no transfers in and out of Level 1, Level 2 or Level 3 measurements for the years ending September 30, 2017 and 2016 . Nonrecurring Fair Value Measurements In fiscal year 2016, the Company recorded a charge of $214 million to impair capitalized internal-use software assets held for sale as a result of the Company's transition of certain elements of its information technology infrastructure to an outsourced model. Impairment charges recorded in 2015 of $72 million primarily related to information technology assets held for sale as a result of these same transition efforts. Also in fiscal year 2016, the Company recorded losses of $81 million on the held for sale assets of certain non-core businesses. The amounts recognized in 2016 and 2015 were recorded to Acquisitions and other restructurings to adjust the carrying amount of assets held for sale to an estimate of the assets' fair values, less the estimated costs to sell these assets. The fair values of the assets adjusted in 2016 and 2015 were estimated, based upon a market participant's perspective, using a market approach and Level 2 inputs, including quoted prices for similar assets. Concentration of Credit Risk The Company maintains cash deposits in excess of government-provided insurance limits. Such cash deposits are exposed to loss in the event of nonperformance by financial institutions. Substantially all of the Company’s trade receivables are due from public and private entities involved in the healthcare industry. Due to the large size and diversity of the Company’s customer base, concentrations of credit risk with respect to trade receivables are limited. The Company does not normally require collateral. The Company is exposed to credit loss in the event of nonperformance by financial institutions with which it conducts business. However, this loss is limited to the amounts, if any, by which the obligations of the counterparty to the financial instrument contract exceed the obligations of the Company. The Company also minimizes exposure to credit risk by dealing with a diversified group of major financial institutions. The Company continually evaluates its accounts receivables for potential collection risks particularly those resulting from sales to government-owned or government-supported healthcare facilities in certain countries as payment may be dependent upon the financial stability and creditworthiness of those countries’ national economies. The Company continually evaluates all governmental receivables for potential collection risks associated with the availability of government funding and reimbursement practices. The Company believes the current reserves related to all governmental receivables are adequate and that this concentration of credit risk will not have a material adverse impact on its financial position or liquidity.</t>
  </si>
  <si>
    <t>Debt</t>
  </si>
  <si>
    <t>Debt Disclosure [Abstract]</t>
  </si>
  <si>
    <t>Debt Short-term debt Short-term debt at September 30 consisted of: (Millions of dollars) 2017 2016 Commercial paper borrowings $ — $ 200 Current portion of long-term debt 4.900% Notes due April 15, 2018 200 — 1.450% Notes due May 15, 2017 (A) — 300 1.750% Notes due November 8, 2016 — 500 Other 3 1 Total short-term debt $ 203 $ 1,001 (A) All or a portion of the aggregate principal amount outstanding was repurchased during the first quarter of 2017, as further discussed below. The weighted average interest rates for short-term debt were 4.90% and 1.49% at September 30, 2017 and 2016 , respectively. Long-term debt Long-Term Debt at September 30 consisted of: (Millions of dollars) 2017 2016 1.800% Notes due December 15, 2017 (A) (C) — 1,248 4.900% Notes due April 15, 2018 — 201 5.000% Notes due May 15, 2019 (A) (C) — 498 2.133% Notes due June 6, 2019 (B) 723 — 0.368% Notes due June 6, 2019 (B) 823 — 6.375% Notes due August 1, 2019 (A) (C) — 776 2.675% Notes due December 15, 2019 (A) 1,121 1,245 2.404% Notes due June 5, 2020 (B) 996 — 3.250% Notes due November 12, 2020 698 698 3.125% Notes due November 8, 2021 1,003 1,018 2.894% Notes due June 6, 2022 (B) 1,791 — Floating Rate Notes due June 6, 2022 (B) 497 — 1.000% Notes due December 15, 2022 (D) 586 — 3.300% Notes due March 1, 2023 (C) 296 304 3.875% Notes due May 15, 2024 (A) (C) 182 417 3.363% Notes due June 6, 2024 (B) 1,736 — 3.734% Notes due December 15, 2024 (A) 1,367 1,740 1.900% Notes due December 15, 2026 (D) 585 — 3.700% Notes due June 6, 2027 (B) 2,381 — 7.000% Debentures due August 1, 2027 166 168 6.700% Debentures due August 1, 2028 164 167 6.000% Notes due May 15, 2039 246 246 5.000% Notes due November 12, 2040 296 297 4.875% Notes due May 15, 2044 (C) 331 333 4.685% Notes due December 15, 2044 1,189 1,190 4.669% Notes due June 6, 2047 (B) 1,484 — Other long-term debt 3 4 Total Long-Term Debt $ 18,667 $ 10,550 (A) All or a portion of the aggregate principal amount outstanding was repurchased during the first quarter of 2017, as further discussed below. (B) Notes issued during the third quarter of fiscal year 2017, as further discussed below. (C) All or a portion of the aggregate principal amount outstanding was redeemed during the third quarter of 2017, as further discussed below. (D) Notes issued during the first quarter of fiscal year 2017, as further discussed below. The aggregate annual maturities of long-term debt including interest during the fiscal years ending September 30, 2018 to 2022 are as follows: 2018 — $823 million ; 2019 — $2.2 billion ; 2020 — $2.8 billion ; 2021 — $1.2 billion ; 2022 — $3.8 billion . Other current credit facilities In January 2016, the Company replaced an existing $1 billion syndicated credit facility with a $1.5 billion syndicated credit facility. During the first quarter of fiscal year 2017, the Company extended the expiration date of this credit facility to January 2022 from the original expiration date of January 2021. There were no borrowings outstanding under this credit facility at September 30, 2017 . The credit facility, under which the Company may issue up to $100 million in letters of credit, can be used for general corporate purposes. It includes a provision that enables BD, subject to additional commitments made by the lenders, to access up to an additional $500 million in financing through the facility for a maximum aggregate commitment of $2 billion . The credit facility includes a single financial covenant that requires BD to maintain an interest expense coverage ratio of not less than 4 -to-1 for the most recent four consecutive fiscal quarters. The Company was in compliance with this covenant as of September 30, 2017 . The Company will replace this existing syndicated credit facility with a five-year senior unsecured revolving credit facility upon the closing of the Bard acquisition, as further discussed below. In addition, the Company has informal lines of credit outside of the United States. First Quarter Fiscal Year 2017 Debt-Related Transactions In December 2016, the Company issued euro-denominated debt consisting of 500 million euros of 1.000% notes and 500 million euros of 1.900% notes. The Company used the net proceeds from this long-term debt offering, together with other sources of liquidity, to fund the Company's repurchase of certain of its senior notes outstanding. Under this cash tender offer, the Company repurchased all or a portion of the aggregate principal amounts of certain of its long-term notes outstanding, totaling $1.689 billion , at an aggregate market price of $1.764 billion . The carrying value of these long-term notes was $1.727 billion , and the Company recognized a loss on this debt extinguishment of $42 million , which was recorded in December 2016 as Other income (expense), net , on the Company’s consolidated statements of income. Third Quarter Fiscal Year 2017 Debt-Related Transactions In connection with the Company's agreement to acquire Bard, as previously discussed in Note 9, the Company's capital structure was impacted in the third quarter by the debt-related transactions discussed below. • The Company entered into a three-year senior unsecured term loan facility of $2.25 billion . The proceeds from this facility may only be used to fund a portion of the cash consideration for the Bard acquisition, as well as the fees and expenses incurred in connection with this acquisition, which is expected to close in the fourth calendar quarter of 2017. • The Company also entered into a five-year senior unsecured revolving credit facility that will provide borrowing of up to $2.25 billion when the facility becomes effective upon the closing of the Bard acquisition. The facility, which will expire in May 2022, will replace the syndicated credit facility the Company currently has in place, as discussed above. The Company intends to use the new revolving facility to fund general corporate needs and to redeem, repurchase or defease certain of Bard's outstanding senior unsecured notes that will be assumed upon the closing of the acquisition. • The Company issued senior unsecured U.S. notes with an aggregate principal amount of $9.675 billion . If the Company's acquisition of Bard does not close by April 23, 2018, or if the agreement to acquire Bard is terminated prior to this date, the Company will be required to redeem all of the senior unsecured U.S. notes issued as detailed above, except for the notes which are due in 2019. The notes would be redeemed at a special mandatory redemption price equal to 101% of their aggregate principal amount, plus accrued and unpaid interest to, but excluding, the redemption date. • The Company issued Euro-denominated debt consisting of 700 million euros of 0.368% Notes due June 6, 2019. • The Company redeemed all or a portion of the aggregate principal amounts of certain of its long-term senior notes outstanding, totaling $1.717 billion , at an aggregate market price of $1.776 billion . The carrying value of these long-term notes was $1.745 billion and the Company recognized a loss on this debt extinguishment of $31 million , which was recorded in June 2017 as Other income (expense), net , on the Company’s consolidated statements of income. • Upon securing the permanent financing arrangements discussed above, an agreement for $15.7 billion of fully committed bridge financing that was entered into concurrently with the execution of the agreement to acquire Bard was terminated. Also in connection with the Company's agreement to acquire Bard, the Company commenced offers to exchange certain outstanding notes issued by Bard for a like-amount of new notes to be issued by the Company. The offers are conditioned upon the closing of the Bard acquisition and the expiration of these offers will be extended until the acquisition closes. The aggregate principal amounts of Bard notes which have been validly tendered for notes issued by the Company since the offers were commenced in May are provided below. (Millions of dollars) Aggregate Principal Amount Principal Amount Accepted for Exchange 4.400% Notes due January 15, 2021 $ 500 $ 428 3.000% Notes due May 15, 2026 500 470 6.700% Notes due December 1, 2026 150 137 Total $ 1,150 $ 1,035 Capitalized interest The Company capitalizes interest costs as a component of the cost of construction in progress. A summary of interest costs and payments for the years ended September 30 is as follows: (Millions of dollars) 2017 2016 2015 Charged to operations $ 521 $ 388 $ 371 Capitalized 32 30 30 Total interest costs $ 553 $ 418 $ 401 Interest paid, net of amounts capitalized $ 435 $ 392 $ 313</t>
  </si>
  <si>
    <t>Income Taxes</t>
  </si>
  <si>
    <t>Income Tax Disclosure [Abstract]</t>
  </si>
  <si>
    <t>Income Taxes The provision for income taxes the years ended September 30 consisted of: (Millions of dollars) 2017 2016 2015 Current: Federal $ (230 ) $ 312 $ 50 State and local, including Puerto Rico (20 ) 17 15 Foreign 200 286 252 $ (50 ) $ 616 $ 318 Deferred: Domestic $ (64 ) $ (441 ) $ (238 ) Foreign (10 ) (78 ) (37 ) (74 ) (519 ) (274 ) Income tax provision $ (124 ) $ 97 $ 44 The components of Income Before Income Taxes for the years ended September 30 consisted of: (Millions of dollars) 2017 2016 2015 Domestic, including Puerto Rico $ (386 ) $ (232 ) $ (408 ) Foreign 1,362 1,306 1,147 Income Before Income Taxes $ 976 $ 1,074 $ 739 The table below summarizes the gross amounts of unrecognized tax benefits without regard to reduction in tax liabilities or additions to deferred tax assets and liabilities if such unrecognized tax benefits were settled. The Company believes it is reasonably possible that certain audits will close within the next twelve months but no significant increases or decreases in the amount of the unrecognized tax benefits are expected to result. (Millions of dollars) 2017 2016 2015 Balance at October 1 $ 469 $ 593 $ 206 Increase due to acquisitions — — 326 Increase due to current year tax positions 41 81 62 Increase due to prior year tax positions 19 10 14 Decreases due to prior year tax positions (30 ) (3 ) (2 ) Decrease due to settlements with tax authorities (145 ) (147 ) (10 ) Decrease due to lapse of statute of limitations (5 ) (65 ) (3 ) Balance at September 30 $ 349 $ 469 $ 593 Upon the Company's acquisition of CareFusion, the Company became a party to a tax matters agreement with Cardinal Health resulting from Cardinal Health's spin-off of CareFusion in fiscal year 2010. Under the tax matters agreement, the Company is obligated to indemnify Cardinal Health for certain tax exposures and transaction taxes prior to CareFusion’s spin-off from Cardinal Health. The indemnification payable is approximately $134 million at September 30, 2017 and is included in Deferred Income Taxes and Other on the consolidated balance sheet. At September 30, 2017 , 2016 and 2015 , there are $415 million , $478 million and $620 million of unrecognized tax benefits that if recognized, would affect the effective tax rate. During the fiscal years ended September 30, 2017 , 2016 and 2015 , the Company reported interest and penalties associated with unrecognized tax benefits of $57 million , $(38) million and $5 million on the consolidated statements of income as a component of Income tax provision . The Company conducts business and files tax returns in numerous countries and currently has tax audits in progress in a number of tax jurisdictions. While the IRS has completed its audit for the BD legacy fiscal year 2014 and combined company fiscal year 2016, the IRS has recently commenced the audit for the CareFusion legacy fiscal year 2014 and short period 2015. For the BD legacy business, all years are effectively settled with the exception of 2015 for which the Company believes it is adequately reserved for any potential exposures. With the exception of the CareFusion legacy fiscal year 2010 audit, all other periods are at various stages of appeals or protests. For the Company’s other major tax jurisdictions where it conducts business, the Company’s tax years are generally open after 2011 . Deferred income taxes at September 30 consisted of: 2017 2016 (Millions of dollars) Assets Liabilities Assets Liabilities Compensation and benefits $ 618 $ — $ 720 $ — Property and equipment — 244 — 164 Intangibles — 1,584 — 1,571 Loss and credit carryforwards 1,098 — 1,101 — Other 531 164 783 664 2,247 1,992 2,604 2,399 Valuation allowance (1,032 ) — (997 ) — Net (A) $ 1,216 $ 1,992 $ 1,606 $ 2,399 (A) Net deferred tax assets are included in Other Assets and net deferred tax liabilities are included in Deferred Income Taxes and Other. Deferred tax assets and liabilities are netted on the balance sheet by separate tax jurisdictions. Deferred taxes are not provided on undistributed earnings of foreign subsidiaries that are indefinitely reinvested. At September 30, 2017 , the cumulative amount of such undistributed earnings indefinitely reinvested outside the United States was $9.6 billion . Determining the tax liability that would arise if these earnings were remitted is not practicable. Deferred taxes are provided for earnings outside the United States when those earnings are not considered indefinitely reinvested. Generally, deferred tax assets have been established as a result of net operating losses and credit carryforwards with expiration dates from 2018 to an unlimited expiration date. Valuation allowances have been established as a result of an evaluation of the uncertainty associated with the realization of certain deferred tax assets on these losses and credit carryforwards. The valuation allowance for 2017 is primarily the result of foreign losses due to the Company’s global re-organization of its foreign entities and these generally have no expiration date. Valuation allowances are also maintained with respect to deferred tax assets for certain federal and state carryforwards that may not be realized and that principally expire in 2021 . A reconciliation of the federal statutory tax rate to the Company’s effective income tax rate was as follows: 2017 2016 2015 Federal statutory tax rate 35.0 % 35.0 % 35.0 % State and local income taxes, net of federal tax benefit (2.6 ) 1.5 (3.6 ) Effect of foreign and Puerto Rico earnings and foreign tax credits (40.8 ) (23.7 ) (24.5 ) Effect of Research Credits and Domestic Production Activities (2.7 ) (4.4 ) (1.6 ) Effect of change in accounting for excess tax benefit relating to share-based compensation (see Note 2) (7.9 ) — — Other, net 6.3 0.7 0.6 Effective income tax rate (12.7 )% 9.1 % 5.9 % The approximate amounts of tax reductions related to tax holidays in various countries in which the Company does business were $144 million , $121 million and $103 million , in 2017 , 2016 and 2015 , respectively. The benefit of the tax holiday on diluted earnings per share was approximately $0.64 , $0.56 , and $0.48 for fiscal years 2017, 2016 and 2015, respectively. The tax holidays expire at various dates through 2026. The Company made income tax payments, net of refunds, of $265 million in 2017 , $218 million in 2016 and $240 million in 2015 .</t>
  </si>
  <si>
    <t>Sale-Type Leases and Financing Receivables</t>
  </si>
  <si>
    <t>Receivables [Abstract]</t>
  </si>
  <si>
    <t>Sale-Type Leases and Financing Receivable</t>
  </si>
  <si>
    <t>Sales-Type Leases and Financing Receivables In April 2017, in conjunction with the implementation of a new “go-to-market” business model for the Company's U.S. dispensing business within the Medication Management Solutions (“MMS”) unit of the Medical segment, the Company amended the terms of certain customer leases for dispensing equipment within the MMS unit. The modification provided customers the ability to reduce its dispensing asset base via a return provision, resulting in a more flexible lease term. Prior to the modification, these leases were accounted for as sales-type leases in accordance with Accounting Standards Codification Topic 840, "Leases", as the non-cancellable lease term of 5 years exceeded 75% of the equipment’s estimated useful life and the present value of the minimum lease payments exceeded 90% of the equipment’s fair value. As a result of the lease modification, the Company was required to reassess the classification of the leases due to the amended lease term. Accordingly, most amended lease contracts were classified as operating leases beginning in April 2017. The change in lease classification resulted in a pre-tax charge to earnings in fiscal year 2017 of $748 million , which was recorded in Other operating (income) expense, net , relating to the derecognition of the net investment in sales-type leases of $1.065 billion , partially offset by the recognition of the underlying leased assets, as Property, Plant and Equipment, Net on the Company’s balance sheet, as of the effective date of $317 million . Beginning April 1, 2017, revenue associated with these modified contracts is recognized on a straight-line basis over the remaining lease term, along with depreciation on the reinstated leased assets. The Company's consolidated financial results in 2017 were not materially impacted by the financing receivables remaining subsequent to the lease modification discussed above.</t>
  </si>
  <si>
    <t>Supplemental Financial Information</t>
  </si>
  <si>
    <t>Organization, Consolidation and Presentation of Financial Statements [Abstract]</t>
  </si>
  <si>
    <t>Supplemental Financial Information Other Income (Expense), Net (Millions of dollars) 2017 2016 2015 Losses on debt extinguishment $ (73 ) $ — $ — Share of Vyaire Medical venture results, net of income from transition services agreements (3 ) — — Other equity investment income 3 8 9 Losses on undesignated foreign exchange derivatives, net (11 ) (3 ) — Gains on previously held investments 24 — 9 Other 3 7 3 Other (expense) income, net $ (57 ) $ 11 $ 21 Additional disclosures regarding the losses recognized on the extinguishment of debt are provided in Note 15 . Additional disclosures regarding the Company's divestiture of the Respiratory Solutions business and the Vyaire Medical venture formed with this business are provided in Note 10 . The Company recognized an acquisition-date accounting gain related to a previously-held equity method investment in an entity that the Company acquired during the third quarter of fiscal year 2017. The Company also recognized such a gain in 2015, when it acquired another entity in which an equity method investment was held prior to the acquisition date. Trade Receivables, Net The amounts recognized in 2017 , 2016 and 2015 relating to allowances for doubtful accounts and cash discounts, which are netted against trade receivables, are provided in the following table: (Millions of dollars) Allowance for Doubtful Accounts Allowance for Cash Discounts Total Balance at September 30, 2014 $ 30 $ 12 $ 42 Additions charged to costs and expenses 33 47 80 Deductions and other (11 ) (A) (50 ) (61 ) Balance at September 30, 2015 $ 53 $ 9 $ 62 Additions charged to costs and expenses 23 37 60 Deductions and other (14 ) (A) (40 ) (55 ) Balance at September 30, 2016 $ 61 $ 6 $ 67 Additions charged to costs and expenses 25 43 68 Deductions and other (32 ) (A) (45 ) (76 ) Balance at September 30, 2017 $ 54 $ 4 $ 58 (A) Accounts written off. Inventories Inventories at September 30 consisted of: (Millions of dollars) 2017 2016 Materials $ 313 $ 316 Work in process 271 274 Finished products 1,234 1,129 $ 1,818 $ 1,719 Property, Plant and Equipment, Net Property, Plant and Equipment, Net at September 30 consisted of: (Millions of dollars) 2017 2016 Land $ 146 $ 151 Buildings 2,496 2,397 Machinery, equipment and fixtures 6,584 5,749 Leasehold improvements 163 121 9,389 8,419 Less accumulated depreciation and amortization 4,752 4,518 $ 4,638 $ 3,901 The increase in Machinery, equipment and fixtures included $317 million of assets recognized as Property, Plant and Equipment, Net on the Company’s balance sheet, resulting from a modification to the Company's dispensing equipment lease contracts with customers. Additional disclosures regarding this modification are provided in Note 17 .</t>
  </si>
  <si>
    <t>Supplementary Data (Unaudited)</t>
  </si>
  <si>
    <t>Quarterly Financial Information Disclosure [Abstract]</t>
  </si>
  <si>
    <t>Supplemental Financial Data (Unaudited)</t>
  </si>
  <si>
    <t>SUPPLEMENTARY QUARTERLY DATA (UNAUDITED) Millions of dollars, except per share amounts 2017 1 st 2 nd 3 rd 4 th Year Revenues $ 2,922 $ 2,969 $ 3,035 $ 3,166 $ 12,093 Gross Profit 1,452 1,432 1,504 1,554 5,942 Net Income (Loss) 562 344 (132 ) 327 1,100 Earnings per Share: Basic 2.64 1.61 (0.75 ) 1.27 4.70 Diluted 2.58 1.58 (0.75 ) 1.24 4.60 2016 1 st 2 nd 3 rd 4 th Year Revenues $ 2,986 $ 3,067 $ 3,198 $ 3,231 $ 12,483 Gross Profit 1,408 1,484 1,547 1,552 5,991 Net Income 229 338 390 19 976 Earnings per Share: Basic 1.08 1.59 1.83 0.09 4.59 Diluted 1.06 1.56 1.80 0.09 4.49 Certain quarterly amounts may not add to the year-to-date totals due to rounding. Earnings per share amounts are calculated from the underlying whole-dollar amounts. As of May 2017, the weighted average common shares used in the computations of basic and diluted earnings per share reflect shares issued in anticipation of the pending acquisition of Bard. Additional disclosures regarding this issuance of shares and the pending acquisition are provided in Notes 3 and 9.</t>
  </si>
  <si>
    <t>Summary of Significant Accounting Policies (Policies)</t>
  </si>
  <si>
    <t>Basis of Presentation</t>
  </si>
  <si>
    <t>Basis of Presentation The accompanying Consolidated Financial Statements and Notes to Consolidated Financial Statements of Becton, Dickinson and Company (the “Company”) have been prepared in accordance with U.S. generally accepted accounting principles. Within the financial statements and tables presented, certain columns and rows may not add due to the use of rounded numbers for disclosure purposes. Percentages and earnings per share amounts presented are calculated from the underlying amounts. Our fiscal year ends on September 30.</t>
  </si>
  <si>
    <t>Principles of Consolidation</t>
  </si>
  <si>
    <t>Principles of Consolidation The consolidated financial statements include the Company’s accounts and those of its majority-owned subsidiaries after the elimination of intercompany transactions. The Company has no material interests in variable interest entities.</t>
  </si>
  <si>
    <t>Cash Equivalents</t>
  </si>
  <si>
    <t>Cash Equivalents Cash equivalents consist of all highly liquid investments with a maturity of three months or less at time of purchase.</t>
  </si>
  <si>
    <t>Short-Term Investments</t>
  </si>
  <si>
    <t>Short-Term Investments Short-term investments consist of time deposits with maturities greater than three months and less than one year when purchased.</t>
  </si>
  <si>
    <t>Trade and Financing Receivables</t>
  </si>
  <si>
    <t>Trade and Financing Receivables The Company grants credit to customers in the normal course of business and the resulting trade receivables are stated at their net realizable value. The allowance for doubtful accounts represents the Company’s estimate of probable credit losses relating to trade receivables and is determined based on historical experience and other specific account data. Amounts are written off against the allowances for doubtful accounts when the Company determines that a customer account is uncollectible.</t>
  </si>
  <si>
    <t>Inventories Inventories are stated at the lower of first-in, first-out cost or market.</t>
  </si>
  <si>
    <t>Property, Plant and Equipment</t>
  </si>
  <si>
    <t>Property, Plant and Equipment Property, plant and equipment are stated at cost, less accumulated depreciation and amortization. Depreciation and amortization are principally provided on the straight-line basis over estimated useful lives, which range from 20 to 45 years for buildings, four to 13 years for machinery and equipment and one to 12 years for leasehold improvements.</t>
  </si>
  <si>
    <t>Goodwill and Other Intangible Assets</t>
  </si>
  <si>
    <t>Goodwill and Other Intangible Assets The Company’s unamortized intangible assets include goodwill and in-process research and development assets which arise from acquisitions. The Company currently reviews all indefinite-lived assets, including goodwill, for impairment using quantitative models. Goodwill is reviewed at least annually for impairment at the reporting unit level, which is defined as an operating segment or one level below an operating segment, referred to as a component. The Company’s reporting units generally represent one level below reporting segments, and components within an operating segment that have similar economic characteristics are aggregated. Potential impairment of goodwill is identified by comparing the fair value of a reporting unit, estimated using an income approach, with its carrying value. The annual impairment review performed on July 1, 2017 indicated that all identified reporting units’ fair values exceeded their respective carrying values. The review for impairment of in-process research and development assets is performed by comparing the fair value of the technology or project assets, estimated using an income approach, with their carrying value. In-process research and development assets are considered indefinite-lived assets and are reviewed at least annually for impairment until projects are completed or abandoned. Certain trademarks that are considered to generate cash flows indefinitely are also considered to be indefinite-lived intangible assets and these assets are also reviewed at least annually for impairment. Amortized intangible assets include developed technology assets which arise from acquisitions. These assets represent acquired intellectual property that is already technologically feasible upon the acquisition date or acquired in-process research and development assets that are completed subsequent to acquisition. Developed technology assets are generally amortized over periods ranging from 15 to 20 years, using the straight-line method. Other intangibles with finite useful lives, which include patents, are amortized over periods principally ranging from one to 40 years, using the straight-line method. Finite-lived intangible assets, including developed technology assets, are periodically reviewed when impairment indicators are present to assess recoverability from future operations using undiscounted cash flows. The carrying values of these finite-lived assets are compared to the undiscounted cash flows they are expected to generate and an impairment loss is recognized in operating results to the extent any finite-lived intangible asset’s carrying value exceeds its calculated fair value.</t>
  </si>
  <si>
    <t>Foreign Currency Translation</t>
  </si>
  <si>
    <t>Foreign Currency Translation Generally, foreign subsidiaries’ functional currency is the local currency of operations and the net assets of foreign operations are translated into U.S. dollars using current exchange rates. The U.S. dollar results that arise from such translation, as well as exchange gains and losses on intercompany balances of a long-term investment nature, are included in the foreign currency translation adjustments in Accumulated other comprehensive income (loss).</t>
  </si>
  <si>
    <t>Revenue Recognition</t>
  </si>
  <si>
    <t>Revenue Recognition Revenue from product sales is typically recognized when all of the following criteria have been met: persuasive evidence of an arrangement exists; delivery has occurred or services have been rendered; product price is fixed or determinable; collection of the resulting receivable is reasonably assured. Certain sales arrangements contain multiple deliverables, including equipment and service deliverables, which requires the Company to determine the separate units of account. If the deliverable meets the criteria of a separate unit of accounting, the arrangement consideration is allocated to each element based upon its relative selling price. In determining the best evidence of selling price of a unit of account the Company utilizes vendor-specific objective evidence (“VSOE”), which is the price the Company charges when the deliverable is sold separately. When VSOE is not available, management uses relevant third-party evidence (“TPE”) of selling price, if available. When neither VSOE nor TPE of selling price exists, management uses its best estimate of selling price. Revenue allocated to equipment deliverables is recognized upon customer acceptance, which occurs after the transfer of title and risk of loss to the customer and the completion of installation or training services. When related training services are considered inconsequential, delivery is deemed to occur upon the transfer of title and risk of loss, at which time revenue and the costs associated with installation and training are recognized. For equipment lease revenue, transactions are evaluated and classified as either operating leases or sales-type leases. Lease income for products sold under sales-type leases is recognized as revenue upon the completion of installation activities in the amount of the present value of the minimum lease payments. The financing component of sales-type leases is recorded as revenue over the lease term. For products sold under operating leases, revenue is recognized at the contracted rate over the rental period, as defined within the customer agreement. For products sold and leased with embedded software, if software is considered not essential to the non-software elements of a product but is considered more than incidental to a product as a whole, the product’s software elements must be separated from its non-software elements under the requirements relating to multiple-element arrangements and accounted for under software industry-specific revenue recognition requirements. However, if it is determined that the embedded software is more than incidental to the product as a whole but the non-software elements and software elements work together to deliver the essential functionality of the products as a whole, then the accounting for such product does not fall within the scope of software industry-specific accounting requirements. The Company’s domestic businesses sell products primarily to distributors that resell the products to end-user customers. Rebates are provided to distributors that sell to end-user customers at prices determined under a contract between the Company and the end-user customer. Provisions for rebates, as well as sales discounts and returns, are based upon estimates and are accounted for as a reduction of revenues when revenue is recognized.</t>
  </si>
  <si>
    <t>Shipping and Handling Costs</t>
  </si>
  <si>
    <t>Shipping and Handling Costs Shipping and handling costs are included in Selling and administrative expense .</t>
  </si>
  <si>
    <t>Derivative Financial Instruments</t>
  </si>
  <si>
    <t xml:space="preserve">Derivative Financial Instruments All derivatives are recorded in the balance sheet at fair value and changes in fair value are recognized currently in earnings unless specific hedge accounting criteria are met. Any deferred gains or losses associated with derivative instruments are recognized in income in the period in which the underlying hedged transaction is recognized. </t>
  </si>
  <si>
    <t>Income Taxes United States income taxes are not provided on undistributed earnings of foreign subsidiaries where such undistributed earnings are indefinitely reinvested outside the United States. Deferred taxes are provided for earnings of foreign subsidiaries when those earnings are not considered indefinitely reinvested. Income taxes are provided and tax credits are recognized based on tax laws enacted at the dates of the financial statements. The Company conducts business and files tax returns in numerous countries and currently has tax audits in progress in a number of tax jurisdictions. In evaluating the exposure associated with various tax filing positions, the Company records accruals for uncertain tax positions, based on the technical support for the positions, past audit experience with similar situations, and the potential interest and penalties related to the matters. The Company maintains valuation allowances where it is more likely than not that all or a portion of a deferred tax asset will not be realized. Changes in valuation allowances are included in the tax provision in the period of change. In determining whether a valuation allowance is warranted, management evaluates factors such as prior earnings history, expected future earnings, carryback and carryforward periods and tax strategies that could potentially enhance the likelihood of the realization of a deferred tax asset.</t>
  </si>
  <si>
    <t>Earnings per Share Basic earnings per share are computed by dividing income available to common stockholders by the weighted average number of common shares outstanding. Diluted earnings per share reflect the potential dilution that could occur if securities or other contracts to issue common stock were exercised or converted into common stock. In computing diluted earnings per share, only potential common shares that are dilutive (i.e., those that reduce earnings per share or increase loss per share) are included in the calculation.</t>
  </si>
  <si>
    <t>Use of Estimates</t>
  </si>
  <si>
    <t>Use of Estimates The preparation of financial statements in conformity with U.S. generally accepted accounting principles requires management to make estimates and assumptions. These estimates or assumptions affect reported assets, liabilities, revenues and expenses as reflected in the consolidated financial statements. Actual results could differ from these estimates.</t>
  </si>
  <si>
    <t>New Accounting Principle Adopted and New Accounting Principles Not Yet Adopted</t>
  </si>
  <si>
    <t>New Accounting Principle Adopted On October 1, 2016, the Company prospectively adopted amended requirements issued by the Financial Accounting Standards Board ("FASB") relating to the timing of recognition and classification of share-based compensation award-related income tax effects. Upon the settlement of awards during fiscal year 2017, the Company recorded tax benefits for the year ended of $77 million to Income tax provision (benefit) within its consolidated statement of income. These tax benefits were recorded within Capital in excess of par value on the Company's consolidated balance sheet in the prior-year period. Because these excess tax benefits are no longer recorded in Capital in excess of par value, the current period adjustment for the dilutive impact of share equivalents from share-based plans, which is used in the Company's computation of diluted earnings per share, increased by approximately 1 million shares. Also per the amended guidance, the Company classified the $77 million of excess tax benefits for the year ended September 30, 2017 on its consolidated statement of cash flows within Net Cash Provided by Operating Activities , rather than Net Cash Provided by (Used for) Financing Activities, which included the excess tax benefits for the years ended September 30, 2016 and 2015. The amended guidance allows entities to account for award forfeitures as they occur; however, the Company has elected to continue its determination of compensation cost recognized in each period based upon an estimate of expected future forfeitures. New Accounting Principles Not Yet Adopted In February 2016, the FASB issued a new lease accounting standard which requires lessees to recognize lease assets and lease liabilities on the balance sheet. The new standard also requires expanded disclosures regarding leasing arrangements. The Company is currently evaluating the impact that this new lease accounting standard will have on its consolidated financial statements upon its adoption of the standard on October 1, 2019. In May 2014, the FASB issued a new revenue recognition standard. Under this standard, revenue will be recognized upon the transfer of goods or services to customers and the amount of revenue recognized will reflect the consideration to which a reporting entity expects to be entitled in exchange for those goods or services. The Company intends to adopt the standard, as required, on October 1, 2018 and recently completed an initial assessment to identify the potential areas of impact that this new revenue recognition standard will have on its consolidated financial statements. As part of the initial assessment, the Company reviewed a representative sample of its contracts across its various businesses and geographies to identify potential differences that could result from applying the requirements of the new standard. The analysis included identifying whether there may be differences in timing of revenue recognition under the new standard as well as assessing performance obligations, variable consideration, and contract costs. The Company has not yet estimated the impact of the new standard on the timing and pattern of its revenue recognition. The Company continues to evaluate the available adoption methods, and apprises its audit committee of the project status regularly.</t>
  </si>
  <si>
    <t>Contingencies</t>
  </si>
  <si>
    <t>Contingencies Given the uncertain nature of litigation generally, the Company is not able, in all cases, to estimate the amount or range of loss that could result from an unfavorable outcome of the litigation to which the Company is a party. In accordance with U.S. generally accepted accounting principles, the Company establishes accruals to the extent probable future losses are estimable (in the case of environmental matters, without considering possible third-party recoveries). In view of the uncertainties discussed below, the Company could incur charges in excess of any currently established accruals and, to the extent available, liability insurance. In the opinion of management, any such future charges, individually or in the aggregate, could have a material adverse effect on the Company’s consolidated results of operations and consolidated cash flows. In June 2007, Retractable Technologies, Inc. (“RTI”) filed a complaint against the Company under the caption Retractable Technologies, Inc. vs. Becton Dickinson and Company (Civil Action No. 2:07-cv-250, U.S. District Court, Eastern District of Texas) alleging that the BD Integra™ syringes infringe patents licensed exclusively to RTI. In its complaint, RTI also alleged that the Company engaged in false advertising with respect to certain of the Company’s safety-engineered products in violation of the Lanham Act; acted to exclude RTI from various product markets and to maintain its market share through, among other things, exclusionary contracts in violation of state and federal antitrust laws; and engaged in unfair competition. In January 2008, the Court severed the patent and non-patent claims into separate cases, and stayed the non-patent claims during the pendency of the patent claims at the trial court level. On April 1, 2008, RTI filed a complaint against BD under the caption Retractable Technologies, Inc. and Thomas J. Shaw v. Becton Dickinson and Company (Civil Action No. 2:08-cv-141, U.S. District Court, Eastern District of Texas) alleging that the BD Integra™ syringes infringe another patent licensed exclusively to RTI. On August 29, 2008, the Court ordered the consolidation of the patent cases. RTI was subsequently awarded $5 million in damages at a jury trial with respect to the patent claims, which has been paid, and the patent cases are now concluded. On September 19, 2013, a jury returned a verdict against BD with respect to RTI’s Lanham Act claim and claim for attempted monopolization based on deception in the safety syringe market. The jury awarded RTI $113.5 million for its attempted monopolization claim (which would be trebled under the antitrust statute). The jury’s verdict rejected RTI’s monopolization claims in the markets for safety syringes, conventional syringes and safety IV catheters; its attempted monopolization claims in the markets for conventional syringes and safety IV catheters; and its claims for contractual restraint of trade and exclusive dealing in the markets for safety syringes, conventional syringes and safety IV catheters. In connection with the verdict, the Company recorded a pre-tax charge of approximately $341 million in the fourth quarter of fiscal year 2013. With respect to RTI's requested injunction relief, in November 2014, the Court granted RTI’s request that BD be ordered to issue certain corrective statements regarding its advertising and enjoined from making certain advertising claims. The Court denied RTI’s request for injunctive relief relating to BD’s contracting practices and BD’s safety syringe advertising, finding that RTI failed to prove that BD’s contracting practices violated the antitrust laws or that BD’s safety syringe advertising is false. On January 14, 2015, the Court granted in part and denied in part BD’s motion for a stay of the injunction. The Court held that, pending appeal, BD would not be required to send the corrective advertising notices to end-user customers, but only to employees, distributors and Group Purchasing Organizations. On January 15, 2015, the Court entered its Final Judgment in the case ordering that RTI recover $341 million for its attempted monopolization claim and $12 million for attorneys’ fees, and awarded pre and post-judgment interest and costs. On February 3, 2015, the Court of Appeals for the Fifth Circuit denied BD’s motion for a stay of the injunction pending the final appeal, and BD thereafter complied with the Court’s order. On April 23, 2015, the Court granted BD’s motion to eliminate the award of pre-judgment interest, and entered a new Final Judgment. BD thereafter appealed to the Court of Appeals challenging the entirety of the Final Judgment. On December 2, 2016, the Court of Appeals issued an opinion reversing the judgment as to RTI’s attempted monopolization claim and rendered judgment on that claim in favor of BD. As a result, the Company reversed $336 million of reserves associated with this judgment, which was recorded in Other operating (income) expense, net . The Court of Appeals affirmed the judgment for Lanham Act liability, and remanded the case to the district court to consider whether and if so how much profit should be disgorged by BD on that claim. The Court of Appeals vacated and remanded the injunction ordered by the Court. On January 31, 2017, RTI filed a petition for a writ of certiorari with the U.S. Supreme Court. On March 20, 2017, the U.S. Supreme Court denied certiorari, and the district court thereafter heard RTI’s request for disgorgement. On August 17, 2017, the district court entered judgment in favor of BD and ruled that RTI is not entitled to any award of money damages. RTI has appealed this ruling to the Fifth Circuit Court of Appeals. On July 17, 2015, a class action complaint was filed against the Company in the U.S. District Court for the Southern District of Georgia. The plaintiffs, Glynn-Brunswick Hospital Authority, trading as Southeast Georgia Health System, and Southeast Georgia Health System, Inc., seek to represent a class of acute care purchasers of BD syringes and IV catheters. The complaint alleges that BD monopolized the markets for syringes and IV catheters through contracts, theft of technology, false advertising, acquisitions, and other conduct. The complaint seeks treble damages but does not specify the amount of alleged damages. The Company filed a motion to dismiss the complaint which was granted on January 29, 2016. On September 23, 2016, the court denied plaintiffs’ motion to alter or amend the judgment to allow plaintiffs to file an amended complaint, and plaintiffs appealed that decision to the Eleventh Circuit Court of Appeals. The plaintiffs thereafter voluntarily dismissed their appeal, and the Court of Appeals dismissed the case on November 21, 2016. The Company is also involved both as a plaintiff and a defendant in other legal proceedings and claims that arise in the ordinary course of business. The Company believes that it has meritorious defenses to the suits pending against the Company and is engaged in a vigorous defense of each of these matters. The Company is a potentially responsible party to a number of federal administrative proceedings in the United States brought under the Comprehensive Environment Response, Compensation and Liability Act, also known as “Superfund,” and similar state laws. The affected sites are in varying stages of development. In some instances, the remedy has been completed, while in others, environmental studies are underway or commencing. For several sites, there are other potentially responsible parties that may be jointly or severally liable to pay all or part of cleanup costs.</t>
  </si>
  <si>
    <t>Fair Value of Financial Instruments</t>
  </si>
  <si>
    <t>The Company measures the fair value of forward exchange contracts and interest rate swaps based upon the present value of expected future cash flows using market-based observable inputs including credit risk, interest rate yield curves, foreign currency spot prices and forward prices. Long-term debt is recorded at amortized cost. The fair value of long-term debt is measured based upon quoted prices in active markets for similar instruments, which are considered Level 2 inputs in the fair value hierarchy. The fair value of long-term debt was $19.2 billion and $11.3 billion at September 30, 2017 and 2016 , respectively. The fair value of the current portion of long-term debt was $206 million and $798 million at September 30, 2017 and 2016 , respectively. The contingent consideration liabilities were recognized as part of the consideration transferred by the Company for certain acquisitions. The fair values of the contingent consideration liabilities were estimated using probability-weighted discounted cash flow models that were based upon the probabilities assigned with regard to achievement of the contingent events. The estimated fair values of the contingent consideration liabilities are remeasured each reporting period based upon increases or decreases in the probability of the contingent payments. The decrease to the total contingent consideration liability in fiscal year 2017 is primarily attributable to a $40 million payment of a contingent consideration liability recorded in connection with a previously closed acquisition. The Company’s policy is to recognize any transfers into fair value measurement hierarchy levels and transfers out of levels at the beginning of each reporting period.</t>
  </si>
  <si>
    <t>Concentration of Credit Risk</t>
  </si>
  <si>
    <t>Concentration of Credit Risk The Company maintains cash deposits in excess of government-provided insurance limits. Such cash deposits are exposed to loss in the event of nonperformance by financial institutions. Substantially all of the Company’s trade receivables are due from public and private entities involved in the healthcare industry. Due to the large size and diversity of the Company’s customer base, concentrations of credit risk with respect to trade receivables are limited. The Company does not normally require collateral. The Company is exposed to credit loss in the event of nonperformance by financial institutions with which it conducts business. However, this loss is limited to the amounts, if any, by which the obligations of the counterparty to the financial instrument contract exceed the obligations of the Company. The Company also minimizes exposure to credit risk by dealing with a diversified group of major financial institutions. The Company continually evaluates its accounts receivables for potential collection risks particularly those resulting from sales to government-owned or government-supported healthcare facilities in certain countries as payment may be dependent upon the financial stability and creditworthiness of those countries’ national economies. The Company continually evaluates all governmental receivables for potential collection risks associated with the availability of government funding and reimbursement practices. The Company believes the current reserves related to all governmental receivables are adequate and that this concentration of credit risk will not have a material adverse impact on its financial position or liquidity.</t>
  </si>
  <si>
    <t>Accounting Changes Accounting Changes (Policies)</t>
  </si>
  <si>
    <t>Shareholders' Equity (Tables)</t>
  </si>
  <si>
    <t>Changes in Certain Components of Shareholders' Equity</t>
  </si>
  <si>
    <t>Changes in certain components of shareholders’ equity were as follows: Common Stock Issued at Par Value Capital in Excess of Par Value Retained Earnings Deferred Compensation Treasury Stock (Millions of dollars) Shares (in thousands) Amount Balance at September 30, 2014 $ 333 $ 2,198 $ 12,105 $ 19 (140,770 ) $ (8,601 ) Net income — — 695 — — — Cash dividends: Common ($2.40 per share) — — (485 ) — — — Common stock issued for: Share-based compensation and other plans, net — 30 (2 ) 1 2,839 (6 ) Acquisitions — 2,083 — — 15,959 368 Share-based compensation — 164 — — — — Common stock held in trusts, net — — — — 5 — Balance at September 30, 2015 $ 333 $ 4,475 $ 12,314 $ 20 (121,967 ) $ (8,239 ) Net income — — 976 — — — Cash dividends: Common ($2.64 per share) — — (562 ) — — — Common stock issued for: Share-based compensation and other plans, net — 27 (1 ) 2 2,607 26 Share-based compensation — 191 — — — — Common stock held in trusts, net — — — — (11 ) — Balance at September 30, 2016 $ 333 $ 4,693 $ 12,727 $ 22 (119,371 ) $ (8,212 ) Net income — — 1,100 — — — Cash dividends: Common ($2.92 per share) — — (645 ) — — — Preferred — — (70 ) — — — Common stock issued for: Public equity offerings 14 4,810 — — — — Share-based compensation and other plans, net — (65 ) (1 ) (3 ) 1,908 6 Share-based compensation — 180 — — — — Common stock held in trusts, net — — — — 7 — Repurchase of common stock — — — — (1,289 ) (220 ) Balance at September 30, 2017 $ 347 $ 9,619 $ 13,111 $ 19 (118,745 ) $ (8,427 )</t>
  </si>
  <si>
    <t>Accumulated Other Comprehensive (Loss) Income</t>
  </si>
  <si>
    <t>The components and changes of Accumulated other comprehensive income (loss) were as follows: (Millions of dollars) Total Foreign Currency Translation Benefit Plans Cash Flow Hedges Balance at September 30, 2014 $ (1,001 ) $ (270 ) $ (705 ) $ (26 ) Other comprehensive loss before reclassifications, net of taxes (787 ) (692 ) (80 ) (16 ) Amounts reclassified into income, net of 50 — 44 6 Balance at September 30, 2015 $ (1,738 ) $ (961 ) $ (741 ) $ (36 ) Other comprehensive loss before reclassifications, net of taxes (251 ) (50 ) (190 ) (11 ) Amounts reclassified into income, net of 60 — 48 12 Balance at September 30, 2016 $ (1,929 ) $ (1,011 ) $ (883 ) $ (35 ) Other comprehensive income before reclassifications, net of taxes 140 11 121 8 Amounts reclassified into income, net of taxes 66 — 58 8 Balance at September 30, 2017 $ (1,723 ) $ (1,001 ) $ (703 ) $ (18 )</t>
  </si>
  <si>
    <t>Other Comprehensive Income (Loss), Tax</t>
  </si>
  <si>
    <t>The tax impacts for amounts recognized in other comprehensive income before reclassifications were as follows: (Millions of dollars) 2017 2016 2015 Benefit Plans Income tax (provision) benefit for net gains (losses) recorded in other comprehensive income $ (60 ) $ 79 $ 47 Cash Flow Hedges Income tax (provision) benefit for net gains (losses) recorded in other comprehensive income $ (5 ) $ 7 $ 10</t>
  </si>
  <si>
    <t>Earnings per Share (Tables)</t>
  </si>
  <si>
    <t>Weighted Average Common Shares Used in Computations of Basic and Diluted Earnings Per Share</t>
  </si>
  <si>
    <t>The weighted average common shares used in the computations of basic and diluted earnings per share (shares in thousands) for the years ended September 30 were as follows: 2017 2016 2015 Average common shares outstanding 218,943 212,702 202,537 Dilutive share equivalents from share-based plans (A) (B) 4,645 4,834 4,972 Average common and common equivalent shares outstanding — assuming dilution 223,588 217,536 207,509</t>
  </si>
  <si>
    <t>Segment Data (Tables)</t>
  </si>
  <si>
    <t>Financial Information for Company's Segments</t>
  </si>
  <si>
    <t>(Millions of dollars) 2017 2016 2015 Revenues (A) Medical $ 8,105 $ 8,654 $ 6,460 Life Sciences 3,988 3,829 3,822 Total Revenues $ 12,093 $ 12,483 $ 10,282 Income Before Income Taxes Medical $ 2,155 $ 2,052 $ 1,530 Life Sciences 772 793 839 Total Segment Operating Income 2,927 2,845 2,368 Acquisitions and other restructurings (354 ) (728 ) (426 ) Net interest expense (445 ) (367 ) (356 ) Other unallocated items (B) (1,152 ) (676 ) (847 ) Income Before Income Taxes $ 976 $ 1,074 $ 739 Segment Assets Medical $ 18,332 $ 19,154 $ 20,055 Life Sciences 4,056 3,848 3,932 Total Segment Assets 22,388 23,002 23,987 Corporate and All Other (C) 15,347 2,584 2,491 Total Assets $ 37,734 $ 25,586 $ 26,478 Capital Expenditures Medical $ 502 $ 482 $ 414 Life Sciences 212 200 168 Corporate and All Other 13 12 14 Total Capital Expenditures $ 727 $ 693 $ 596 Depreciation and Amortization Medical $ 825 $ 857 $ 619 Life Sciences 254 254 256 Corporate and All Other 10 3 17 Total Depreciation and Amortization $ 1,088 $ 1,114 $ 891 (A) Intersegment revenues are not material. (B) Primarily comprised of foreign exchange, corporate expenses, and share-based compensation expense. Results in 2017 included a $748 million non-cash charge resulting from a modification to the Company's dispensing equipment lease contracts with customers, as well as a $336 million reversal of certain reserves related to an appellate court decision which, among other things, reversed an unfavorable antitrust judgment in the RTI case. Additional disclosures regarding the legal matter and the lease contract modification are provided in Notes 5 and 17 , respectively. Results in 2015 reflected $293 million in recognition of the fair value step-up adjustment recorded relative to CareFusion’s inventory on the acquisition date. (C) Includes cash and investments and corporate assets.</t>
  </si>
  <si>
    <t>Revenues to Unaffiliated Customers and Long-lived Assets Including Property, Plant and Equipment</t>
  </si>
  <si>
    <t>Revenues to unaffiliated customers are generally based upon the source of the product shipment. Long-lived assets, which include net property, plant and equipment, are based upon physical location. (Millions of dollars) 2017 2016 2015 Revenues United States $ 6,504 $ 6,893 $ 5,069 Europe 2,588 2,674 2,434 Greater Asia 1,744 1,692 1,545 Other 1,257 1,225 1,234 $ 12,093 $ 12,483 $ 10,282 Long-Lived Assets United States $ 13,151 $ 14,075 $ 15,513 Europe 4,421 3,747 3,908 Greater Asia 578 586 573 Other 584 483 494 Corporate 366 329 332 $ 19,101 $ 19,220 $ 20,819</t>
  </si>
  <si>
    <t>Share-Based Compensation (Tables)</t>
  </si>
  <si>
    <t>Compensation Cost Relating to Share-Based Payments</t>
  </si>
  <si>
    <t>The amounts and location of compensation cost relating to share-based payments included in the consolidated statements of income is as follows: (Millions of dollars) 2017 2016 2015 Cost of products sold $ 30 $ 29 $ 23 Selling and administrative expense 113 106 82 Research and development expense 24 22 17 Acquisitions and other restructurings 10 39 44 $ 177 $ 196 $ 166 Tax benefit associated with share-based compensation costs recognized $ 61 $ 69 $ 59</t>
  </si>
  <si>
    <t>Assumptions for Estimation of Fair Values of Stock Appreciation Rights Granted During Reporting Periods</t>
  </si>
  <si>
    <t>The fair value was estimated on the date of grant using a lattice-based binomial option valuation model that uses the following weighted-average assumptions: 2017 2016 2015 Risk-free interest rate 2.33% 2.17% 2.20% Expected volatility 20.0% 19.0% 19.0% Expected dividend yield 1.71% 1.76% 1.78% Expected life 7.5 years 7.6 years 7.6 years Fair value derived $33.81 $27.69 $24.82</t>
  </si>
  <si>
    <t>Summary of SARs Outstanding</t>
  </si>
  <si>
    <t>A summary of SARs outstanding as of September 30, 2017 and changes during the year then ended is as follows: SARs (in thousands) Weighted Average Exercise Price Weighted Average Remaining Contractual Term (Years) Aggregate Intrinsic Value (Millions of dollars) Balance at October 1 7,027 $ 103.83 Granted 996 170.69 Exercised (1,445 ) 83.81 Forfeited, canceled or expired (112 ) 142.04 Balance at September 30 6,466 $ 117.94 6.24 $ 504 Vested and expected to vest at September 30 6,215 $ 116.54 6.16 $ 493 Exercisable at September 30 3,952 $ 96.00 4.98 $ 395</t>
  </si>
  <si>
    <t>Schedule Of Share Based Compensation, Summary of Stock Appreciation Rights Exercised [Table Text Block]</t>
  </si>
  <si>
    <t>A summary of SARs exercised 2017 , 2016 and 2015 is as follows: (Millions of dollars) 2017 2016 2015 Total intrinsic value of SARs exercised $ 148 $ 148 $ 96 Tax benefit realized from SAR exercises $ 53 $ 52 $ 34 Total fair value of SARs vested $ 30 $ 24 $ 22</t>
  </si>
  <si>
    <t>Summary of Stock Options Outstanding</t>
  </si>
  <si>
    <t>A summary of options exercised 2017 , 2016 and 2015 is as follows: (Millions of dollars) 2017 2016 2015 Cash received from stock option exercises $ 14 $ 50 $ 75 Tax benefit realized from stock option exercises $ 8 $ 17 $ 20 Total intrinsic value of stock options exercised $ 20 $ 51 $ 52 Total fair value of stock options vested $ 2 $ 11 $ 59 A summary of these stock options outstanding as of September 30, 2017 and changes during the year then ended is as follows: Stock Options (in thousands) Weighted Average Exercise Price Weighted Average Remaining Contractual Term (Years) Aggregate Intrinsic Value (Millions of dollars) Balance at October 1 495 $ 79.99 Exercised (186 ) 77.66 Forfeited, canceled or expired (6 ) 81.30 Balance at September 30 303 $ 81.40 2.56 $ 35 Vested at September 30 303 $ 81.40 2.56 $ 35 Exercisable at September 30 303 $ 81.40 2.56 $ 35</t>
  </si>
  <si>
    <t>Summary of Performance-Based Restricted Stock Units Outstanding</t>
  </si>
  <si>
    <t>A summary of restricted stock units outstanding as of September 30, 2017 and changes during the year then ended is as follows: Performance-Based Time-Vested Stock Units (in thousands) Weighted Average Grant Date Fair Value Stock Units (in thousands) Weighted Average Grant Date Fair Value Balance at October 1 1,112 $ 148.27 2,584 $ 123.16 Granted 381 174.92 845 165.96 Distributed (145 ) 134.19 (799 ) 117.06 Forfeited or canceled (268 ) 139.93 (494 ) 124.52 Balance at September 30 1,080 (A) $ 161.64 2,136 $ 142.06 Expected to vest at September 30 428 (B) $ 159.22 2,052 $ 141.36 (A) Based on 200% of target payout. (B) Net of expected forfeited units and units in excess of the expected performance payout of 79 thousand and 573 thousand shares, respectively.</t>
  </si>
  <si>
    <t>Schedule Of Share Based Compensation, Restricted Stock Units, Grant Date Fair Value of Units Granted [Table Text Block]</t>
  </si>
  <si>
    <t>The weighted average grant date fair value of restricted stock units granted during the years 2017 , 2016 and 2015 are as follows: Performance-Based Time-Vested 2017 2016 2015 2017 2016 2015 Weighted average grant date fair value of units granted $ 174.92 $ 153.73 $ 156.65 $ 165.96 $ 145.57 $ 136.30</t>
  </si>
  <si>
    <t>Schedule of Share-based Compensation, Restricted Stock and Restricted Stock Units Activity [Table Text Block]</t>
  </si>
  <si>
    <t>The total fair value of stock units vested during 2017 , 2016 and 2015 was as follows: Performance-Based Time-Vested (Millions of dollars) 2017 2016 2015 2017 2016 2015 Total fair value of units vested $ 32 $ 22 $ 16 $ 139 $ 114 $ 181</t>
  </si>
  <si>
    <t>Benefit Plans (Tables)</t>
  </si>
  <si>
    <t>Net Pension and Other Postretirement Cost</t>
  </si>
  <si>
    <t xml:space="preserve">Net pension and other postretirement cost for the years ended September 30 included the following components: Pension Plans Other Postretirement Benefits (Millions of dollars) 2017 2016 2015 2017 2016 2015 Service cost $ 110 $ 81 $ 77 $ 3 $ 3 $ 3 Interest cost 61 72 87 4 5 7 Expected return on plan assets (112 ) (109 ) (123 ) — — — Amortization of prior service credit (14 ) (15 ) (15 ) (5 ) (5 ) (5 ) Amortization of loss 92 77 68 2 2 3 Settlements — 7 — — — — Net pension and postretirement cost $ 138 $ 113 $ 93 $ 4 $ 5 $ 9 Net pension cost attributable to international plans $ 43 $ 35 $ 32 </t>
  </si>
  <si>
    <t>Change in Benefit Obligation, Change in Fair Value of Plan Assets</t>
  </si>
  <si>
    <t>The change in benefit obligation, change in fair value of plan assets, funded status and amounts recognized in the Consolidated Balance Sheets for these plans were as follows: Pension Plans Other Postretirement Benefits (Millions of dollars) 2017 2016 2017 2016 Change in benefit obligation: Beginning obligation $ 2,719 $ 2,426 $ 184 $ 186 Service cost 110 81 3 3 Interest cost 61 72 4 5 Plan amendments (1 ) — — (1 ) Benefits paid (123 ) (116 ) (16 ) (17 ) Impact of divestitures (19 ) — — — Actuarial (gain) loss (134 ) 302 (15 ) 3 Settlements (1 ) (15 ) — — Other, includes translation 36 (30 ) 4 4 Benefit obligation at September 30 $ 2,647 $ 2,719 $ 165 $ 184 Change in fair value of plan assets: Beginning fair value $ 1,855 $ 1,732 $ — $ — Actual return on plan assets 134 131 — — Employer contribution 54 145 — — Benefits paid (123 ) (116 ) — — Impact of divestitures (13 ) — — — Settlements (1 ) (15 ) — — Other, includes translation 26 (21 ) — — Plan assets at September 30 $ 1,932 $ 1,855 $ — $ — Funded Status at September 30: Unfunded benefit obligation $ (715 ) $ (864 ) $ (165 ) $ (184 ) Amounts recognized in the Consolidated Balance Sheets at September 30: Other $ 9 $ 5 $ — $ — Salaries, wages and related items (17 ) (12 ) (14 ) (15 ) Long-term Employee Benefit Obligations (707 ) (857 ) (150 ) (169 ) Net amount recognized $ (715 ) $ (864 ) $ (165 ) $ (184 ) Amounts recognized in Accumulated other comprehensive income (loss) before income taxes at September 30: Prior service credit 74 87 28 33 Net actuarial loss (1,065 ) (1,307 ) (15 ) (32 ) Net amount recognized $ (991 ) $ (1,221 ) $ 14 $ 1</t>
  </si>
  <si>
    <t>Pension Plans with Accumulated Benefit Obligations</t>
  </si>
  <si>
    <t>Pension plans with accumulated benefit obligations in excess of plan assets and plans with projected benefit obligations in excess of plan assets consist of the following at September 30: Accumulated Benefit Obligation Exceeds the Fair Value of Plan Assets Projected Benefit Obligation Exceeds the Fair Value of Plan Assets (Millions of dollars) 2017 2016 2017 2016 Projected benefit obligation $ 2,551 $ 2,616 $ 2,613 $ 2,682 Accumulated benefit obligation $ 2,470 $ 2,529 Fair value of plan assets $ 1,833 $ 1,757 $ 1,889 $ 1,813</t>
  </si>
  <si>
    <t>Weighted Average Assumptions Determining Pension Plan</t>
  </si>
  <si>
    <t>The weighted average assumptions used in determining pension plan information were as follows: 2017 2016 2015 Net Cost Discount rate: U.S. plans (A) 3.42 % 4.15 % 4.15 % International plans 1.70 2.84 3.14 Expected return on plan assets: U.S. plans 7.25 7.50 7.50 International plans 4.65 5.02 5.45 Rate of compensation increase: U.S. plans 4.25 4.25 4.25 International plans 2.33 2.33 2.49 Benefit Obligation Discount rate: U.S. plans 3.72 3.42 4.15 International plans 2.25 1.70 2.84 Rate of compensation increase: U.S. plans 4.51 4.25 4.25 International plans 2.30 2.33 2.33 (A) In 2015 the Company calculated the service and interest components utilizing a single weighted-average discount rate derived from the yield curve used to measure the benefit obligation at the beginning of the period. Effective September 30, 2015, the Company elected to utilize an approach that discounts the individual expected cash flows using the applicable spot rates derived from the yield curve over the projected cash flow period. The Company accounted for this change as a change in accounting estimate that is inseparable from a change in accounting principle and as such, the change was accounted for prospectively.</t>
  </si>
  <si>
    <t>Expected Benefit Payments</t>
  </si>
  <si>
    <t>Expected benefit payments are as follows: (Millions of dollars) Pension Plans Other Postretirement Benefits 2018 $ 173 $ 14 2019 158 14 2020 159 14 2021 163 13 2022 165 13 2023-2027 859 56</t>
  </si>
  <si>
    <t>Fair Value Measurements of U.S. Plan Assets</t>
  </si>
  <si>
    <t>The following table provides the fair value measurements of U.S. plan assets, as well as the measurement techniques and inputs utilized to measure fair value of these assets, at September 30, 2017 and 2016 . The categorization of fund investments is based upon the categorization of these funds’ underlying assets. (Millions of dollars) Total U.S. Investments Measured at Net Asset Value (A) Quoted Prices in Active Markets for Identical Assets (Level 1) Significant Other Observable Inputs (Level 2) Significant Unobservable Inputs (Level 3) 2017 2016 2017 2016 2017 2016 2017 2016 2017 2016 Fixed Income: Mortgage and asset-backed securities $ 155 $ 169 $ — $ — $ — $ — $ 155 $ 169 $ — $ — Corporate bonds 232 197 — — 89 68 144 129 — — Government and agency-U.S. 107 103 — — 83 67 25 36 — — Government and agency-Foreign 98 90 12 32 63 52 22 6 — — Equity securities 369 348 307 287 62 61 — — — — Cash and cash equivalents 40 89 — — 40 89 — — — — Other 252 234 217 201 34 33 — — — — Fair value of plan assets $ 1,254 $ 1,231 $ 537 $ 520 $ 371 $ 371 $ 346 $ 340 $ — $ — (A) As per applicable disclosure requirements, certain investments that were measured at net asset value per share or its equivalent have not been categorized within the fair value hierarchy. Values of such assets are based on the corroborated net asset value provided by the fund administrator.</t>
  </si>
  <si>
    <t>Fair Value Measurements of Foreign Plan Assets</t>
  </si>
  <si>
    <t>The following table provides the fair value measurements of international plan assets, as well as the measurement techniques and inputs utilized to measure fair value of these assets, at September 30, 2017 and 2016 . (Millions of dollars) Total International Plan Asset Balances Investments Measured at Net Asset Value (A) Quoted Prices in Active Markets for Identical Assets (Level 1) Significant Significant Unobservable Inputs (Level 3) 2017 2016 2017 2016 2017 2016 2017 2016 2017 2016 Fixed Income: Corporate bonds $ 14 $ 34 $ — $ — $ — $ — $ 13 $ 34 $ — $ — Government and agency-U.S. 5 5 — — 1 2 3 3 — — Government and agency-Foreign 127 119 — — 83 73 45 46 — — Other fixed income 64 51 — — 57 46 7 5 — — Equity securities 256 228 13 14 242 214 — — — — Cash and cash equivalents 28 13 — — 28 13 — — — — Real estate 26 17 — — — — 26 17 — — Insurance contracts 98 102 — — — — — — 98 102 Other 62 57 — — 47 43 15 14 — — Fair value of plan assets $ 678 $ 624 $ 13 $ 14 $ 459 $ 391 $ 108 $ 119 $ 98 $ 102 (A) As per applicable disclosure requirements, certain investments that were measured at net asset value per share or its equivalent have not been categorized within the fair value hierarchy. Values of such assets are based on the corroborated net asset value provided by the fund administrator.</t>
  </si>
  <si>
    <t>Pension Plans | Foreign Plans</t>
  </si>
  <si>
    <t>Changes in Fair Value Pension Assets Measured Using Level 3 Inputs</t>
  </si>
  <si>
    <t>The following table summarizes the changes, for the years ended September 30, 2017 and 2016 , in the fair value of international pension assets measured using Level 3 inputs: (Millions of dollars) Insurance Contracts Balance at September 30, 2015 $ 90 Actual return on plan assets: Relating to assets held at September 30, 2015 8 Purchases, sales and settlements, net 2 Exchange rate changes 1 Balance at September 30, 2016 $ 102 Actual return on plan assets: Relating to assets held at September 30, 2016 1 Purchases, sales and settlements, net (11 ) Transfers in from other categories 1 Exchange rate changes 4 Balance at September 30, 2017 $ 98</t>
  </si>
  <si>
    <t>Acquisitions (Tables)</t>
  </si>
  <si>
    <t>Fair Value of Consideration Transferred</t>
  </si>
  <si>
    <t>The fair value of consideration transferred consisted of the components below. (Millions of dollars) Cash consideration $ 10,085 Noncash consideration-fair value of shares issued 2,269 Noncash consideration-fair value of stock options and other equity awards 184 Total consideration transferred $ 12,538</t>
  </si>
  <si>
    <t>Summary of Pro Forma Results</t>
  </si>
  <si>
    <t>The following table provides the pro forma results for the years ended September 30, 2016 and 2015 as if CareFusion had been acquired as of October 1, 2013. (Millions of dollars, except per share data) 2016 2015 Revenues $ 12,497 $ 12,368 Net Income $ 1,453 $ 1,276 Diluted Earnings per Share $ 6.68 $ 5.92</t>
  </si>
  <si>
    <t>Business Combination, Separately Recognized Transactions [Table Text Block]</t>
  </si>
  <si>
    <t>The Company incurred integration, restructuring and transaction costs relating to acquisitions in 2017 , 2016 and 2015 : (Millions of dollars) 2017 2016 2015 Integration costs $ 237 $ 192 $ 95 Restructuring costs 85 526 271 Transaction costs 39 10 59</t>
  </si>
  <si>
    <t>Business Restructuring Charges Business Restructuring Charges (Tables)</t>
  </si>
  <si>
    <t>Summary of Restructuring Accrual Activity</t>
  </si>
  <si>
    <t>Restructuring liability activity in 2017 , 2016 and 2015 was as follows: (Millions of dollars) Employee Termination (A) Other (B) Total Balance at September 30, 2014 $ — $ — $ — Assumed liability 19 — 19 Charged to expense 126 146 271 Cash payments (74 ) (20 ) (94 ) Non-cash settlements — (44 ) (44 ) Other adjustments (9 ) (81 ) (91 ) Balance at September 30, 2015 $ 62 $ — $ 62 Charged to expense 81 445 526 Cash payments (76 ) (72 ) (148 ) Non-cash settlements — (39 ) (39 ) Other adjustments — (332 ) (332 ) Balance at September 30, 2016 $ 67 $ 2 $ 69 Charged to expense 27 58 85 Cash payments (45 ) (12 ) (57 ) Non-cash settlements — (9 ) (9 ) Other adjustments — (33 ) (33 ) Balance at September 30, 2017 $ 49 $ 6 $ 55 (A) Expenses in fiscal year 2016 included $40 million relating to the CareFusion acquisition as well as $13 million for employee termination costs resulting from the Company's transition of certain elements of its information technology function to an outsourced model as further disclosed below. Expenses in fiscal year 2015 were primarily related to the CareFusion acquisition. (B) In the fourth quarter of fiscal year 2015, the Company initiated a plan to transition certain elements of its global information technology function from Company-owned assets to an outsourced, cloud-based model. Restructuring expenses recorded in 2015 included non-cash asset impairment charges relating to assets held for sale as a result of this plan. In the fourth quarter of fiscal year 2016, the Company expanded the scope of this plan to include the transition of certain business information systems assets to a third-party and as a result, the Company recorded a $214 million non-cash charge to recognize the impairment of capitalized internal-use software assets held for sale. Expenses in 2016 also included non-cash impairment charges of $81 million , after-tax, relating to the Company's disposition of certain non-core businesses, including the Company's sale of a majority interest in its Respiratory Solutions business during the first quarter of fiscal year 2017, which is further discussed in Note 10 .</t>
  </si>
  <si>
    <t>Intangible Assets (Tables)</t>
  </si>
  <si>
    <t>Components of Intangible Assets</t>
  </si>
  <si>
    <t xml:space="preserve">Intangible assets at September 30 consisted of: 2017 2016 (Millions of dollars) Gross Carrying Amount Accumulated Amortization Gross Carrying Amount Accumulated Amortization Amortized intangible assets Customer relationships $ 3,393 $ 564 $ 3,360 $ 339 Developed technology 3,508 1,029 3,409 754 Product rights 131 54 125 43 Trademarks 408 65 405 45 Patents and other 370 274 349 254 Amortized intangible assets $ 7,811 $ 1,986 $ 7,648 $ 1,435 Unamortized intangible assets Acquired in-process research and development $ 67 $ 66 Trademarks 2 2 Unamortized intangible assets $ 69 $ 68 </t>
  </si>
  <si>
    <t>Reconciliation of Goodwill by Business Segment</t>
  </si>
  <si>
    <t>The following is a reconciliation of goodwill by business segment: (Millions of dollars) Medical Life Sciences Total Goodwill as of September 30, 2015 $ 6,807 $ 730 $ 7,537 Divestiture (A) (32 ) — (32 ) Purchase accounting adjustments (B) (79 ) 1 (78 ) Currency translation (8 ) — (8 ) Goodwill as of September 30, 2016 $ 6,688 $ 731 $ 7,419 Acquisitions (C) 119 24 143 Divestiture (A) (25 ) — (25 ) Purchase accounting adjustments 4 — 4 Currency translation 16 6 22 Goodwill as of September 30, 2017 $ 6,802 $ 761 $ 7,563 (A) Represents goodwill derecognized upon the Company's sale of a 50.1% controlling financial interest in the Respiratory Solutions business, as further discussed in Note 10 . (B) Primarily represents $94 million resulting from adjustments to the deferred tax liability accounts recorded upon the Company's acquisition of CareFusion. (C) Represents goodwill recognized upon the Company's acquisitions during the current year. Such acquisitions were not material individually or in the aggregate.</t>
  </si>
  <si>
    <t>Derivative Instruments and Hedging Activities (Tables)</t>
  </si>
  <si>
    <t>Effects on Consolidated Balance Sheets</t>
  </si>
  <si>
    <t>The location and amounts of derivative instrument fair values in the consolidated balance sheet are segregated below between designated, qualifying hedging instruments and ones that are not designated for hedge accounting. (Millions of dollars) September 30, September 30, Asset derivatives-designated for hedge accounting Interest rate swaps $ 7 $ 23 Asset derivatives-undesignated for hedge accounting Forward exchange contracts 8 3 Total asset derivatives (A) $ 15 $ 25 Liability derivatives-designated for hedge accounting Interest rate swaps — 18 Liability derivatives-undesignated for hedge accounting Forward exchange contracts 7 13 Total liability derivatives (B) $ 7 $ 31 (A) All asset derivatives are included in Prepaid expenses and other . (B) All liability derivatives are included in Accrued expenses .</t>
  </si>
  <si>
    <t>Financial Instruments and Fair Value Measurements (Tables)</t>
  </si>
  <si>
    <t>Fair Values of Financial Instruments</t>
  </si>
  <si>
    <t>The fair values of financial instruments, including those not recognized on the statement of financial position at fair value, carried at September 30, 2017 and 2016 are classified in accordance with the fair value hierarchy in the following table: Basis of Fair Value Measurement (Millions of dollars) Total Quoted Prices in Active Markets for Identical Assets (Level 1) Significant Other Observable Inputs (Level 2) Significant Unobservable Inputs (Level 3) 2017 2016 2017 2016 2017 2016 2017 2016 Assets Institutional money market investments $ 2,026 $ 224 $ 2,026 $ 224 $ — $ — $ — $ — Interest rate swaps 7 23 — — 7 23 — — Forward exchange contracts 8 3 — — 8 3 — — Total Assets $ 2,042 $ 249 $ 2,026 $ 224 $ 15 $ 25 $ — $ — Liabilities Interest rate swaps $ — $ 18 $ — $ — $ — $ 18 $ — $ — Forward exchange contracts 7 13 — — 7 13 — — Contingent consideration liabilities 13 54 — — — — 13 54 Total Liabilities $ 20 $ 86 $ — $ — $ 7 $ 31 $ 13 $ 54</t>
  </si>
  <si>
    <t>Debt (Tables)</t>
  </si>
  <si>
    <t>Summary of Short-Term Debt</t>
  </si>
  <si>
    <t>Short-term debt at September 30 consisted of: (Millions of dollars) 2017 2016 Commercial paper borrowings $ — $ 200 Current portion of long-term debt 4.900% Notes due April 15, 2018 200 — 1.450% Notes due May 15, 2017 (A) — 300 1.750% Notes due November 8, 2016 — 500 Other 3 1 Total short-term debt $ 203 $ 1,001 (A) All or a portion of the aggregate principal amount outstanding was repurchased during the first quarter of 2017, as further discussed below.</t>
  </si>
  <si>
    <t>Summary of Long-Term Debt</t>
  </si>
  <si>
    <t>The aggregate principal amounts of Bard notes which have been validly tendered for notes issued by the Company since the offers were commenced in May are provided below. (Millions of dollars) Aggregate Principal Amount Principal Amount Accepted for Exchange 4.400% Notes due January 15, 2021 $ 500 $ 428 3.000% Notes due May 15, 2026 500 470 6.700% Notes due December 1, 2026 150 137 Total $ 1,150 $ 1,035 Long-Term Debt at September 30 consisted of: (Millions of dollars) 2017 2016 1.800% Notes due December 15, 2017 (A) (C) — 1,248 4.900% Notes due April 15, 2018 — 201 5.000% Notes due May 15, 2019 (A) (C) — 498 2.133% Notes due June 6, 2019 (B) 723 — 0.368% Notes due June 6, 2019 (B) 823 — 6.375% Notes due August 1, 2019 (A) (C) — 776 2.675% Notes due December 15, 2019 (A) 1,121 1,245 2.404% Notes due June 5, 2020 (B) 996 — 3.250% Notes due November 12, 2020 698 698 3.125% Notes due November 8, 2021 1,003 1,018 2.894% Notes due June 6, 2022 (B) 1,791 — Floating Rate Notes due June 6, 2022 (B) 497 — 1.000% Notes due December 15, 2022 (D) 586 — 3.300% Notes due March 1, 2023 (C) 296 304 3.875% Notes due May 15, 2024 (A) (C) 182 417 3.363% Notes due June 6, 2024 (B) 1,736 — 3.734% Notes due December 15, 2024 (A) 1,367 1,740 1.900% Notes due December 15, 2026 (D) 585 — 3.700% Notes due June 6, 2027 (B) 2,381 — 7.000% Debentures due August 1, 2027 166 168 6.700% Debentures due August 1, 2028 164 167 6.000% Notes due May 15, 2039 246 246 5.000% Notes due November 12, 2040 296 297 4.875% Notes due May 15, 2044 (C) 331 333 4.685% Notes due December 15, 2044 1,189 1,190 4.669% Notes due June 6, 2047 (B) 1,484 — Other long-term debt 3 4 Total Long-Term Debt $ 18,667 $ 10,550 (A) All or a portion of the aggregate principal amount outstanding was repurchased during the first quarter of 2017, as further discussed below. (B) Notes issued during the third quarter of fiscal year 2017, as further discussed below. (C) All or a portion of the aggregate principal amount outstanding was redeemed during the third quarter of 2017, as further discussed below. (D) Notes issued during the first quarter of fiscal year 2017, as further discussed below.</t>
  </si>
  <si>
    <t>Summary of Interest Costs and Payments</t>
  </si>
  <si>
    <t>A summary of interest costs and payments for the years ended September 30 is as follows: (Millions of dollars) 2017 2016 2015 Charged to operations $ 521 $ 388 $ 371 Capitalized 32 30 30 Total interest costs $ 553 $ 418 $ 401 Interest paid, net of amounts capitalized $ 435 $ 392 $ 313</t>
  </si>
  <si>
    <t>Income Taxes (Tables)</t>
  </si>
  <si>
    <t>Provision for Income Taxes from Continuing Operations</t>
  </si>
  <si>
    <t>The provision for income taxes the years ended September 30 consisted of: (Millions of dollars) 2017 2016 2015 Current: Federal $ (230 ) $ 312 $ 50 State and local, including Puerto Rico (20 ) 17 15 Foreign 200 286 252 $ (50 ) $ 616 $ 318 Deferred: Domestic $ (64 ) $ (441 ) $ (238 ) Foreign (10 ) (78 ) (37 ) (74 ) (519 ) (274 ) Income tax provision $ (124 ) $ 97 $ 44</t>
  </si>
  <si>
    <t>Components of Income from Continuing Operations Before Income Taxes</t>
  </si>
  <si>
    <t>The components of Income Before Income Taxes for the years ended September 30 consisted of: (Millions of dollars) 2017 2016 2015 Domestic, including Puerto Rico $ (386 ) $ (232 ) $ (408 ) Foreign 1,362 1,306 1,147 Income Before Income Taxes $ 976 $ 1,074 $ 739</t>
  </si>
  <si>
    <t>Summary of Gross Amounts of Unrecognized Tax Benefits</t>
  </si>
  <si>
    <t>The table below summarizes the gross amounts of unrecognized tax benefits without regard to reduction in tax liabilities or additions to deferred tax assets and liabilities if such unrecognized tax benefits were settled. The Company believes it is reasonably possible that certain audits will close within the next twelve months but no significant increases or decreases in the amount of the unrecognized tax benefits are expected to result. (Millions of dollars) 2017 2016 2015 Balance at October 1 $ 469 $ 593 $ 206 Increase due to acquisitions — — 326 Increase due to current year tax positions 41 81 62 Increase due to prior year tax positions 19 10 14 Decreases due to prior year tax positions (30 ) (3 ) (2 ) Decrease due to settlements with tax authorities (145 ) (147 ) (10 ) Decrease due to lapse of statute of limitations (5 ) (65 ) (3 ) Balance at September 30 $ 349 $ 469 $ 593</t>
  </si>
  <si>
    <t>Deferred Income Taxes</t>
  </si>
  <si>
    <t>Deferred income taxes at September 30 consisted of: 2017 2016 (Millions of dollars) Assets Liabilities Assets Liabilities Compensation and benefits $ 618 $ — $ 720 $ — Property and equipment — 244 — 164 Intangibles — 1,584 — 1,571 Loss and credit carryforwards 1,098 — 1,101 — Other 531 164 783 664 2,247 1,992 2,604 2,399 Valuation allowance (1,032 ) — (997 ) — Net (A) $ 1,216 $ 1,992 $ 1,606 $ 2,399 (A) Net deferred tax assets are included in Other Assets and net deferred tax liabilities are included in Deferred Income Taxes and Other.</t>
  </si>
  <si>
    <t>Reconciliation of Federal Statutory Tax Rate to Company's Effective Tax Rate</t>
  </si>
  <si>
    <t>A reconciliation of the federal statutory tax rate to the Company’s effective income tax rate was as follows: 2017 2016 2015 Federal statutory tax rate 35.0 % 35.0 % 35.0 % State and local income taxes, net of federal tax benefit (2.6 ) 1.5 (3.6 ) Effect of foreign and Puerto Rico earnings and foreign tax credits (40.8 ) (23.7 ) (24.5 ) Effect of Research Credits and Domestic Production Activities (2.7 ) (4.4 ) (1.6 ) Effect of change in accounting for excess tax benefit relating to share-based compensation (see Note 2) (7.9 ) — — Other, net 6.3 0.7 0.6 Effective income tax rate (12.7 )% 9.1 % 5.9 %</t>
  </si>
  <si>
    <t>Supplemental Financial Information (Tables)</t>
  </si>
  <si>
    <t>Schedule of Other Nonoperating Income (Expense) [Table Text Block]</t>
  </si>
  <si>
    <t>Other Income (Expense), Net (Millions of dollars) 2017 2016 2015 Losses on debt extinguishment $ (73 ) $ — $ — Share of Vyaire Medical venture results, net of income from transition services agreements (3 ) — — Other equity investment income 3 8 9 Losses on undesignated foreign exchange derivatives, net (11 ) (3 ) — Gains on previously held investments 24 — 9 Other 3 7 3 Other (expense) income, net $ (57 ) $ 11 $ 21</t>
  </si>
  <si>
    <t>Trade Receivables, Allowances for Doubtful Accounts and Cash Discounts</t>
  </si>
  <si>
    <t>The amounts recognized in 2017 , 2016 and 2015 relating to allowances for doubtful accounts and cash discounts, which are netted against trade receivables, are provided in the following table: (Millions of dollars) Allowance for Doubtful Accounts Allowance for Cash Discounts Total Balance at September 30, 2014 $ 30 $ 12 $ 42 Additions charged to costs and expenses 33 47 80 Deductions and other (11 ) (A) (50 ) (61 ) Balance at September 30, 2015 $ 53 $ 9 $ 62 Additions charged to costs and expenses 23 37 60 Deductions and other (14 ) (A) (40 ) (55 ) Balance at September 30, 2016 $ 61 $ 6 $ 67 Additions charged to costs and expenses 25 43 68 Deductions and other (32 ) (A) (45 ) (76 ) Balance at September 30, 2017 $ 54 $ 4 $ 58 (A) Accounts written off.</t>
  </si>
  <si>
    <t>Inventories at September 30 consisted of: (Millions of dollars) 2017 2016 Materials $ 313 $ 316 Work in process 271 274 Finished products 1,234 1,129 $ 1,818 $ 1,719</t>
  </si>
  <si>
    <t>Property, Plant and Equipment, Net at September 30 consisted of: (Millions of dollars) 2017 2016 Land $ 146 $ 151 Buildings 2,496 2,397 Machinery, equipment and fixtures 6,584 5,749 Leasehold improvements 163 121 9,389 8,419 Less accumulated depreciation and amortization 4,752 4,518 $ 4,638 $ 3,901</t>
  </si>
  <si>
    <t>Supplementary Data (Unaudited) Supplementary Data (Unaudited) (Tables)</t>
  </si>
  <si>
    <t>Schedule of Quarterly Financial Information</t>
  </si>
  <si>
    <t>SUPPLEMENTARY QUARTERLY DATA (UNAUDITED) Millions of dollars, except per share amounts 2017 1 st 2 nd 3 rd 4 th Year Revenues $ 2,922 $ 2,969 $ 3,035 $ 3,166 $ 12,093 Gross Profit 1,452 1,432 1,504 1,554 5,942 Net Income (Loss) 562 344 (132 ) 327 1,100 Earnings per Share: Basic 2.64 1.61 (0.75 ) 1.27 4.70 Diluted 2.58 1.58 (0.75 ) 1.24 4.60 2016 1 st 2 nd 3 rd 4 th Year Revenues $ 2,986 $ 3,067 $ 3,198 $ 3,231 $ 12,483 Gross Profit 1,408 1,484 1,547 1,552 5,991 Net Income 229 338 390 19 976 Earnings per Share: Basic 1.08 1.59 1.83 0.09 4.59 Diluted 1.06 1.56 1.80 0.09 4.49</t>
  </si>
  <si>
    <t>Summary of Significant Accounting Policies - Additional Information (Detail) - USD ($) $ in Millions</t>
  </si>
  <si>
    <t>Summary of Significant Accounting Policies [Line Items]</t>
  </si>
  <si>
    <t>Depreciation and amortization expense</t>
  </si>
  <si>
    <t>Shipping expense</t>
  </si>
  <si>
    <t>Minimum</t>
  </si>
  <si>
    <t>Maturity period of short-term investments at the time of purchase</t>
  </si>
  <si>
    <t>3 months</t>
  </si>
  <si>
    <t>Minimum | Core and Developed Technology</t>
  </si>
  <si>
    <t>Finite-lived intangible assets, useful life</t>
  </si>
  <si>
    <t>15 years</t>
  </si>
  <si>
    <t>Minimum | Patents, Trademarks, and Other</t>
  </si>
  <si>
    <t>1 year</t>
  </si>
  <si>
    <t>Minimum | Buildings</t>
  </si>
  <si>
    <t>Property, plant and equipment, useful life</t>
  </si>
  <si>
    <t>20 years</t>
  </si>
  <si>
    <t>Minimum | Machinery and Equipment</t>
  </si>
  <si>
    <t>4 years</t>
  </si>
  <si>
    <t>Minimum | Leasehold Improvements</t>
  </si>
  <si>
    <t>Maximum</t>
  </si>
  <si>
    <t>Maximum | Core and Developed Technology</t>
  </si>
  <si>
    <t>Maximum | Patents, Trademarks, and Other</t>
  </si>
  <si>
    <t>40 years</t>
  </si>
  <si>
    <t>Maximum | Buildings</t>
  </si>
  <si>
    <t>45 years</t>
  </si>
  <si>
    <t>Maximum | Machinery and Equipment</t>
  </si>
  <si>
    <t>13 years</t>
  </si>
  <si>
    <t>Maximum | Leasehold Improvements</t>
  </si>
  <si>
    <t>12 years</t>
  </si>
  <si>
    <t>Accounting Changes Accounting Changes - Additional Information (Detail) - USD ($) shares in Millions, $ in Millions</t>
  </si>
  <si>
    <t>New Accounting Pronouncements or Change in Accounting Principle [Line Items]</t>
  </si>
  <si>
    <t>Excess Tax Benefit from Share-based Compensation, Operating Activities</t>
  </si>
  <si>
    <t>New Accounting Pronouncement, Early Adoption, Effect</t>
  </si>
  <si>
    <t>Weighted Average Number of Shares Outstanding, Basic</t>
  </si>
  <si>
    <t>Shareholders' Equity - Changes in Certain Components of Shareholders' Equity (Detail) - USD ($) $ in Millions</t>
  </si>
  <si>
    <t>3 Months Ended</t>
  </si>
  <si>
    <t>Jun. 30, 2017</t>
  </si>
  <si>
    <t>Dec. 31, 2016</t>
  </si>
  <si>
    <t>Jun. 30, 2016</t>
  </si>
  <si>
    <t>Mar. 31, 2016</t>
  </si>
  <si>
    <t>Dec. 31, 2015</t>
  </si>
  <si>
    <t>Increase (Decrease) in Stockholders' Equity [Roll Forward]</t>
  </si>
  <si>
    <t>Beginning balance</t>
  </si>
  <si>
    <t>Beginning balance (shares)</t>
  </si>
  <si>
    <t>Repurchase of common stock (shares)</t>
  </si>
  <si>
    <t>Ending balance</t>
  </si>
  <si>
    <t>Ending balance (shares)</t>
  </si>
  <si>
    <t>Common Stock Issued at Par Value</t>
  </si>
  <si>
    <t>Stock Issued During Period, Value, New Issues</t>
  </si>
  <si>
    <t>Capital in Excess of Par Value</t>
  </si>
  <si>
    <t>Share-based compensation and other plans, net</t>
  </si>
  <si>
    <t>Retained Earnings</t>
  </si>
  <si>
    <t>Cash dividends, common</t>
  </si>
  <si>
    <t>Dividends, Preferred Stock</t>
  </si>
  <si>
    <t>Deferred Compensation</t>
  </si>
  <si>
    <t>Treasury Stock</t>
  </si>
  <si>
    <t>Share-based compensation plans, net (shares)</t>
  </si>
  <si>
    <t>Common stock held in trusts, net (shares)</t>
  </si>
  <si>
    <t>Number of shares issued, in acquisition (shares)</t>
  </si>
  <si>
    <t>Shareholders' Equity - Changes in Certain Components of Shareholders' Equity (Detail II) - $ / shares</t>
  </si>
  <si>
    <t>Common stock dividend per share (USD per share)</t>
  </si>
  <si>
    <t>Shareholders' Equity - Accumulated Other Comprehensive (Loss) Income (Detail) - USD ($) $ in Millions</t>
  </si>
  <si>
    <t>AOCI Attributable to Parent, Net of Tax [Roll Forward]</t>
  </si>
  <si>
    <t>Accumulated other comprehensive (loss) income, beginning balance</t>
  </si>
  <si>
    <t>Other comprehensive loss before reclassifications, net of taxes</t>
  </si>
  <si>
    <t>Amounts reclassified into income, net of taxes</t>
  </si>
  <si>
    <t>Accumulated other comprehensive (loss) income, ending balance</t>
  </si>
  <si>
    <t>Cash Flow Hedges</t>
  </si>
  <si>
    <t>Shareholders' Equity - Additional Information (Detail) - USD ($) $ / shares in Units, shares in Thousands</t>
  </si>
  <si>
    <t>1 Months Ended</t>
  </si>
  <si>
    <t>5 Months Ended</t>
  </si>
  <si>
    <t>May 31, 2017</t>
  </si>
  <si>
    <t>Class of Stock [Line Items]</t>
  </si>
  <si>
    <t>Treasury Stock, Shares, Acquired</t>
  </si>
  <si>
    <t>Treasury Stock, Value, Acquired, Cost Method</t>
  </si>
  <si>
    <t>Proceeds from Issuance of Common Stock</t>
  </si>
  <si>
    <t>Stock Issued During Period, Shares, New Issues</t>
  </si>
  <si>
    <t>Gross Proceeds From Issuance Of Equity</t>
  </si>
  <si>
    <t>Convertible Preferred Stock [Member]</t>
  </si>
  <si>
    <t>Preferred Stock, Depositary Share Ownership Interest, Percentage</t>
  </si>
  <si>
    <t>5.00%</t>
  </si>
  <si>
    <t>Proceeds from Issuance of Preferred Stock and Preference Stock</t>
  </si>
  <si>
    <t>Preferred Stock, Dividend Rate, Percentage</t>
  </si>
  <si>
    <t>6.125%</t>
  </si>
  <si>
    <t>Preferred Stock, Liquidation Preference Per Share</t>
  </si>
  <si>
    <t>Depositary Share Liquidation Preference</t>
  </si>
  <si>
    <t>Convertible Preferred Stock, Shares Issued upon Conversion</t>
  </si>
  <si>
    <t>Shareholders' Equity - Other Comprehensive Income (Loss), Tax (Detail) - USD ($) $ in Millions</t>
  </si>
  <si>
    <t>Other Comprehensive Income (Loss), Defined Benefit Plan, Gain (Loss) Arising During Period, Tax</t>
  </si>
  <si>
    <t>Other Comprehensive Income (Loss), Unrealized Gain (Loss) on Derivatives Arising During Period, Tax</t>
  </si>
  <si>
    <t>Earnings per Share - Weighted Average Common Shares Used in Computations of Basic and Diluted Earnings Per Share (Detail) - shares shares in Thousands</t>
  </si>
  <si>
    <t>Average common shares outstanding (shares)</t>
  </si>
  <si>
    <t>Dilutive share equivalents from share-based plans (shares)</t>
  </si>
  <si>
    <t>Average common and common equivalent shares outstanding - assuming dilution (shares)</t>
  </si>
  <si>
    <t>Earnings per Share - Weighted Average Common Shares Used in Computations of Basic and Diluted Earnings Per Share Footnotes (Detail) - shares</t>
  </si>
  <si>
    <t>Antidilutive Securities Excluded from Computation of Earnings Per Share [Line Items]</t>
  </si>
  <si>
    <t>Antidilutive Securities Excluded from Computation of Earnings Per Share, Amount</t>
  </si>
  <si>
    <t>Employee Stock Option [Member]</t>
  </si>
  <si>
    <t>Commitments and Contingencies - Additional Information (Detail) - USD ($) $ in Millions</t>
  </si>
  <si>
    <t>Jan. 15, 2015</t>
  </si>
  <si>
    <t>Sep. 19, 2013</t>
  </si>
  <si>
    <t>Nov. 09, 2009</t>
  </si>
  <si>
    <t>Sep. 30, 2013</t>
  </si>
  <si>
    <t>Loss Contingencies [Line Items]</t>
  </si>
  <si>
    <t>Rental expense for operating leases</t>
  </si>
  <si>
    <t>Future minimum rental commitments on noncancelable leases due in 2018</t>
  </si>
  <si>
    <t>Future minimum rental commitments on noncancelable leases due in 2019</t>
  </si>
  <si>
    <t>Future minimum rental commitments on noncancelable leases due in 2020</t>
  </si>
  <si>
    <t>Future minimum rental commitments on noncancelable leases due in 2021</t>
  </si>
  <si>
    <t>Operating Leases, Future Minimum Payments, Due in Five Years</t>
  </si>
  <si>
    <t>Future minimum rental commitments on noncancelable leases thereafter</t>
  </si>
  <si>
    <t>Aggregate future purchase commitments</t>
  </si>
  <si>
    <t>RTI Technologies</t>
  </si>
  <si>
    <t>Damages awarded</t>
  </si>
  <si>
    <t>Pre-tax charge relating to an unfavorable litigation verdict</t>
  </si>
  <si>
    <t>Loss Contingency Accrual, Period Increase (Decrease)</t>
  </si>
  <si>
    <t>Segment Data - Additional Information (Detail) $ in Millions</t>
  </si>
  <si>
    <t>Sep. 30, 2017customersegment</t>
  </si>
  <si>
    <t>Sep. 30, 2016USD ($)customer</t>
  </si>
  <si>
    <t>Sep. 30, 2015USD ($)customer</t>
  </si>
  <si>
    <t>Oct. 03, 2016</t>
  </si>
  <si>
    <t>Segment Reporting Information [Line Items]</t>
  </si>
  <si>
    <t>Number of principal business segments (segments) | segment</t>
  </si>
  <si>
    <t>Number of customers accounted for 10% or more of revenues (customers) | customer</t>
  </si>
  <si>
    <t>Respiratory Solutions</t>
  </si>
  <si>
    <t>Disposal Group, Including Discontinued Operation, Revenue | $</t>
  </si>
  <si>
    <t>Disposal Group, Held-for-sale, Not Discontinued Operations | Respiratory Solutions</t>
  </si>
  <si>
    <t>Disposal Group, Including Discontinued Operation, Percent Of Business Sold</t>
  </si>
  <si>
    <t>50.10%</t>
  </si>
  <si>
    <t>Segment Data - Financial Information for Company's Segments (Detail) - USD ($) $ in Millions</t>
  </si>
  <si>
    <t>Total Capital Expenditures</t>
  </si>
  <si>
    <t>Total Depreciation and Amortization</t>
  </si>
  <si>
    <t>Operating Segments</t>
  </si>
  <si>
    <t>Operating Segments | Medical</t>
  </si>
  <si>
    <t>Operating Segments | Life Sciences</t>
  </si>
  <si>
    <t>Segment Reconciling Items</t>
  </si>
  <si>
    <t>Net interest expense</t>
  </si>
  <si>
    <t>Corporate and All Other</t>
  </si>
  <si>
    <t>Segment Data - Financial Information for Company's Segments Footnote (Detail) - USD ($) $ in Millions</t>
  </si>
  <si>
    <t>Lease Contract Modification Related Charge</t>
  </si>
  <si>
    <t>Corporate and All Other | Care Fusion Corporation</t>
  </si>
  <si>
    <t>Inventory step-up adjustment</t>
  </si>
  <si>
    <t>Segment Data - Revenues to Unaffiliated Customers and Long-lived Assets Including Property, Plant and Equipment (Detail) - USD ($) $ in Millions</t>
  </si>
  <si>
    <t>Revenues from External Customers and Long-Lived Assets [Line Items]</t>
  </si>
  <si>
    <t>Long-Lived Assets</t>
  </si>
  <si>
    <t>Corporate</t>
  </si>
  <si>
    <t>United States</t>
  </si>
  <si>
    <t>Europe</t>
  </si>
  <si>
    <t>Greater Asia</t>
  </si>
  <si>
    <t>Other</t>
  </si>
  <si>
    <t>Share-Based Compensation - Compensation Cost Relating to Share-Based Payments (Detail) - USD ($) $ in Millions</t>
  </si>
  <si>
    <t>Share-based Compensation Arrangement by Share-based Payment Award [Line Items]</t>
  </si>
  <si>
    <t>Compensation cost relating to share-based payments</t>
  </si>
  <si>
    <t>Income tax benefit recognized</t>
  </si>
  <si>
    <t>Acquisition And Other Restructuring</t>
  </si>
  <si>
    <t>Share-Based Compensation - Additional Information (Detail) - USD ($) $ in Millions</t>
  </si>
  <si>
    <t>SARs vesting period</t>
  </si>
  <si>
    <t>SARs terms of award</t>
  </si>
  <si>
    <t>10 years</t>
  </si>
  <si>
    <t>Stock Issued under SARs exercised</t>
  </si>
  <si>
    <t>Unrecognized compensation expense for all non-vested share-based awards</t>
  </si>
  <si>
    <t>Weighted-average remaining life non-vested share-based awards</t>
  </si>
  <si>
    <t>1 year 11 months 4 days</t>
  </si>
  <si>
    <t>Shares were authorized for future grants</t>
  </si>
  <si>
    <t>Outstanding shares under other stock plan</t>
  </si>
  <si>
    <t>Shares issuable under deferred compensation plan</t>
  </si>
  <si>
    <t>Director</t>
  </si>
  <si>
    <t>Deferral plan, shares held in trust</t>
  </si>
  <si>
    <t>Shares represented Directors' compensation in 2015</t>
  </si>
  <si>
    <t>Performance-Based Restricted Stock Units</t>
  </si>
  <si>
    <t>Stock units vesting period</t>
  </si>
  <si>
    <t>3 years</t>
  </si>
  <si>
    <t>Performance period</t>
  </si>
  <si>
    <t>Weighted average remaining vesting term</t>
  </si>
  <si>
    <t>1 year 2 months 18 days</t>
  </si>
  <si>
    <t>Performance-Based Restricted Stock Units | Minimum</t>
  </si>
  <si>
    <t>Performance payout, percent</t>
  </si>
  <si>
    <t>0.00%</t>
  </si>
  <si>
    <t>Performance-Based Restricted Stock Units | Maximum</t>
  </si>
  <si>
    <t>200.00%</t>
  </si>
  <si>
    <t>Time-Vested Restricted Stock Units</t>
  </si>
  <si>
    <t>Time-Vested Restricted Stock Units | Executive Officer</t>
  </si>
  <si>
    <t>Share-Based Compensation - Assumptions for Estimation of Fair Values of Stock Appreciation Rights Granted During Reporting Periods (Detail) - Stock Appreciation Rights (SARs) - $ / shares</t>
  </si>
  <si>
    <t>Risk-free interest rate</t>
  </si>
  <si>
    <t>2.33%</t>
  </si>
  <si>
    <t>2.17%</t>
  </si>
  <si>
    <t>2.20%</t>
  </si>
  <si>
    <t>Expected volatility</t>
  </si>
  <si>
    <t>20.00%</t>
  </si>
  <si>
    <t>19.00%</t>
  </si>
  <si>
    <t>Expected dividend yield</t>
  </si>
  <si>
    <t>1.71%</t>
  </si>
  <si>
    <t>1.76%</t>
  </si>
  <si>
    <t>1.78%</t>
  </si>
  <si>
    <t>Expected life</t>
  </si>
  <si>
    <t>7 years 6 months 12 days</t>
  </si>
  <si>
    <t>7 years 7 months 9 days</t>
  </si>
  <si>
    <t>Fair value derived (USD per share)</t>
  </si>
  <si>
    <t>Share-Based Compensation - Summary of SARs Outstanding (Detail) $ / shares in Units, shares in Thousands, $ in Millions</t>
  </si>
  <si>
    <t>Sep. 30, 2017USD ($)$ / sharesshares</t>
  </si>
  <si>
    <t>Share-based Compensation Arrangement by Share-based Payment Award, Equity Instruments Other than Options, Nonvested, Number of Shares [Roll Forward]</t>
  </si>
  <si>
    <t>SARs, beginning balance (shares) | shares</t>
  </si>
  <si>
    <t>SARs, granted (shares) | shares</t>
  </si>
  <si>
    <t>SARs, exercised (shares) | shares</t>
  </si>
  <si>
    <t>SARs, forfeited, canceled or expired (shares) | shares</t>
  </si>
  <si>
    <t>SARs, ending balance (shares) | shares</t>
  </si>
  <si>
    <t>SARs, Vested and expected to vest at ending balance (shares) | shares</t>
  </si>
  <si>
    <t>SARs, Exercisable at ending balance (shares) | shares</t>
  </si>
  <si>
    <t>Share-based Compensation Arrangement by Share-based Payment Award, Equity Instruments Other than Options, Nonvested, Weighted Average Grant Date Fair Value [Abstract]</t>
  </si>
  <si>
    <t>SARs, weighted average exercise price, beginning balance (USD per share) | $ / shares</t>
  </si>
  <si>
    <t>SARs, weighted average exercise price, granted (USD per share) | $ / shares</t>
  </si>
  <si>
    <t>SARs, weighted average exercise price, exercised (USD per share) | $ / shares</t>
  </si>
  <si>
    <t>SARs, weighted average exercise price, forfeited, canceled or expired (USD per share) | $ / shares</t>
  </si>
  <si>
    <t>SARs, weighted average exercise price, ending balance (USD per share) | $ / shares</t>
  </si>
  <si>
    <t>SARs, weighted average exercise price, vested and expected to vest (USD per share) | $ / shares</t>
  </si>
  <si>
    <t>SARs, weighted average exercise price, exercisable (USD per share) | $ / shares</t>
  </si>
  <si>
    <t>SARs, weighted average remaining contractual term</t>
  </si>
  <si>
    <t>6 years 2 months 26 days</t>
  </si>
  <si>
    <t>SARs, weighted average remaining contractual term, vested and expected to vest</t>
  </si>
  <si>
    <t>6 years 1 month 27 days</t>
  </si>
  <si>
    <t>SARs, weighted average remaining contractual term, exercisable</t>
  </si>
  <si>
    <t>4 years 11 months 22 days</t>
  </si>
  <si>
    <t>SARs, aggregate intrinsic value | $</t>
  </si>
  <si>
    <t>SARs, aggregate intrinsic value, vested and expected to vest | $</t>
  </si>
  <si>
    <t>SARs, aggregate intrinsic value, exercisable | $</t>
  </si>
  <si>
    <t>Share-Based Compensation - Summary of Stock Options Outstanding (Detail) $ / shares in Units, shares in Thousands, $ in Millions</t>
  </si>
  <si>
    <t>Share-based Compensation Arrangement by Share-based Payment Award, Options, Outstanding [Roll Forward]</t>
  </si>
  <si>
    <t>Stock options, beginning balance (shares) | shares</t>
  </si>
  <si>
    <t>Stock options, exercised (shares) | shares</t>
  </si>
  <si>
    <t>Stock options, forfeited, canceled or expired (shares) | shares</t>
  </si>
  <si>
    <t>Stock options, ending balance (shares) | shares</t>
  </si>
  <si>
    <t>Stock options, vested at ending balance (shares) | shares</t>
  </si>
  <si>
    <t>Stock options, exercisable at ending balance (shares) | shares</t>
  </si>
  <si>
    <t>Share-based Compensation Arrangement by Share-based Payment Award, Options, Outstanding, Weighted Average Exercise Price [Abstract]</t>
  </si>
  <si>
    <t>Weighted average exercise price, beginning of period (USD per share) | $ / shares</t>
  </si>
  <si>
    <t>Weighted average exercise price, exercised (USD per share) | $ / shares</t>
  </si>
  <si>
    <t>Weighted average exercise price, forfeited, canceled or expired (USD per share) | $ / shares</t>
  </si>
  <si>
    <t>Weighted average exercise price, end of period (USD per share) | $ / shares</t>
  </si>
  <si>
    <t>Stock options, weighted average exercise price, vested at ending balance (USD per share) | $ / shares</t>
  </si>
  <si>
    <t>Stock options, weighted average exercise price, exercisable at ending balance (USD per share) | $ / shares</t>
  </si>
  <si>
    <t>Stock options, weighted average remaining contractual term, balance at ending balance</t>
  </si>
  <si>
    <t>2 years 6 months 21 days</t>
  </si>
  <si>
    <t>Stock options, weighted average remaining contractual term, vested at ending balance</t>
  </si>
  <si>
    <t>Stock options, weighted average remaining contractual term, exercisable at ending balance</t>
  </si>
  <si>
    <t>Stock options, aggregate intrinsic value, balance at ending balance | $</t>
  </si>
  <si>
    <t>Stock options, aggregate intrinsic value, vested at ending balance | $</t>
  </si>
  <si>
    <t>Stock options, aggregate intrinsic value, exercisable at ending balance | $</t>
  </si>
  <si>
    <t>Share-Based Compensation - Summary of Performance-Based Restricted Stock Units Outstanding (Detail) - $ / shares shares in Thousands</t>
  </si>
  <si>
    <t>Stock units, beginning balance (shares)</t>
  </si>
  <si>
    <t>Granted, sock units (shares)</t>
  </si>
  <si>
    <t>Distributed, stock units (shares)</t>
  </si>
  <si>
    <t>Forfeited, canceled or expired, stock units (shares)</t>
  </si>
  <si>
    <t>Stock units, ending balance (shares)</t>
  </si>
  <si>
    <t>Stock units, vested and expected to vest at ending balance (shares)</t>
  </si>
  <si>
    <t>Stock units exercise price, beginning balance (USD per share)</t>
  </si>
  <si>
    <t>Granted, stock units weighted average grant date fair value (USD per share)</t>
  </si>
  <si>
    <t>Distributed, stock units exercise price (USD per share)</t>
  </si>
  <si>
    <t>Forfeited, canceled or expired, stock units exercise price (USD per share)</t>
  </si>
  <si>
    <t>Stock units exercise price, ending balance (USD per share)</t>
  </si>
  <si>
    <t>Stock units, vested and expected to vest at ending balance, exercise price (USD per share)</t>
  </si>
  <si>
    <t>Share-Based Compensation - Summary of Performance-Based Restricted Stock Units Outstanding Footnote (Detail) shares in Thousands</t>
  </si>
  <si>
    <t>Sep. 30, 2017shares</t>
  </si>
  <si>
    <t>Percentage of target payout on which performance-based restricted stock units are based</t>
  </si>
  <si>
    <t>Expected forfeited performance-based restricted stock units (shares)</t>
  </si>
  <si>
    <t>Units in excess of the expected performance payout (shares)</t>
  </si>
  <si>
    <t>Share-Based Compensation Summary of SARs Exercised (Details) - USD ($) $ in Millions</t>
  </si>
  <si>
    <t>Total intrinsic value of SARs exercised</t>
  </si>
  <si>
    <t>Share Based Compensation Tax Benefit Realized From Exercise Of Stock Appreciation Rights</t>
  </si>
  <si>
    <t>Total fair value of SARs vested</t>
  </si>
  <si>
    <t>Share-Based Compensation Summary of Options Exercised (Details) - USD ($) $ in Millions</t>
  </si>
  <si>
    <t>Proceeds from Stock Options Exercised</t>
  </si>
  <si>
    <t>Actual tax benefit realized for tax deductions from stock option exercises</t>
  </si>
  <si>
    <t>Total intrinsic value of stock options exercised</t>
  </si>
  <si>
    <t>Share-based Compensation Arrangement by Share-based Payment Award, Options, Vested in Period, Fair Value</t>
  </si>
  <si>
    <t>Share-Based Compensation Weighted Average Grant Date Fair Value of Restricted Stock Units (Details) - $ / shares</t>
  </si>
  <si>
    <t>Schedule Of Share Based Compensation, Restricted Stock Units Award, Grant Date Fair Value of Units Granted [Line Items]</t>
  </si>
  <si>
    <t>Share-Based Compensation Fair Value of Stock Units Vested (Details) - USD ($) $ in Millions</t>
  </si>
  <si>
    <t>Schedule Of Share Based Compensation, Restricted Stock Units, Fair Value of Stock Units Vested [Line Items]</t>
  </si>
  <si>
    <t>Total fair value of restricted stock units</t>
  </si>
  <si>
    <t>Benefit Plans - Net Pension and Other Postretirement Cost (Detail) - USD ($) $ in Millions</t>
  </si>
  <si>
    <t>Pension Plans</t>
  </si>
  <si>
    <t>Defined Benefit Plan Disclosure [Line Items]</t>
  </si>
  <si>
    <t>Service cost</t>
  </si>
  <si>
    <t>Interest cost</t>
  </si>
  <si>
    <t>Expected return on plan assets</t>
  </si>
  <si>
    <t>Amortization of prior service credit</t>
  </si>
  <si>
    <t>Amortization of loss</t>
  </si>
  <si>
    <t>Settlements</t>
  </si>
  <si>
    <t>Net pension and postretirement cost</t>
  </si>
  <si>
    <t>Other Postretirement Benefits</t>
  </si>
  <si>
    <t>Foreign Plans | Pension Plans</t>
  </si>
  <si>
    <t>Benefit Plans - Additional Information (Detail) - USD ($) $ in Millions</t>
  </si>
  <si>
    <t>Assumed health care trend rate</t>
  </si>
  <si>
    <t>7.00%</t>
  </si>
  <si>
    <t>6.60%</t>
  </si>
  <si>
    <t>Ultimate health care trend rate beginning in 2024</t>
  </si>
  <si>
    <t>Percent of total assets domestic plans</t>
  </si>
  <si>
    <t>65.00%</t>
  </si>
  <si>
    <t>Cost of the savings incentive plan</t>
  </si>
  <si>
    <t>Fixed Income Funds</t>
  </si>
  <si>
    <t>Company's Target allocation percentage for asset mix</t>
  </si>
  <si>
    <t>40.00%</t>
  </si>
  <si>
    <t>Diversified</t>
  </si>
  <si>
    <t>28.00%</t>
  </si>
  <si>
    <t>Equity securities</t>
  </si>
  <si>
    <t>32.00%</t>
  </si>
  <si>
    <t>Pension plan assets at fair value</t>
  </si>
  <si>
    <t>Pension plan projected benefit obligations</t>
  </si>
  <si>
    <t>Estimated net actuarial loss that will be amortized from accumulated other comprehensive income</t>
  </si>
  <si>
    <t>Estimated prior service credit costs that will be amortized from accumulated other comprehensive income</t>
  </si>
  <si>
    <t>Employer contribution</t>
  </si>
  <si>
    <t>United States | Pension Plans</t>
  </si>
  <si>
    <t>United States | Pension Plans | Equity securities</t>
  </si>
  <si>
    <t>Percent of total plan assets foreign plans</t>
  </si>
  <si>
    <t>35.00%</t>
  </si>
  <si>
    <t>Foreign Plans | Pension Plans | Equity securities</t>
  </si>
  <si>
    <t>Subsequent Event [Member] | United States | Pension Plans</t>
  </si>
  <si>
    <t>Benefit Plans - Change in Benefit Obligation, Change in Fair Value of Plan Assets (Detail) - USD ($) $ in Millions</t>
  </si>
  <si>
    <t>Amounts recognized in the Consolidated Balance Sheets at September 30:</t>
  </si>
  <si>
    <t>Long-term Employee Benefit Obligations</t>
  </si>
  <si>
    <t>Defined Benefit Plan, Change in Benefit Obligation [Roll Forward]</t>
  </si>
  <si>
    <t>Beginning obligation</t>
  </si>
  <si>
    <t>Plan amendments</t>
  </si>
  <si>
    <t>Benefits paid</t>
  </si>
  <si>
    <t>Impact of divestitures</t>
  </si>
  <si>
    <t>Actuarial (gain) loss</t>
  </si>
  <si>
    <t>Other, includes translation</t>
  </si>
  <si>
    <t>Ending obligation</t>
  </si>
  <si>
    <t>Change in fair value of plan assets:</t>
  </si>
  <si>
    <t>Beginning fair value</t>
  </si>
  <si>
    <t>Actual return on plan assets</t>
  </si>
  <si>
    <t>Ending fair value</t>
  </si>
  <si>
    <t>Funded Status at September 30:</t>
  </si>
  <si>
    <t>Unfunded benefit obligation</t>
  </si>
  <si>
    <t>Net amount recognized</t>
  </si>
  <si>
    <t>Amounts recognized in Accumulated other comprehensive income (loss) before income taxes at September 30:</t>
  </si>
  <si>
    <t>Prior service credit</t>
  </si>
  <si>
    <t>Net actuarial loss</t>
  </si>
  <si>
    <t>Benefit Plans - Pension Plans with Accumulated Benefit Obligations (Detail) - USD ($) $ in Millions</t>
  </si>
  <si>
    <t>Accumulated benefit obligation exceeds the fair value of plan assets, projected benefit obligation</t>
  </si>
  <si>
    <t>Accumulated benefit obligation exceeds the fair value of plan assets, accumulated benefit obligation</t>
  </si>
  <si>
    <t>Accumulated benefit obligation exceeds the fair value of plan assets, fair value of plan assets</t>
  </si>
  <si>
    <t>Projected benefit obligation exceeds the fair value of plan assets, projected benefit obligation</t>
  </si>
  <si>
    <t>Projected benefit obligation exceeds the fair value of plan assets, fair value of plan assets</t>
  </si>
  <si>
    <t>Benefit Plans - Weighted Average Assumptions Determining Pension Plan (Detail) - Pension Plans</t>
  </si>
  <si>
    <t>U.S. Plans</t>
  </si>
  <si>
    <t>Net Cost</t>
  </si>
  <si>
    <t>Discount rate</t>
  </si>
  <si>
    <t>3.42%</t>
  </si>
  <si>
    <t>4.15%</t>
  </si>
  <si>
    <t>7.25%</t>
  </si>
  <si>
    <t>7.50%</t>
  </si>
  <si>
    <t>Rate of compensation increase</t>
  </si>
  <si>
    <t>4.25%</t>
  </si>
  <si>
    <t>Benefit Obligation</t>
  </si>
  <si>
    <t>3.72%</t>
  </si>
  <si>
    <t>4.51%</t>
  </si>
  <si>
    <t>Foreign Plans</t>
  </si>
  <si>
    <t>1.70%</t>
  </si>
  <si>
    <t>2.84%</t>
  </si>
  <si>
    <t>3.14%</t>
  </si>
  <si>
    <t>4.65%</t>
  </si>
  <si>
    <t>5.02%</t>
  </si>
  <si>
    <t>5.45%</t>
  </si>
  <si>
    <t>2.49%</t>
  </si>
  <si>
    <t>2.25%</t>
  </si>
  <si>
    <t>2.30%</t>
  </si>
  <si>
    <t>Benefit Plans - Expected Benefit Payments (Detail) $ in Millions</t>
  </si>
  <si>
    <t>Sep. 30, 2017USD ($)</t>
  </si>
  <si>
    <t>2023-2027</t>
  </si>
  <si>
    <t>Benefit Plans - Fair Value Measurements of U.S. Plan Assets (Detail) - Pension Plans - USD ($) $ in Millions</t>
  </si>
  <si>
    <t>Fair value of plan assets</t>
  </si>
  <si>
    <t>United States | Mortgage and asset-backed securities</t>
  </si>
  <si>
    <t>United States | Corporate bonds</t>
  </si>
  <si>
    <t>United States | Government and agency-U.S.</t>
  </si>
  <si>
    <t>United States | Government and agency-Foreign</t>
  </si>
  <si>
    <t>United States | Equity securities</t>
  </si>
  <si>
    <t>United States | Cash and cash equivalents</t>
  </si>
  <si>
    <t>United States | Other</t>
  </si>
  <si>
    <t>Quoted Prices in Active Markets for Identical Assets (Level 1) | United States</t>
  </si>
  <si>
    <t>Quoted Prices in Active Markets for Identical Assets (Level 1) | United States | Mortgage and asset-backed securities</t>
  </si>
  <si>
    <t>Quoted Prices in Active Markets for Identical Assets (Level 1) | United States | Corporate bonds</t>
  </si>
  <si>
    <t>Quoted Prices in Active Markets for Identical Assets (Level 1) | United States | Government and agency-U.S.</t>
  </si>
  <si>
    <t>Quoted Prices in Active Markets for Identical Assets (Level 1) | United States | Government and agency-Foreign</t>
  </si>
  <si>
    <t>Quoted Prices in Active Markets for Identical Assets (Level 1) | United States | Equity securities</t>
  </si>
  <si>
    <t>Quoted Prices in Active Markets for Identical Assets (Level 1) | United States | Cash and cash equivalents</t>
  </si>
  <si>
    <t>Quoted Prices in Active Markets for Identical Assets (Level 1) | United States | Other</t>
  </si>
  <si>
    <t>Significant Other Observable Inputs (Level 2) | United States</t>
  </si>
  <si>
    <t>Significant Other Observable Inputs (Level 2) | United States | Mortgage and asset-backed securities</t>
  </si>
  <si>
    <t>Significant Other Observable Inputs (Level 2) | United States | Corporate bonds</t>
  </si>
  <si>
    <t>Significant Other Observable Inputs (Level 2) | United States | Government and agency-U.S.</t>
  </si>
  <si>
    <t>Significant Other Observable Inputs (Level 2) | United States | Government and agency-Foreign</t>
  </si>
  <si>
    <t>Significant Other Observable Inputs (Level 2) | United States | Equity securities</t>
  </si>
  <si>
    <t>Significant Other Observable Inputs (Level 2) | United States | Cash and cash equivalents</t>
  </si>
  <si>
    <t>Significant Other Observable Inputs (Level 2) | United States | Other</t>
  </si>
  <si>
    <t>Significant Unobservable Inputs (Level 3) | United States</t>
  </si>
  <si>
    <t>Significant Unobservable Inputs (Level 3) | United States | Mortgage and asset-backed securities</t>
  </si>
  <si>
    <t>Significant Unobservable Inputs (Level 3) | United States | Corporate bonds</t>
  </si>
  <si>
    <t>Significant Unobservable Inputs (Level 3) | United States | Government and agency-U.S.</t>
  </si>
  <si>
    <t>Significant Unobservable Inputs (Level 3) | United States | Government and agency-Foreign</t>
  </si>
  <si>
    <t>Significant Unobservable Inputs (Level 3) | United States | Equity securities</t>
  </si>
  <si>
    <t>Significant Unobservable Inputs (Level 3) | United States | Cash and cash equivalents</t>
  </si>
  <si>
    <t>Significant Unobservable Inputs (Level 3) | United States | Other</t>
  </si>
  <si>
    <t>Net Asset Value [Member] | United States</t>
  </si>
  <si>
    <t>Net Asset Value [Member] | United States | Mortgage and asset-backed securities</t>
  </si>
  <si>
    <t>Net Asset Value [Member] | United States | Corporate bonds</t>
  </si>
  <si>
    <t>Net Asset Value [Member] | United States | Government and agency-U.S.</t>
  </si>
  <si>
    <t>Net Asset Value [Member] | United States | Government and agency-Foreign</t>
  </si>
  <si>
    <t>Net Asset Value [Member] | United States | Equity securities</t>
  </si>
  <si>
    <t>Net Asset Value [Member] | United States | Cash and cash equivalents</t>
  </si>
  <si>
    <t>Net Asset Value [Member] | United States | Other</t>
  </si>
  <si>
    <t>Benefit Plans - Fair Value Measurements of Foreign Plan Assets (Detail) - Pension Plans - USD ($) $ in Millions</t>
  </si>
  <si>
    <t>Foreign Plans | Corporate bonds</t>
  </si>
  <si>
    <t>Foreign Plans | Government and agency-U.S.</t>
  </si>
  <si>
    <t>Foreign Plans | Government and agency-Foreign</t>
  </si>
  <si>
    <t>Foreign Plans | Other fixed income</t>
  </si>
  <si>
    <t>Foreign Plans | Equity securities</t>
  </si>
  <si>
    <t>Foreign Plans | Cash and cash equivalents</t>
  </si>
  <si>
    <t>Foreign Plans | Real estate</t>
  </si>
  <si>
    <t>Foreign Plans | Insurance contracts</t>
  </si>
  <si>
    <t>Foreign Plans | Other</t>
  </si>
  <si>
    <t>Foreign Plans | Quoted Prices in Active Markets for Identical Assets (Level 1)</t>
  </si>
  <si>
    <t>Foreign Plans | Quoted Prices in Active Markets for Identical Assets (Level 1) | Corporate bonds</t>
  </si>
  <si>
    <t>Foreign Plans | Quoted Prices in Active Markets for Identical Assets (Level 1) | Government and agency-U.S.</t>
  </si>
  <si>
    <t>Foreign Plans | Quoted Prices in Active Markets for Identical Assets (Level 1) | Government and agency-Foreign</t>
  </si>
  <si>
    <t>Foreign Plans | Quoted Prices in Active Markets for Identical Assets (Level 1) | Other fixed income</t>
  </si>
  <si>
    <t>Foreign Plans | Quoted Prices in Active Markets for Identical Assets (Level 1) | Equity securities</t>
  </si>
  <si>
    <t>Foreign Plans | Quoted Prices in Active Markets for Identical Assets (Level 1) | Cash and cash equivalents</t>
  </si>
  <si>
    <t>Foreign Plans | Quoted Prices in Active Markets for Identical Assets (Level 1) | Real estate</t>
  </si>
  <si>
    <t>Foreign Plans | Quoted Prices in Active Markets for Identical Assets (Level 1) | Insurance contracts</t>
  </si>
  <si>
    <t>Foreign Plans | Quoted Prices in Active Markets for Identical Assets (Level 1) | Other</t>
  </si>
  <si>
    <t>Foreign Plans | Significant Other Observable Inputs (Level 2)</t>
  </si>
  <si>
    <t>Foreign Plans | Significant Other Observable Inputs (Level 2) | Corporate bonds</t>
  </si>
  <si>
    <t>Foreign Plans | Significant Other Observable Inputs (Level 2) | Government and agency-U.S.</t>
  </si>
  <si>
    <t>Foreign Plans | Significant Other Observable Inputs (Level 2) | Government and agency-Foreign</t>
  </si>
  <si>
    <t>Foreign Plans | Significant Other Observable Inputs (Level 2) | Other fixed income</t>
  </si>
  <si>
    <t>Foreign Plans | Significant Other Observable Inputs (Level 2) | Equity securities</t>
  </si>
  <si>
    <t>Foreign Plans | Significant Other Observable Inputs (Level 2) | Cash and cash equivalents</t>
  </si>
  <si>
    <t>Foreign Plans | Significant Other Observable Inputs (Level 2) | Real estate</t>
  </si>
  <si>
    <t>Foreign Plans | Significant Other Observable Inputs (Level 2) | Insurance contracts</t>
  </si>
  <si>
    <t>Foreign Plans | Significant Other Observable Inputs (Level 2) | Other</t>
  </si>
  <si>
    <t>Foreign Plans | Significant Unobservable Inputs (Level 3)</t>
  </si>
  <si>
    <t>Foreign Plans | Significant Unobservable Inputs (Level 3) | Corporate bonds</t>
  </si>
  <si>
    <t>Foreign Plans | Significant Unobservable Inputs (Level 3) | Government and agency-U.S.</t>
  </si>
  <si>
    <t>Foreign Plans | Significant Unobservable Inputs (Level 3) | Government and agency-Foreign</t>
  </si>
  <si>
    <t>Foreign Plans | Significant Unobservable Inputs (Level 3) | Other fixed income</t>
  </si>
  <si>
    <t>Foreign Plans | Significant Unobservable Inputs (Level 3) | Equity securities</t>
  </si>
  <si>
    <t>Foreign Plans | Significant Unobservable Inputs (Level 3) | Cash and cash equivalents</t>
  </si>
  <si>
    <t>Foreign Plans | Significant Unobservable Inputs (Level 3) | Real estate</t>
  </si>
  <si>
    <t>Foreign Plans | Significant Unobservable Inputs (Level 3) | Insurance contracts</t>
  </si>
  <si>
    <t>Foreign Plans | Significant Unobservable Inputs (Level 3) | Other</t>
  </si>
  <si>
    <t>Net Asset Value [Member] | Foreign Plans</t>
  </si>
  <si>
    <t>Net Asset Value [Member] | Foreign Plans | Corporate bonds</t>
  </si>
  <si>
    <t>Net Asset Value [Member] | Foreign Plans | Government and agency-U.S.</t>
  </si>
  <si>
    <t>Net Asset Value [Member] | Foreign Plans | Government and agency-Foreign</t>
  </si>
  <si>
    <t>Net Asset Value [Member] | Foreign Plans | Other fixed income</t>
  </si>
  <si>
    <t>Net Asset Value [Member] | Foreign Plans | Equity securities</t>
  </si>
  <si>
    <t>Net Asset Value [Member] | Foreign Plans | Cash and cash equivalents</t>
  </si>
  <si>
    <t>Net Asset Value [Member] | Foreign Plans | Real estate</t>
  </si>
  <si>
    <t>Net Asset Value [Member] | Foreign Plans | Insurance contracts</t>
  </si>
  <si>
    <t>Net Asset Value [Member] | Foreign Plans | Other</t>
  </si>
  <si>
    <t>Benefit Plans - Changes in Fair Value of Foreign Pension Assets Measured Using Level 3 Inputs (Detail) - Pension Plans - USD ($) $ in Millions</t>
  </si>
  <si>
    <t>Defined Benefit Plan, Change in Fair Value of Plan Assets, Level 3 Reconciliation [Roll Forward]</t>
  </si>
  <si>
    <t>Exchange rate changes</t>
  </si>
  <si>
    <t>Return on assets</t>
  </si>
  <si>
    <t>Purchases, sales and settlements, net</t>
  </si>
  <si>
    <t>Defined Benefit Plan, Plan Assets Level 3 Reconciliation, Increase (Decrease) for Assets Transferred into (out of) Level 3</t>
  </si>
  <si>
    <t>Acquisitions - Additional Information (Detail) - USD ($) $ / shares in Units, $ in Millions</t>
  </si>
  <si>
    <t>Apr. 23, 2017</t>
  </si>
  <si>
    <t>Mar. 17, 2015</t>
  </si>
  <si>
    <t>Apr. 03, 2017</t>
  </si>
  <si>
    <t>Business Acquisition [Line Items]</t>
  </si>
  <si>
    <t>CR Bard Inc [Member]</t>
  </si>
  <si>
    <t>Business Combination Consideration Transferred Per Share</t>
  </si>
  <si>
    <t>Business Combination, Consideration Transferred</t>
  </si>
  <si>
    <t>Cash consideration per share (USD per share)</t>
  </si>
  <si>
    <t>Business Combination Equity Interest Issued or Issuable Number of Securities Called by Each Share</t>
  </si>
  <si>
    <t>Percent Ownership Owned By Shareholders of Acquiree Subsequent to Acquisition</t>
  </si>
  <si>
    <t>15.00%</t>
  </si>
  <si>
    <t>Proceeds from Issuance of Debt</t>
  </si>
  <si>
    <t>Noncash consideration-fair value of shares issued</t>
  </si>
  <si>
    <t>Care Fusion Corporation</t>
  </si>
  <si>
    <t>Percentage of interest acquired</t>
  </si>
  <si>
    <t>100.00%</t>
  </si>
  <si>
    <t>Business combination, pro forma information, revenue of acquiree since acquisition date,</t>
  </si>
  <si>
    <t>Business combination, pro forma information, loss of acquiree since acquisition date</t>
  </si>
  <si>
    <t>CME [Member]</t>
  </si>
  <si>
    <t>BusinessAcquisitionPercentageOfVotingInterestsPreviouslyAcquired</t>
  </si>
  <si>
    <t>60.00%</t>
  </si>
  <si>
    <t>Acquisitions - Fair Value of Consideration Transferred (Detail) - Care Fusion Corporation $ in Millions</t>
  </si>
  <si>
    <t>Mar. 17, 2015USD ($)</t>
  </si>
  <si>
    <t>Cash consideration</t>
  </si>
  <si>
    <t>Noncash consideration-fair value of stock options and other equity awards</t>
  </si>
  <si>
    <t>Total consideration transferred</t>
  </si>
  <si>
    <t>Acquisitions - Summary of Pro Forma Results (Detail) - Care Fusion Corporation - USD ($) $ / shares in Units, $ in Millions</t>
  </si>
  <si>
    <t>Acquisitions Transaction, Integration, Financing and Restructuring Costs (Details) - USD ($) $ in Millions</t>
  </si>
  <si>
    <t>Business Combination, Integration Related Costs</t>
  </si>
  <si>
    <t>Charged to expense</t>
  </si>
  <si>
    <t>Acquisition-related costs</t>
  </si>
  <si>
    <t>Divestiture - Additional Information (Detail) - USD ($) $ in Millions</t>
  </si>
  <si>
    <t>Income Statement, Balance Sheet and Additional Disclosures by Disposal Groups, Including Discontinued Operations [Line Items]</t>
  </si>
  <si>
    <t>Disposal Group, Including Discontinued Operation, Liabilities</t>
  </si>
  <si>
    <t>Disposal Group, Including Discontinued Operation, Revenue</t>
  </si>
  <si>
    <t>Disposal Group, Including Discontinued Operation, Percent Of Business Retained</t>
  </si>
  <si>
    <t>49.90%</t>
  </si>
  <si>
    <t>Business Restructuring Charges Business Restructuring Charges - Changes in Restructuring Balance (Detail) - USD ($) $ in Millions</t>
  </si>
  <si>
    <t>Restructuring Reserve [Roll Forward]</t>
  </si>
  <si>
    <t>Assumed liability</t>
  </si>
  <si>
    <t>Cash payments</t>
  </si>
  <si>
    <t>Non-cash settlements</t>
  </si>
  <si>
    <t>Other adjustments</t>
  </si>
  <si>
    <t>Employee Termination</t>
  </si>
  <si>
    <t>Business Restructuring Charges Business Restructuring Charges - Changes in Restructuring Balance Footnote (Detail) $ in Millions</t>
  </si>
  <si>
    <t>Sep. 30, 2016USD ($)</t>
  </si>
  <si>
    <t>Restructuring Cost and Reserve [Line Items]</t>
  </si>
  <si>
    <t>Capitalized Computer Software, Impairments</t>
  </si>
  <si>
    <t>IT Restructuring</t>
  </si>
  <si>
    <t>Change in workforce related costs</t>
  </si>
  <si>
    <t>Gain (Loss) on Disposition of Business</t>
  </si>
  <si>
    <t>Intangible Assets - Components of Intangible Assets (Detail) - USD ($) $ in Millions</t>
  </si>
  <si>
    <t>Finite And Indefinite Lived Intangible Assets [Line Items]</t>
  </si>
  <si>
    <t>Gross Carrying Amount</t>
  </si>
  <si>
    <t>Accumulated Amortization</t>
  </si>
  <si>
    <t>Unamortized intangible assets</t>
  </si>
  <si>
    <t>Acquired in-process research and development</t>
  </si>
  <si>
    <t>Trademarks</t>
  </si>
  <si>
    <t>Customer relationships</t>
  </si>
  <si>
    <t>Developed technology</t>
  </si>
  <si>
    <t>Product rights</t>
  </si>
  <si>
    <t>Patents and other</t>
  </si>
  <si>
    <t>Intangible Assets - Additional Information (Detail) - USD ($) $ in Millions</t>
  </si>
  <si>
    <t>Intangible amortization expense</t>
  </si>
  <si>
    <t>Estimated aggregate amortization expense in 2018</t>
  </si>
  <si>
    <t>Estimated aggregate amortization expense in 2019</t>
  </si>
  <si>
    <t>Estimated aggregate amortization expense in 2020</t>
  </si>
  <si>
    <t>Estimated aggregate amortization expense in 2021</t>
  </si>
  <si>
    <t>Estimated aggregate amortization expense in 2022</t>
  </si>
  <si>
    <t>Intangible Assets - Reconciliation of Goodwill by Business Segment (Detail) - USD ($) $ in Millions</t>
  </si>
  <si>
    <t>Goodwill [Roll Forward]</t>
  </si>
  <si>
    <t>Goodwill, beginning balance</t>
  </si>
  <si>
    <t>Divestiture (A)</t>
  </si>
  <si>
    <t>Goodwill, Purchase Accounting Adjustments</t>
  </si>
  <si>
    <t>Goodwill, Foreign Currency Translation Gain (Loss)</t>
  </si>
  <si>
    <t>Acquisitions (C)</t>
  </si>
  <si>
    <t>Goodwill, ending balance</t>
  </si>
  <si>
    <t>Medical</t>
  </si>
  <si>
    <t>Life Sciences</t>
  </si>
  <si>
    <t>Intangible Assets Intangible Assets - Reconciliation of Goodwill by Business Segment Footnote (Detail) - USD ($) $ in Millions</t>
  </si>
  <si>
    <t>Goodwill [Line Items]</t>
  </si>
  <si>
    <t>Care Fusion Corporation | Medical</t>
  </si>
  <si>
    <t>Respiratory Solutions | Disposal Group, Held-for-sale, Not Discontinued Operations</t>
  </si>
  <si>
    <t>Derivative Instruments and Hedging Activities - Additional Information (Detail) - USD ($)</t>
  </si>
  <si>
    <t>Derivative Instruments and Hedging Activities Disclosures [Line Items]</t>
  </si>
  <si>
    <t>Gain (Loss) on Derivative Used in Net Investment Hedge, Net of Tax</t>
  </si>
  <si>
    <t>Reclassification of terminated interest rate swaps to interest expense within the next 12 months</t>
  </si>
  <si>
    <t>Gains or losses, related to hedge ineffectiveness</t>
  </si>
  <si>
    <t>Forward exchange contracts</t>
  </si>
  <si>
    <t>Notional amount</t>
  </si>
  <si>
    <t>Interest rate swaps | Cash Flow Hedges</t>
  </si>
  <si>
    <t>Fixed To Floating</t>
  </si>
  <si>
    <t>Interest rate</t>
  </si>
  <si>
    <t>3.125%</t>
  </si>
  <si>
    <t>Commodity forward contracts</t>
  </si>
  <si>
    <t>Debt [Member] | Net Investment Hedging [Member]</t>
  </si>
  <si>
    <t>Derivative Instruments and Hedging Activities - Effects on Consolidated Balance Sheets (Detail) - USD ($) $ in Millions</t>
  </si>
  <si>
    <t>Derivatives, Fair Value [Line Items]</t>
  </si>
  <si>
    <t>Asset derivatives</t>
  </si>
  <si>
    <t>Liability derivatives</t>
  </si>
  <si>
    <t>Derivatives Designated as Hedging Instruments | Interest rate swaps</t>
  </si>
  <si>
    <t>Derivatives Not Designated as Hedging Instruments | Forward exchange contracts</t>
  </si>
  <si>
    <t>Financial Instruments and Fair Value Measurements - Fair Values of Financial Instruments (Detail) - Recurring Fair Value Measurements - USD ($) $ in Millions</t>
  </si>
  <si>
    <t>Assets</t>
  </si>
  <si>
    <t>Institutional money market investments</t>
  </si>
  <si>
    <t>Interest rate swaps</t>
  </si>
  <si>
    <t>Liabilities</t>
  </si>
  <si>
    <t>Contingent consideration liabilities</t>
  </si>
  <si>
    <t>Total Liabilities</t>
  </si>
  <si>
    <t>Quoted Prices in Active Markets for Identical Assets (Level 1)</t>
  </si>
  <si>
    <t>Significant Other Observable Inputs (Level 2)</t>
  </si>
  <si>
    <t>Significant Unobservable Inputs (Level 3)</t>
  </si>
  <si>
    <t>Financial Instruments and Fair Value Measurements - Additional Information (Detail) - USD ($)</t>
  </si>
  <si>
    <t>Fair Value, Assets and Liabilities Measured on Recurring and Nonrecurring Basis [Line Items]</t>
  </si>
  <si>
    <t>Remaining cash equivalents</t>
  </si>
  <si>
    <t>Fair value of long-term debt</t>
  </si>
  <si>
    <t>Fair value of debt classified from long term to short term</t>
  </si>
  <si>
    <t>Business Combination, Contingent Consideration Arrangements, Change in Amount of Contingent Consideration, Liability</t>
  </si>
  <si>
    <t>Transfer of assets in and out of level 1, 2 and 3 measurements during the period</t>
  </si>
  <si>
    <t>Transfer of liabilities in and out of level 1, 2 and 3 measurements during the period</t>
  </si>
  <si>
    <t>Asset Impairment Charges</t>
  </si>
  <si>
    <t>Debt - Summary of Short-Term Debt (Detail) - USD ($) $ in Millions</t>
  </si>
  <si>
    <t>Short-term Debt [Line Items]</t>
  </si>
  <si>
    <t>Other Short-term Borrowings</t>
  </si>
  <si>
    <t>Commercial paper borrowings</t>
  </si>
  <si>
    <t>4.900% Notes due April 15, 2018</t>
  </si>
  <si>
    <t>4.90%</t>
  </si>
  <si>
    <t>Current portion of long-term debt</t>
  </si>
  <si>
    <t>1.450% Notes due May 15, 2017</t>
  </si>
  <si>
    <t>1.45%</t>
  </si>
  <si>
    <t>Notes Due 2016</t>
  </si>
  <si>
    <t>1.75%</t>
  </si>
  <si>
    <t>Debt - Additional Information (Detail) € in Millions</t>
  </si>
  <si>
    <t>Apr. 23, 2017USD ($)</t>
  </si>
  <si>
    <t>Jun. 30, 2017USD ($)</t>
  </si>
  <si>
    <t>Dec. 31, 2016USD ($)</t>
  </si>
  <si>
    <t>Sep. 30, 2015USD ($)</t>
  </si>
  <si>
    <t>Jun. 30, 2017EUR (€)</t>
  </si>
  <si>
    <t>Dec. 31, 2016EUR (€)</t>
  </si>
  <si>
    <t>Jan. 31, 2016USD ($)</t>
  </si>
  <si>
    <t>Debt Instrument [Line Items]</t>
  </si>
  <si>
    <t>Short-term debt, weighted average interest rate</t>
  </si>
  <si>
    <t>1.49%</t>
  </si>
  <si>
    <t>Aggregate annual maturities of long-term debt, 2018</t>
  </si>
  <si>
    <t>Aggregate annual maturities of long-term debt, 2019</t>
  </si>
  <si>
    <t>Aggregate annual maturities of long-term debt, 2020</t>
  </si>
  <si>
    <t>Aggregate annual maturities of long-term debt, 2021</t>
  </si>
  <si>
    <t>Debt Instrument, Repurchased Face Amount</t>
  </si>
  <si>
    <t>Debt Instrument, Repurchase Amount</t>
  </si>
  <si>
    <t>Extinguishment of Debt, Gain (Loss), Net of Tax</t>
  </si>
  <si>
    <t>1.000% Notes due December 15, 2022</t>
  </si>
  <si>
    <t>1.00%</t>
  </si>
  <si>
    <t>1.900% Notes due December 15, 2026</t>
  </si>
  <si>
    <t>1.90%</t>
  </si>
  <si>
    <t>0.368% Notes due June 6, 2019</t>
  </si>
  <si>
    <t>0.368%</t>
  </si>
  <si>
    <t>Domestic Debt | Former Syndicated Credit Facility [Member]</t>
  </si>
  <si>
    <t>Maximum borrowing capacity of syndicated credit facility</t>
  </si>
  <si>
    <t>Domestic Debt | Syndicated Credit Facility</t>
  </si>
  <si>
    <t>Borrowings under credit facility</t>
  </si>
  <si>
    <t>Letters of credit issuable under credit facility</t>
  </si>
  <si>
    <t>Additional commitments made by the lenders</t>
  </si>
  <si>
    <t>Maximum aggregate commitment</t>
  </si>
  <si>
    <t>Covenant compliance, minimum interest expense coverage ratio</t>
  </si>
  <si>
    <t>Domestic Debt | Term Loan Facility</t>
  </si>
  <si>
    <t>Domestic Debt | Revolving Credit Facility [Member]</t>
  </si>
  <si>
    <t>Payments to acquire business secured bridge financing</t>
  </si>
  <si>
    <t>CR Bard Inc [Member] | Issued Notes [Member]</t>
  </si>
  <si>
    <t>Debt Instrument, Redemption Price, Percentage</t>
  </si>
  <si>
    <t>101.00%</t>
  </si>
  <si>
    <t>Euro Member Countries, Euro | 1.000% Notes due December 15, 2022</t>
  </si>
  <si>
    <t>Debt instrument, face amount | €</t>
  </si>
  <si>
    <t>Euro Member Countries, Euro | 1.900% Notes due December 15, 2026</t>
  </si>
  <si>
    <t>Euro Member Countries, Euro | 0.368% Notes due June 6, 2019</t>
  </si>
  <si>
    <t>Long-term Debt [Member]</t>
  </si>
  <si>
    <t>Debt - Summary of Long-Term Debt (Detail) - USD ($) $ in Millions</t>
  </si>
  <si>
    <t>1.800% Notes due December 15, 2017</t>
  </si>
  <si>
    <t>1.80%</t>
  </si>
  <si>
    <t>5.000% Notes due May 15, 2019</t>
  </si>
  <si>
    <t>2.133% Notes due June 6, 2019</t>
  </si>
  <si>
    <t>2.133%</t>
  </si>
  <si>
    <t>6.375% Notes due August 1, 2019</t>
  </si>
  <si>
    <t>6.375%</t>
  </si>
  <si>
    <t>2.675% Notes due December 15, 2019</t>
  </si>
  <si>
    <t>2.675%</t>
  </si>
  <si>
    <t>2.404% Notes due June 5, 2020</t>
  </si>
  <si>
    <t>2.404%</t>
  </si>
  <si>
    <t>3.250% Notes due November 12, 2020</t>
  </si>
  <si>
    <t>3.25%</t>
  </si>
  <si>
    <t>3.125% Notes due November 8, 2021</t>
  </si>
  <si>
    <t>2.894% Notes due June 6, 2022</t>
  </si>
  <si>
    <t>2.894%</t>
  </si>
  <si>
    <t>Floating Rate Notes due June 6, 2022</t>
  </si>
  <si>
    <t>3.300% Notes due March 1, 2023</t>
  </si>
  <si>
    <t>3.30%</t>
  </si>
  <si>
    <t>3.875% Notes due May 15, 2024</t>
  </si>
  <si>
    <t>3.875%</t>
  </si>
  <si>
    <t>3.363% Notes due June 6, 2024</t>
  </si>
  <si>
    <t>3.363%</t>
  </si>
  <si>
    <t>3.734% Notes due December 15, 2024</t>
  </si>
  <si>
    <t>3.734%</t>
  </si>
  <si>
    <t>3.700% Notes due June 6, 2027</t>
  </si>
  <si>
    <t>3.70%</t>
  </si>
  <si>
    <t>7.000% Debentures due August 1, 2027</t>
  </si>
  <si>
    <t>6.700% Debentures due August 1, 2028</t>
  </si>
  <si>
    <t>6.70%</t>
  </si>
  <si>
    <t>6.000% Notes due May 15, 2039</t>
  </si>
  <si>
    <t>6.00%</t>
  </si>
  <si>
    <t>5.000% Notes due November 12, 2040</t>
  </si>
  <si>
    <t>4.875% Notes due May 15, 2044</t>
  </si>
  <si>
    <t>4.875%</t>
  </si>
  <si>
    <t>4.685% Notes due December 15, 2044</t>
  </si>
  <si>
    <t>4.685%</t>
  </si>
  <si>
    <t>4.669% Notes due June 6, 2047</t>
  </si>
  <si>
    <t>4.669%</t>
  </si>
  <si>
    <t>Other long-term debt</t>
  </si>
  <si>
    <t>Debt - Debt Exchange (Detail) - USD ($) $ in Millions</t>
  </si>
  <si>
    <t>CR Bard Inc [Member] | Exchanged Notes [Member]</t>
  </si>
  <si>
    <t>Principal Amount Accepted for Exchange</t>
  </si>
  <si>
    <t>CR Bard Inc [Member] | Exchanged Notes [Member] | Notes 4.400% due January 15, 2021 [Member]</t>
  </si>
  <si>
    <t>4.40%</t>
  </si>
  <si>
    <t>CR Bard Inc [Member] | Exchanged Notes [Member] | Notes 3.000% due May 15, 2026 [Member]</t>
  </si>
  <si>
    <t>3.00%</t>
  </si>
  <si>
    <t>CR Bard Inc [Member] | Exchanged Notes [Member] | Notes 6.700% due December 1, 2026 [Member]</t>
  </si>
  <si>
    <t>Debt - Summary of Interest Costs and Payments (Detail) - USD ($) $ in Millions</t>
  </si>
  <si>
    <t>Charged to operations</t>
  </si>
  <si>
    <t>Capitalized</t>
  </si>
  <si>
    <t>Total interest costs</t>
  </si>
  <si>
    <t>Interest paid, net of amounts capitalized</t>
  </si>
  <si>
    <t>Income Taxes - Provision for Income Taxes from Continuing Operations (Detail) - USD ($) $ in Millions</t>
  </si>
  <si>
    <t>Federal</t>
  </si>
  <si>
    <t>State and local, including Puerto Rico</t>
  </si>
  <si>
    <t>Foreign</t>
  </si>
  <si>
    <t>Total, Current</t>
  </si>
  <si>
    <t>Domestic</t>
  </si>
  <si>
    <t>Total, Deferred</t>
  </si>
  <si>
    <t>Income tax provision</t>
  </si>
  <si>
    <t>Income Taxes - Components of Income from Continuing Operations Before Income Taxes (Detail) - USD ($) $ in Millions</t>
  </si>
  <si>
    <t>Domestic, including Puerto Rico</t>
  </si>
  <si>
    <t>Income Taxes - Additional Information (Detail) - USD ($) $ / shares in Units, $ in Millions</t>
  </si>
  <si>
    <t>Income Tax [Line Items]</t>
  </si>
  <si>
    <t>Unrecognized Tax Benefits that Would Impact Effective Tax Rate</t>
  </si>
  <si>
    <t>Unrecognized tax benefits interest and penalties reflected in current year</t>
  </si>
  <si>
    <t>Undistributed earnings of foreign subsidiaries</t>
  </si>
  <si>
    <t>Tax reductions related to tax holidays</t>
  </si>
  <si>
    <t>Income Tax Holiday, Income Tax Benefits Per Share</t>
  </si>
  <si>
    <t>Income taxes paid, net</t>
  </si>
  <si>
    <t>Indemnification liability, non-current</t>
  </si>
  <si>
    <t>Income Taxes - Summary of Gross Amounts of Unrecognized Tax Benefits (Detail) - USD ($) $ in Millions</t>
  </si>
  <si>
    <t>Reconciliation of Unrecognized Tax Benefits, Excluding Amounts Pertaining to Examined Tax Returns [Roll Forward]</t>
  </si>
  <si>
    <t>Balance at October 1</t>
  </si>
  <si>
    <t>Increase due to acquisitions</t>
  </si>
  <si>
    <t>Increase due to current year tax positions</t>
  </si>
  <si>
    <t>Increase due to prior year tax positions</t>
  </si>
  <si>
    <t>Decreases due to prior year tax positions</t>
  </si>
  <si>
    <t>Unrecognized Tax Benefits, Decrease Resulting from Settlements with Taxing Authorities</t>
  </si>
  <si>
    <t>Decrease due to settlements and lapse of statute of limitations</t>
  </si>
  <si>
    <t>Balance at September 30</t>
  </si>
  <si>
    <t>Income Taxes - Deferred Income Taxes (Detail) - USD ($) $ in Millions</t>
  </si>
  <si>
    <t>Compensation and benefits, assets</t>
  </si>
  <si>
    <t>Loss and credit carryforwards, assets</t>
  </si>
  <si>
    <t>Other, assets</t>
  </si>
  <si>
    <t>Deferred income taxes, assets, gross</t>
  </si>
  <si>
    <t>Valuation allowance, assets</t>
  </si>
  <si>
    <t>Deferred income taxes, assets</t>
  </si>
  <si>
    <t>Property and equipment, liabilities</t>
  </si>
  <si>
    <t>Deferred Tax Liabilities, Other Finite-Lived Assets</t>
  </si>
  <si>
    <t>Other, liabilities</t>
  </si>
  <si>
    <t>Deferred income taxes, liabilities, gross</t>
  </si>
  <si>
    <t>Deferred income taxes, liabilities</t>
  </si>
  <si>
    <t>Income Taxes - Reconciliation of Federal Statutory Tax Rate to Company's Effective Tax Rate (Detail)</t>
  </si>
  <si>
    <t>Federal statutory tax rate</t>
  </si>
  <si>
    <t>State and local income taxes, net of federal tax benefit</t>
  </si>
  <si>
    <t>(2.60%)</t>
  </si>
  <si>
    <t>1.50%</t>
  </si>
  <si>
    <t>(3.60%)</t>
  </si>
  <si>
    <t>Effect of foreign and Puerto Rico earnings and foreign tax credits</t>
  </si>
  <si>
    <t>(40.80%)</t>
  </si>
  <si>
    <t>(23.70%)</t>
  </si>
  <si>
    <t>(24.50%)</t>
  </si>
  <si>
    <t>Effect of Research Credits and Domestic Production Activities</t>
  </si>
  <si>
    <t>(2.70%)</t>
  </si>
  <si>
    <t>(4.40%)</t>
  </si>
  <si>
    <t>(1.60%)</t>
  </si>
  <si>
    <t>Effect of change in accounting for excess tax benefit relating to share-based compensation</t>
  </si>
  <si>
    <t>7.90%</t>
  </si>
  <si>
    <t>6.30%</t>
  </si>
  <si>
    <t>0.70%</t>
  </si>
  <si>
    <t>0.60%</t>
  </si>
  <si>
    <t>Total</t>
  </si>
  <si>
    <t>(12.70%)</t>
  </si>
  <si>
    <t>9.10%</t>
  </si>
  <si>
    <t>5.90%</t>
  </si>
  <si>
    <t>Sale-Type Leases and Financing Receivables Sales-Type Leases and Financing Receivables - Additional Information (Detail) - USD ($) $ in Millions</t>
  </si>
  <si>
    <t>9 Months Ended</t>
  </si>
  <si>
    <t>Lessor, Sales-Type Lease, Contract Term</t>
  </si>
  <si>
    <t>5 years</t>
  </si>
  <si>
    <t>Dispensing Lease Term Modification [Member]</t>
  </si>
  <si>
    <t>Capital Leases, Net Investment in Sales Type Leases</t>
  </si>
  <si>
    <t>Supplemental Financial Information - Other Income (Expense), Net (Detail) - USD ($) $ in Millions</t>
  </si>
  <si>
    <t>Losses on debt extinguishment</t>
  </si>
  <si>
    <t>Income (Loss) from Equity Method Investments</t>
  </si>
  <si>
    <t>Losses on undesignated foreign exchange derivatives, net</t>
  </si>
  <si>
    <t>Gains on previously held investments</t>
  </si>
  <si>
    <t>Vyaire Medical [Member]</t>
  </si>
  <si>
    <t>Supplemental Financial Information - Trade Receivables, Allowances for Doubtful Accounts and Cash Discounts (Detail) - USD ($) $ in Millions</t>
  </si>
  <si>
    <t>Movement in Valuation Allowances and Reserves [Roll Forward]</t>
  </si>
  <si>
    <t>Beginning Balance</t>
  </si>
  <si>
    <t>Additions charged to costs and expenses</t>
  </si>
  <si>
    <t>Deductions and other</t>
  </si>
  <si>
    <t>Ending Balance</t>
  </si>
  <si>
    <t>Allowance for Doubtful Accounts</t>
  </si>
  <si>
    <t>Allowance for Cash Discounts</t>
  </si>
  <si>
    <t>Supplemental Financial Information - Inventories (Detail) - USD ($) $ in Millions</t>
  </si>
  <si>
    <t>Materials</t>
  </si>
  <si>
    <t>Work in process</t>
  </si>
  <si>
    <t>Finished products</t>
  </si>
  <si>
    <t>Supplemental Financial Information - Property, Plant and Equipment, Net (Detail) - USD ($) $ in Millions</t>
  </si>
  <si>
    <t>Land</t>
  </si>
  <si>
    <t>Buildings</t>
  </si>
  <si>
    <t>Machinery, equipment and fixtures</t>
  </si>
  <si>
    <t>Leasehold improvements</t>
  </si>
  <si>
    <t>Property, Plant and Equipment, gross</t>
  </si>
  <si>
    <t>Less accumulated depreciation and amortization</t>
  </si>
  <si>
    <t>Supplementary Data (Unaudited) Supplementary Data (Unaudited) - Additional Information (Detail) - USD ($) $ / shares in Units, $ in Millions</t>
  </si>
  <si>
    <t>Gross Profit</t>
  </si>
  <si>
    <t>Earning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9"/>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27978328</v>
      </c>
    </row>
    <row r="14" spans="1:4">
      <c r="A14" s="4" t="s">
        <v>23</v>
      </c>
      <c r="B14" s="4" t="s">
        <v>24</v>
      </c>
    </row>
    <row r="15" spans="1:4">
      <c r="A15" s="4" t="s">
        <v>25</v>
      </c>
      <c r="B15" s="4" t="s">
        <v>26</v>
      </c>
    </row>
    <row r="16" spans="1:4">
      <c r="A16" s="4" t="s">
        <v>27</v>
      </c>
      <c r="B16" s="4" t="s">
        <v>24</v>
      </c>
    </row>
    <row r="17" spans="1:4">
      <c r="A17" s="4" t="s">
        <v>28</v>
      </c>
      <c r="D17" s="6" t="n">
        <v>39070060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61</v>
      </c>
      <c r="B1" s="2" t="s">
        <v>2</v>
      </c>
      <c r="C1" s="2" t="s">
        <v>30</v>
      </c>
    </row>
    <row r="2" spans="1:3">
      <c r="A2" s="3" t="s">
        <v>187</v>
      </c>
    </row>
    <row r="3" spans="1:3">
      <c r="A3" s="4" t="s">
        <v>1062</v>
      </c>
      <c r="B3" s="6" t="n">
        <v>618</v>
      </c>
      <c r="C3" s="6" t="n">
        <v>720</v>
      </c>
    </row>
    <row r="4" spans="1:3">
      <c r="A4" s="4" t="s">
        <v>1063</v>
      </c>
      <c r="B4" s="5" t="n">
        <v>1098</v>
      </c>
      <c r="C4" s="5" t="n">
        <v>1101</v>
      </c>
    </row>
    <row r="5" spans="1:3">
      <c r="A5" s="4" t="s">
        <v>1064</v>
      </c>
      <c r="B5" s="5" t="n">
        <v>531</v>
      </c>
      <c r="C5" s="5" t="n">
        <v>783</v>
      </c>
    </row>
    <row r="6" spans="1:3">
      <c r="A6" s="4" t="s">
        <v>1065</v>
      </c>
      <c r="B6" s="5" t="n">
        <v>2247</v>
      </c>
      <c r="C6" s="5" t="n">
        <v>2604</v>
      </c>
    </row>
    <row r="7" spans="1:3">
      <c r="A7" s="4" t="s">
        <v>1066</v>
      </c>
      <c r="B7" s="5" t="n">
        <v>-1032</v>
      </c>
      <c r="C7" s="5" t="n">
        <v>-997</v>
      </c>
    </row>
    <row r="8" spans="1:3">
      <c r="A8" s="4" t="s">
        <v>1067</v>
      </c>
      <c r="B8" s="5" t="n">
        <v>1216</v>
      </c>
      <c r="C8" s="5" t="n">
        <v>1606</v>
      </c>
    </row>
    <row r="9" spans="1:3">
      <c r="A9" s="4" t="s">
        <v>1068</v>
      </c>
      <c r="B9" s="5" t="n">
        <v>244</v>
      </c>
      <c r="C9" s="5" t="n">
        <v>164</v>
      </c>
    </row>
    <row r="10" spans="1:3">
      <c r="A10" s="4" t="s">
        <v>1069</v>
      </c>
      <c r="B10" s="5" t="n">
        <v>1584</v>
      </c>
      <c r="C10" s="5" t="n">
        <v>1571</v>
      </c>
    </row>
    <row r="11" spans="1:3">
      <c r="A11" s="4" t="s">
        <v>1070</v>
      </c>
      <c r="B11" s="5" t="n">
        <v>164</v>
      </c>
      <c r="C11" s="5" t="n">
        <v>664</v>
      </c>
    </row>
    <row r="12" spans="1:3">
      <c r="A12" s="4" t="s">
        <v>1071</v>
      </c>
      <c r="B12" s="5" t="n">
        <v>1992</v>
      </c>
      <c r="C12" s="5" t="n">
        <v>2399</v>
      </c>
    </row>
    <row r="13" spans="1:3">
      <c r="A13" s="4" t="s">
        <v>1072</v>
      </c>
      <c r="B13" s="6" t="n">
        <v>1992</v>
      </c>
      <c r="C13" s="6" t="n">
        <v>239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0</v>
      </c>
      <c r="D2" s="2" t="s">
        <v>31</v>
      </c>
    </row>
    <row r="3" spans="1:4">
      <c r="A3" s="3" t="s">
        <v>187</v>
      </c>
    </row>
    <row r="4" spans="1:4">
      <c r="A4" s="4" t="s">
        <v>1074</v>
      </c>
      <c r="B4" s="4" t="s">
        <v>649</v>
      </c>
      <c r="C4" s="4" t="s">
        <v>649</v>
      </c>
      <c r="D4" s="4" t="s">
        <v>649</v>
      </c>
    </row>
    <row r="5" spans="1:4">
      <c r="A5" s="4" t="s">
        <v>1075</v>
      </c>
      <c r="B5" s="4" t="s">
        <v>1076</v>
      </c>
      <c r="C5" s="4" t="s">
        <v>1077</v>
      </c>
      <c r="D5" s="4" t="s">
        <v>1078</v>
      </c>
    </row>
    <row r="6" spans="1:4">
      <c r="A6" s="4" t="s">
        <v>1079</v>
      </c>
      <c r="B6" s="4" t="s">
        <v>1080</v>
      </c>
      <c r="C6" s="4" t="s">
        <v>1081</v>
      </c>
      <c r="D6" s="4" t="s">
        <v>1082</v>
      </c>
    </row>
    <row r="7" spans="1:4">
      <c r="A7" s="4" t="s">
        <v>1083</v>
      </c>
      <c r="B7" s="4" t="s">
        <v>1084</v>
      </c>
      <c r="C7" s="4" t="s">
        <v>1085</v>
      </c>
      <c r="D7" s="4" t="s">
        <v>1086</v>
      </c>
    </row>
    <row r="8" spans="1:4">
      <c r="A8" s="4" t="s">
        <v>1087</v>
      </c>
      <c r="B8" s="4" t="s">
        <v>1088</v>
      </c>
      <c r="C8" s="4" t="s">
        <v>512</v>
      </c>
      <c r="D8" s="4" t="s">
        <v>512</v>
      </c>
    </row>
    <row r="9" spans="1:4">
      <c r="A9" s="4" t="s">
        <v>120</v>
      </c>
      <c r="B9" s="4" t="s">
        <v>1089</v>
      </c>
      <c r="C9" s="4" t="s">
        <v>1090</v>
      </c>
      <c r="D9" s="4" t="s">
        <v>1091</v>
      </c>
    </row>
    <row r="10" spans="1:4">
      <c r="A10" s="4" t="s">
        <v>1092</v>
      </c>
      <c r="B10" s="4" t="s">
        <v>1093</v>
      </c>
      <c r="C10" s="4" t="s">
        <v>1094</v>
      </c>
      <c r="D10" s="4" t="s">
        <v>109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6</v>
      </c>
      <c r="B1" s="2" t="s">
        <v>1097</v>
      </c>
      <c r="C1" s="2" t="s">
        <v>1</v>
      </c>
    </row>
    <row r="2" spans="1:5">
      <c r="B2" s="2" t="s">
        <v>371</v>
      </c>
      <c r="C2" s="2" t="s">
        <v>2</v>
      </c>
      <c r="D2" s="2" t="s">
        <v>30</v>
      </c>
      <c r="E2" s="2" t="s">
        <v>31</v>
      </c>
    </row>
    <row r="3" spans="1:5">
      <c r="A3" s="3" t="s">
        <v>806</v>
      </c>
    </row>
    <row r="4" spans="1:5">
      <c r="A4" s="4" t="s">
        <v>1098</v>
      </c>
      <c r="B4" s="4" t="s">
        <v>1099</v>
      </c>
    </row>
    <row r="5" spans="1:5">
      <c r="A5" s="4" t="s">
        <v>474</v>
      </c>
      <c r="C5" s="6" t="n">
        <v>748</v>
      </c>
      <c r="D5" s="6" t="n">
        <v>0</v>
      </c>
      <c r="E5" s="6" t="n">
        <v>0</v>
      </c>
    </row>
    <row r="6" spans="1:5">
      <c r="A6" s="4" t="s">
        <v>70</v>
      </c>
      <c r="C6" s="6" t="n">
        <v>4638</v>
      </c>
      <c r="D6" s="6" t="n">
        <v>3901</v>
      </c>
    </row>
    <row r="7" spans="1:5">
      <c r="A7" s="4" t="s">
        <v>1100</v>
      </c>
    </row>
    <row r="8" spans="1:5">
      <c r="A8" s="3" t="s">
        <v>806</v>
      </c>
    </row>
    <row r="9" spans="1:5">
      <c r="A9" s="4" t="s">
        <v>1101</v>
      </c>
      <c r="B9" s="6" t="n">
        <v>-1065</v>
      </c>
    </row>
    <row r="10" spans="1:5">
      <c r="A10" s="4" t="s">
        <v>70</v>
      </c>
      <c r="B10" s="6" t="n">
        <v>317</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02</v>
      </c>
      <c r="B1" s="2" t="s">
        <v>404</v>
      </c>
      <c r="D1" s="2" t="s">
        <v>1</v>
      </c>
    </row>
    <row r="2" spans="1:6">
      <c r="B2" s="2" t="s">
        <v>371</v>
      </c>
      <c r="C2" s="2" t="s">
        <v>372</v>
      </c>
      <c r="D2" s="2" t="s">
        <v>2</v>
      </c>
      <c r="E2" s="2" t="s">
        <v>30</v>
      </c>
      <c r="F2" s="2" t="s">
        <v>31</v>
      </c>
    </row>
    <row r="3" spans="1:6">
      <c r="A3" s="4" t="s">
        <v>1103</v>
      </c>
      <c r="B3" s="6" t="n">
        <v>31</v>
      </c>
      <c r="C3" s="6" t="n">
        <v>42</v>
      </c>
      <c r="D3" s="6" t="n">
        <v>-73</v>
      </c>
      <c r="E3" s="6" t="n">
        <v>0</v>
      </c>
      <c r="F3" s="6" t="n">
        <v>0</v>
      </c>
    </row>
    <row r="4" spans="1:6">
      <c r="A4" s="4" t="s">
        <v>1104</v>
      </c>
      <c r="D4" s="5" t="n">
        <v>3</v>
      </c>
      <c r="E4" s="5" t="n">
        <v>8</v>
      </c>
      <c r="F4" s="5" t="n">
        <v>9</v>
      </c>
    </row>
    <row r="5" spans="1:6">
      <c r="A5" s="4" t="s">
        <v>1105</v>
      </c>
      <c r="D5" s="5" t="n">
        <v>-11</v>
      </c>
      <c r="E5" s="5" t="n">
        <v>-3</v>
      </c>
      <c r="F5" s="5" t="n">
        <v>0</v>
      </c>
    </row>
    <row r="6" spans="1:6">
      <c r="A6" s="4" t="s">
        <v>1106</v>
      </c>
      <c r="D6" s="5" t="n">
        <v>24</v>
      </c>
      <c r="E6" s="5" t="n">
        <v>0</v>
      </c>
      <c r="F6" s="5" t="n">
        <v>9</v>
      </c>
    </row>
    <row r="7" spans="1:6">
      <c r="A7" s="4" t="s">
        <v>484</v>
      </c>
      <c r="D7" s="5" t="n">
        <v>3</v>
      </c>
      <c r="E7" s="5" t="n">
        <v>7</v>
      </c>
      <c r="F7" s="5" t="n">
        <v>3</v>
      </c>
    </row>
    <row r="8" spans="1:6">
      <c r="A8" s="4" t="s">
        <v>43</v>
      </c>
      <c r="D8" s="5" t="n">
        <v>-57</v>
      </c>
      <c r="E8" s="5" t="n">
        <v>11</v>
      </c>
      <c r="F8" s="5" t="n">
        <v>21</v>
      </c>
    </row>
    <row r="9" spans="1:6">
      <c r="A9" s="4" t="s">
        <v>1107</v>
      </c>
    </row>
    <row r="10" spans="1:6">
      <c r="A10" s="4" t="s">
        <v>1104</v>
      </c>
      <c r="D10" s="6" t="n">
        <v>-3</v>
      </c>
      <c r="E10" s="6" t="n">
        <v>0</v>
      </c>
      <c r="F10" s="6" t="n">
        <v>0</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0</v>
      </c>
      <c r="D2" s="2" t="s">
        <v>31</v>
      </c>
    </row>
    <row r="3" spans="1:4">
      <c r="A3" s="3" t="s">
        <v>1109</v>
      </c>
    </row>
    <row r="4" spans="1:4">
      <c r="A4" s="4" t="s">
        <v>1110</v>
      </c>
      <c r="B4" s="6" t="n">
        <v>67</v>
      </c>
      <c r="C4" s="6" t="n">
        <v>62</v>
      </c>
      <c r="D4" s="6" t="n">
        <v>42</v>
      </c>
    </row>
    <row r="5" spans="1:4">
      <c r="A5" s="4" t="s">
        <v>1111</v>
      </c>
      <c r="B5" s="5" t="n">
        <v>68</v>
      </c>
      <c r="C5" s="5" t="n">
        <v>60</v>
      </c>
      <c r="D5" s="5" t="n">
        <v>80</v>
      </c>
    </row>
    <row r="6" spans="1:4">
      <c r="A6" s="4" t="s">
        <v>1112</v>
      </c>
      <c r="B6" s="5" t="n">
        <v>-76</v>
      </c>
      <c r="C6" s="5" t="n">
        <v>-55</v>
      </c>
      <c r="D6" s="5" t="n">
        <v>-61</v>
      </c>
    </row>
    <row r="7" spans="1:4">
      <c r="A7" s="4" t="s">
        <v>1113</v>
      </c>
      <c r="B7" s="5" t="n">
        <v>58</v>
      </c>
      <c r="C7" s="5" t="n">
        <v>67</v>
      </c>
      <c r="D7" s="5" t="n">
        <v>62</v>
      </c>
    </row>
    <row r="8" spans="1:4">
      <c r="A8" s="4" t="s">
        <v>1114</v>
      </c>
    </row>
    <row r="9" spans="1:4">
      <c r="A9" s="3" t="s">
        <v>1109</v>
      </c>
    </row>
    <row r="10" spans="1:4">
      <c r="A10" s="4" t="s">
        <v>1110</v>
      </c>
      <c r="B10" s="5" t="n">
        <v>61</v>
      </c>
      <c r="C10" s="5" t="n">
        <v>53</v>
      </c>
      <c r="D10" s="5" t="n">
        <v>30</v>
      </c>
    </row>
    <row r="11" spans="1:4">
      <c r="A11" s="4" t="s">
        <v>1111</v>
      </c>
      <c r="B11" s="5" t="n">
        <v>25</v>
      </c>
      <c r="C11" s="5" t="n">
        <v>23</v>
      </c>
      <c r="D11" s="5" t="n">
        <v>33</v>
      </c>
    </row>
    <row r="12" spans="1:4">
      <c r="A12" s="4" t="s">
        <v>1112</v>
      </c>
      <c r="B12" s="5" t="n">
        <v>-32</v>
      </c>
      <c r="C12" s="5" t="n">
        <v>-14</v>
      </c>
      <c r="D12" s="5" t="n">
        <v>-11</v>
      </c>
    </row>
    <row r="13" spans="1:4">
      <c r="A13" s="4" t="s">
        <v>1113</v>
      </c>
      <c r="B13" s="5" t="n">
        <v>54</v>
      </c>
      <c r="C13" s="5" t="n">
        <v>61</v>
      </c>
      <c r="D13" s="5" t="n">
        <v>53</v>
      </c>
    </row>
    <row r="14" spans="1:4">
      <c r="A14" s="4" t="s">
        <v>1115</v>
      </c>
    </row>
    <row r="15" spans="1:4">
      <c r="A15" s="3" t="s">
        <v>1109</v>
      </c>
    </row>
    <row r="16" spans="1:4">
      <c r="A16" s="4" t="s">
        <v>1110</v>
      </c>
      <c r="B16" s="5" t="n">
        <v>6</v>
      </c>
      <c r="C16" s="5" t="n">
        <v>9</v>
      </c>
      <c r="D16" s="5" t="n">
        <v>12</v>
      </c>
    </row>
    <row r="17" spans="1:4">
      <c r="A17" s="4" t="s">
        <v>1111</v>
      </c>
      <c r="B17" s="5" t="n">
        <v>43</v>
      </c>
      <c r="C17" s="5" t="n">
        <v>37</v>
      </c>
      <c r="D17" s="5" t="n">
        <v>47</v>
      </c>
    </row>
    <row r="18" spans="1:4">
      <c r="A18" s="4" t="s">
        <v>1112</v>
      </c>
      <c r="B18" s="5" t="n">
        <v>-45</v>
      </c>
      <c r="C18" s="5" t="n">
        <v>-40</v>
      </c>
      <c r="D18" s="5" t="n">
        <v>-50</v>
      </c>
    </row>
    <row r="19" spans="1:4">
      <c r="A19" s="4" t="s">
        <v>1113</v>
      </c>
      <c r="B19" s="6" t="n">
        <v>4</v>
      </c>
      <c r="C19" s="6" t="n">
        <v>6</v>
      </c>
      <c r="D19" s="6" t="n">
        <v>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0</v>
      </c>
    </row>
    <row r="2" spans="1:3">
      <c r="A2" s="3" t="s">
        <v>194</v>
      </c>
    </row>
    <row r="3" spans="1:3">
      <c r="A3" s="4" t="s">
        <v>1117</v>
      </c>
      <c r="B3" s="6" t="n">
        <v>313</v>
      </c>
      <c r="C3" s="6" t="n">
        <v>316</v>
      </c>
    </row>
    <row r="4" spans="1:3">
      <c r="A4" s="4" t="s">
        <v>1118</v>
      </c>
      <c r="B4" s="5" t="n">
        <v>271</v>
      </c>
      <c r="C4" s="5" t="n">
        <v>274</v>
      </c>
    </row>
    <row r="5" spans="1:3">
      <c r="A5" s="4" t="s">
        <v>1119</v>
      </c>
      <c r="B5" s="5" t="n">
        <v>1234</v>
      </c>
      <c r="C5" s="5" t="n">
        <v>1129</v>
      </c>
    </row>
    <row r="6" spans="1:3">
      <c r="A6" s="4" t="s">
        <v>66</v>
      </c>
      <c r="B6" s="6" t="n">
        <v>1818</v>
      </c>
      <c r="C6" s="6" t="n">
        <v>171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30</v>
      </c>
    </row>
    <row r="2" spans="1:3">
      <c r="A2" s="3" t="s">
        <v>194</v>
      </c>
    </row>
    <row r="3" spans="1:3">
      <c r="A3" s="4" t="s">
        <v>1121</v>
      </c>
      <c r="B3" s="6" t="n">
        <v>146</v>
      </c>
      <c r="C3" s="6" t="n">
        <v>151</v>
      </c>
    </row>
    <row r="4" spans="1:3">
      <c r="A4" s="4" t="s">
        <v>1122</v>
      </c>
      <c r="B4" s="5" t="n">
        <v>2496</v>
      </c>
      <c r="C4" s="5" t="n">
        <v>2397</v>
      </c>
    </row>
    <row r="5" spans="1:3">
      <c r="A5" s="4" t="s">
        <v>1123</v>
      </c>
      <c r="B5" s="5" t="n">
        <v>6584</v>
      </c>
      <c r="C5" s="5" t="n">
        <v>5749</v>
      </c>
    </row>
    <row r="6" spans="1:3">
      <c r="A6" s="4" t="s">
        <v>1124</v>
      </c>
      <c r="B6" s="5" t="n">
        <v>163</v>
      </c>
      <c r="C6" s="5" t="n">
        <v>121</v>
      </c>
    </row>
    <row r="7" spans="1:3">
      <c r="A7" s="4" t="s">
        <v>1125</v>
      </c>
      <c r="B7" s="5" t="n">
        <v>9389</v>
      </c>
      <c r="C7" s="5" t="n">
        <v>8419</v>
      </c>
    </row>
    <row r="8" spans="1:3">
      <c r="A8" s="4" t="s">
        <v>1126</v>
      </c>
      <c r="B8" s="5" t="n">
        <v>4752</v>
      </c>
      <c r="C8" s="5" t="n">
        <v>4518</v>
      </c>
    </row>
    <row r="9" spans="1:3">
      <c r="A9" s="4" t="s">
        <v>70</v>
      </c>
      <c r="B9" s="6" t="n">
        <v>4638</v>
      </c>
      <c r="C9" s="6" t="n">
        <v>390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7</v>
      </c>
      <c r="B1" s="2" t="s">
        <v>370</v>
      </c>
      <c r="J1" s="2" t="s">
        <v>1</v>
      </c>
    </row>
    <row r="2" spans="1:12">
      <c r="B2" s="2" t="s">
        <v>2</v>
      </c>
      <c r="C2" s="2" t="s">
        <v>371</v>
      </c>
      <c r="D2" s="2" t="s">
        <v>4</v>
      </c>
      <c r="E2" s="2" t="s">
        <v>372</v>
      </c>
      <c r="F2" s="2" t="s">
        <v>30</v>
      </c>
      <c r="G2" s="2" t="s">
        <v>373</v>
      </c>
      <c r="H2" s="2" t="s">
        <v>374</v>
      </c>
      <c r="I2" s="2" t="s">
        <v>375</v>
      </c>
      <c r="J2" s="2" t="s">
        <v>2</v>
      </c>
      <c r="K2" s="2" t="s">
        <v>30</v>
      </c>
      <c r="L2" s="2" t="s">
        <v>31</v>
      </c>
    </row>
    <row r="3" spans="1:12">
      <c r="A3" s="3" t="s">
        <v>197</v>
      </c>
    </row>
    <row r="4" spans="1:12">
      <c r="A4" s="4" t="s">
        <v>33</v>
      </c>
      <c r="B4" s="6" t="n">
        <v>3166</v>
      </c>
      <c r="C4" s="6" t="n">
        <v>3035</v>
      </c>
      <c r="D4" s="6" t="n">
        <v>2969</v>
      </c>
      <c r="E4" s="6" t="n">
        <v>2922</v>
      </c>
      <c r="F4" s="6" t="n">
        <v>3231</v>
      </c>
      <c r="G4" s="6" t="n">
        <v>3198</v>
      </c>
      <c r="H4" s="6" t="n">
        <v>3067</v>
      </c>
      <c r="I4" s="6" t="n">
        <v>2986</v>
      </c>
      <c r="J4" s="6" t="n">
        <v>12093</v>
      </c>
      <c r="K4" s="6" t="n">
        <v>12483</v>
      </c>
      <c r="L4" s="6" t="n">
        <v>10282</v>
      </c>
    </row>
    <row r="5" spans="1:12">
      <c r="A5" s="4" t="s">
        <v>1128</v>
      </c>
      <c r="B5" s="5" t="n">
        <v>1554</v>
      </c>
      <c r="C5" s="5" t="n">
        <v>1504</v>
      </c>
      <c r="D5" s="5" t="n">
        <v>1432</v>
      </c>
      <c r="E5" s="5" t="n">
        <v>1452</v>
      </c>
      <c r="F5" s="5" t="n">
        <v>1552</v>
      </c>
      <c r="G5" s="5" t="n">
        <v>1547</v>
      </c>
      <c r="H5" s="5" t="n">
        <v>1484</v>
      </c>
      <c r="I5" s="5" t="n">
        <v>1408</v>
      </c>
      <c r="J5" s="5" t="n">
        <v>5942</v>
      </c>
      <c r="K5" s="5" t="n">
        <v>5991</v>
      </c>
    </row>
    <row r="6" spans="1:12">
      <c r="A6" s="4" t="s">
        <v>46</v>
      </c>
      <c r="B6" s="6" t="n">
        <v>327</v>
      </c>
      <c r="C6" s="6" t="n">
        <v>-132</v>
      </c>
      <c r="D6" s="6" t="n">
        <v>344</v>
      </c>
      <c r="E6" s="6" t="n">
        <v>562</v>
      </c>
      <c r="F6" s="6" t="n">
        <v>19</v>
      </c>
      <c r="G6" s="6" t="n">
        <v>390</v>
      </c>
      <c r="H6" s="6" t="n">
        <v>338</v>
      </c>
      <c r="I6" s="6" t="n">
        <v>229</v>
      </c>
      <c r="J6" s="6" t="n">
        <v>1100</v>
      </c>
      <c r="K6" s="6" t="n">
        <v>976</v>
      </c>
      <c r="L6" s="6" t="n">
        <v>695</v>
      </c>
    </row>
    <row r="7" spans="1:12">
      <c r="A7" s="3" t="s">
        <v>1129</v>
      </c>
    </row>
    <row r="8" spans="1:12">
      <c r="A8" s="4" t="s">
        <v>50</v>
      </c>
      <c r="B8" s="7" t="n">
        <v>1.27</v>
      </c>
      <c r="C8" s="7" t="n">
        <v>-0.75</v>
      </c>
      <c r="D8" s="7" t="n">
        <v>1.61</v>
      </c>
      <c r="E8" s="7" t="n">
        <v>2.64</v>
      </c>
      <c r="F8" s="7" t="n">
        <v>0.09</v>
      </c>
      <c r="G8" s="7" t="n">
        <v>1.83</v>
      </c>
      <c r="H8" s="7" t="n">
        <v>1.59</v>
      </c>
      <c r="I8" s="7" t="n">
        <v>1.08</v>
      </c>
      <c r="J8" s="7" t="n">
        <v>4.7</v>
      </c>
      <c r="K8" s="7" t="n">
        <v>4.59</v>
      </c>
      <c r="L8" s="7" t="n">
        <v>3.43</v>
      </c>
    </row>
    <row r="9" spans="1:12">
      <c r="A9" s="4" t="s">
        <v>52</v>
      </c>
      <c r="B9" s="7" t="n">
        <v>1.24</v>
      </c>
      <c r="C9" s="7" t="n">
        <v>-0.75</v>
      </c>
      <c r="D9" s="7" t="n">
        <v>1.58</v>
      </c>
      <c r="E9" s="7" t="n">
        <v>2.58</v>
      </c>
      <c r="F9" s="7" t="n">
        <v>0.09</v>
      </c>
      <c r="G9" s="7" t="n">
        <v>1.8</v>
      </c>
      <c r="H9" s="7" t="n">
        <v>1.56</v>
      </c>
      <c r="I9" s="7" t="n">
        <v>1.06</v>
      </c>
      <c r="J9" s="7" t="n">
        <v>4.6</v>
      </c>
      <c r="K9" s="7" t="n">
        <v>4.49</v>
      </c>
      <c r="L9" s="7" t="n">
        <v>3.3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2093</v>
      </c>
      <c r="C4" s="6" t="n">
        <v>12483</v>
      </c>
      <c r="D4" s="6" t="n">
        <v>10282</v>
      </c>
    </row>
    <row r="5" spans="1:4">
      <c r="A5" s="4" t="s">
        <v>34</v>
      </c>
      <c r="B5" s="5" t="n">
        <v>6151</v>
      </c>
      <c r="C5" s="5" t="n">
        <v>6492</v>
      </c>
      <c r="D5" s="5" t="n">
        <v>5587</v>
      </c>
    </row>
    <row r="6" spans="1:4">
      <c r="A6" s="4" t="s">
        <v>35</v>
      </c>
      <c r="B6" s="5" t="n">
        <v>2925</v>
      </c>
      <c r="C6" s="5" t="n">
        <v>3005</v>
      </c>
      <c r="D6" s="5" t="n">
        <v>2563</v>
      </c>
    </row>
    <row r="7" spans="1:4">
      <c r="A7" s="4" t="s">
        <v>36</v>
      </c>
      <c r="B7" s="5" t="n">
        <v>774</v>
      </c>
      <c r="C7" s="5" t="n">
        <v>828</v>
      </c>
      <c r="D7" s="5" t="n">
        <v>632</v>
      </c>
    </row>
    <row r="8" spans="1:4">
      <c r="A8" s="4" t="s">
        <v>37</v>
      </c>
      <c r="B8" s="5" t="n">
        <v>354</v>
      </c>
      <c r="C8" s="5" t="n">
        <v>728</v>
      </c>
      <c r="D8" s="5" t="n">
        <v>426</v>
      </c>
    </row>
    <row r="9" spans="1:4">
      <c r="A9" s="4" t="s">
        <v>38</v>
      </c>
      <c r="B9" s="5" t="n">
        <v>410</v>
      </c>
      <c r="C9" s="5" t="n">
        <v>0</v>
      </c>
      <c r="D9" s="5" t="n">
        <v>0</v>
      </c>
    </row>
    <row r="10" spans="1:4">
      <c r="A10" s="4" t="s">
        <v>39</v>
      </c>
      <c r="B10" s="5" t="n">
        <v>10615</v>
      </c>
      <c r="C10" s="5" t="n">
        <v>11053</v>
      </c>
      <c r="D10" s="5" t="n">
        <v>9207</v>
      </c>
    </row>
    <row r="11" spans="1:4">
      <c r="A11" s="4" t="s">
        <v>40</v>
      </c>
      <c r="B11" s="5" t="n">
        <v>1478</v>
      </c>
      <c r="C11" s="5" t="n">
        <v>1430</v>
      </c>
      <c r="D11" s="5" t="n">
        <v>1074</v>
      </c>
    </row>
    <row r="12" spans="1:4">
      <c r="A12" s="4" t="s">
        <v>41</v>
      </c>
      <c r="B12" s="5" t="n">
        <v>-521</v>
      </c>
      <c r="C12" s="5" t="n">
        <v>-388</v>
      </c>
      <c r="D12" s="5" t="n">
        <v>-371</v>
      </c>
    </row>
    <row r="13" spans="1:4">
      <c r="A13" s="4" t="s">
        <v>42</v>
      </c>
      <c r="B13" s="5" t="n">
        <v>76</v>
      </c>
      <c r="C13" s="5" t="n">
        <v>21</v>
      </c>
      <c r="D13" s="5" t="n">
        <v>15</v>
      </c>
    </row>
    <row r="14" spans="1:4">
      <c r="A14" s="4" t="s">
        <v>43</v>
      </c>
      <c r="B14" s="5" t="n">
        <v>-57</v>
      </c>
      <c r="C14" s="5" t="n">
        <v>11</v>
      </c>
      <c r="D14" s="5" t="n">
        <v>21</v>
      </c>
    </row>
    <row r="15" spans="1:4">
      <c r="A15" s="4" t="s">
        <v>44</v>
      </c>
      <c r="B15" s="5" t="n">
        <v>976</v>
      </c>
      <c r="C15" s="5" t="n">
        <v>1074</v>
      </c>
      <c r="D15" s="5" t="n">
        <v>739</v>
      </c>
    </row>
    <row r="16" spans="1:4">
      <c r="A16" s="4" t="s">
        <v>45</v>
      </c>
      <c r="B16" s="5" t="n">
        <v>-124</v>
      </c>
      <c r="C16" s="5" t="n">
        <v>97</v>
      </c>
      <c r="D16" s="5" t="n">
        <v>44</v>
      </c>
    </row>
    <row r="17" spans="1:4">
      <c r="A17" s="4" t="s">
        <v>46</v>
      </c>
      <c r="B17" s="5" t="n">
        <v>1100</v>
      </c>
      <c r="C17" s="5" t="n">
        <v>976</v>
      </c>
      <c r="D17" s="5" t="n">
        <v>695</v>
      </c>
    </row>
    <row r="18" spans="1:4">
      <c r="A18" s="4" t="s">
        <v>47</v>
      </c>
      <c r="B18" s="5" t="n">
        <v>-70</v>
      </c>
      <c r="C18" s="5" t="n">
        <v>0</v>
      </c>
      <c r="D18" s="5" t="n">
        <v>0</v>
      </c>
    </row>
    <row r="19" spans="1:4">
      <c r="A19" s="4" t="s">
        <v>48</v>
      </c>
      <c r="B19" s="6" t="n">
        <v>1030</v>
      </c>
      <c r="C19" s="6" t="n">
        <v>976</v>
      </c>
      <c r="D19" s="6" t="n">
        <v>695</v>
      </c>
    </row>
    <row r="20" spans="1:4">
      <c r="A20" s="3" t="s">
        <v>49</v>
      </c>
    </row>
    <row r="21" spans="1:4">
      <c r="A21" s="4" t="s">
        <v>50</v>
      </c>
      <c r="B21" s="7" t="n">
        <v>4.7</v>
      </c>
      <c r="C21" s="7" t="n">
        <v>4.59</v>
      </c>
      <c r="D21" s="7" t="n">
        <v>3.43</v>
      </c>
    </row>
    <row r="22" spans="1:4">
      <c r="A22" s="3" t="s">
        <v>51</v>
      </c>
    </row>
    <row r="23" spans="1:4">
      <c r="A23" s="4" t="s">
        <v>52</v>
      </c>
      <c r="B23" s="7" t="n">
        <v>4.6</v>
      </c>
      <c r="C23" s="7" t="n">
        <v>4.49</v>
      </c>
      <c r="D23" s="7" t="n">
        <v>3.3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42</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66</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186</v>
      </c>
      <c r="B16" s="4" t="s">
        <v>224</v>
      </c>
    </row>
    <row r="17" spans="1:2">
      <c r="A17" s="4" t="s">
        <v>150</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45</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4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51</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3</v>
      </c>
      <c r="B1" s="2" t="s">
        <v>1</v>
      </c>
    </row>
    <row r="2" spans="1:4">
      <c r="B2" s="2" t="s">
        <v>2</v>
      </c>
      <c r="C2" s="2" t="s">
        <v>30</v>
      </c>
      <c r="D2" s="2" t="s">
        <v>31</v>
      </c>
    </row>
    <row r="3" spans="1:4">
      <c r="A3" s="3" t="s">
        <v>54</v>
      </c>
    </row>
    <row r="4" spans="1:4">
      <c r="A4" s="4" t="s">
        <v>46</v>
      </c>
      <c r="B4" s="6" t="n">
        <v>1100</v>
      </c>
      <c r="C4" s="6" t="n">
        <v>976</v>
      </c>
      <c r="D4" s="6" t="n">
        <v>695</v>
      </c>
    </row>
    <row r="5" spans="1:4">
      <c r="A5" s="3" t="s">
        <v>55</v>
      </c>
    </row>
    <row r="6" spans="1:4">
      <c r="A6" s="4" t="s">
        <v>56</v>
      </c>
      <c r="B6" s="5" t="n">
        <v>11</v>
      </c>
      <c r="C6" s="5" t="n">
        <v>-50</v>
      </c>
      <c r="D6" s="5" t="n">
        <v>-692</v>
      </c>
    </row>
    <row r="7" spans="1:4">
      <c r="A7" s="4" t="s">
        <v>57</v>
      </c>
      <c r="B7" s="5" t="n">
        <v>179</v>
      </c>
      <c r="C7" s="5" t="n">
        <v>-141</v>
      </c>
      <c r="D7" s="5" t="n">
        <v>-36</v>
      </c>
    </row>
    <row r="8" spans="1:4">
      <c r="A8" s="4" t="s">
        <v>58</v>
      </c>
      <c r="B8" s="5" t="n">
        <v>17</v>
      </c>
      <c r="C8" s="5" t="n">
        <v>1</v>
      </c>
      <c r="D8" s="5" t="n">
        <v>-9</v>
      </c>
    </row>
    <row r="9" spans="1:4">
      <c r="A9" s="4" t="s">
        <v>55</v>
      </c>
      <c r="B9" s="5" t="n">
        <v>206</v>
      </c>
      <c r="C9" s="5" t="n">
        <v>-191</v>
      </c>
      <c r="D9" s="5" t="n">
        <v>-737</v>
      </c>
    </row>
    <row r="10" spans="1:4">
      <c r="A10" s="4" t="s">
        <v>59</v>
      </c>
      <c r="B10" s="6" t="n">
        <v>1306</v>
      </c>
      <c r="C10" s="6" t="n">
        <v>786</v>
      </c>
      <c r="D10" s="6" t="n">
        <v>-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5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0</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row>
    <row r="11" spans="1:2">
      <c r="A11" s="4" t="s">
        <v>285</v>
      </c>
      <c r="B11"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7</v>
      </c>
      <c r="B1" s="2" t="s">
        <v>1</v>
      </c>
    </row>
    <row r="2" spans="1:2">
      <c r="B2" s="2" t="s">
        <v>2</v>
      </c>
    </row>
    <row r="3" spans="1:2">
      <c r="A3" s="3" t="s">
        <v>166</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1</v>
      </c>
    </row>
    <row r="2" spans="1:2">
      <c r="B2" s="2" t="s">
        <v>2</v>
      </c>
    </row>
    <row r="3" spans="1:2">
      <c r="A3" s="3" t="s">
        <v>172</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17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178</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181</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2</v>
      </c>
    </row>
    <row r="3" spans="1:2">
      <c r="A3" s="3" t="s">
        <v>18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187</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3" t="s">
        <v>61</v>
      </c>
    </row>
    <row r="3" spans="1:3">
      <c r="A3" s="4" t="s">
        <v>62</v>
      </c>
      <c r="B3" s="6" t="n">
        <v>14179</v>
      </c>
      <c r="C3" s="6" t="n">
        <v>1541</v>
      </c>
    </row>
    <row r="4" spans="1:3">
      <c r="A4" s="4" t="s">
        <v>63</v>
      </c>
      <c r="B4" s="5" t="n">
        <v>21</v>
      </c>
      <c r="C4" s="5" t="n">
        <v>27</v>
      </c>
    </row>
    <row r="5" spans="1:3">
      <c r="A5" s="4" t="s">
        <v>64</v>
      </c>
      <c r="B5" s="5" t="n">
        <v>1744</v>
      </c>
      <c r="C5" s="5" t="n">
        <v>1618</v>
      </c>
    </row>
    <row r="6" spans="1:3">
      <c r="A6" s="4" t="s">
        <v>65</v>
      </c>
      <c r="B6" s="5" t="n">
        <v>16</v>
      </c>
      <c r="C6" s="5" t="n">
        <v>339</v>
      </c>
    </row>
    <row r="7" spans="1:3">
      <c r="A7" s="4" t="s">
        <v>66</v>
      </c>
      <c r="B7" s="5" t="n">
        <v>1818</v>
      </c>
      <c r="C7" s="5" t="n">
        <v>1719</v>
      </c>
    </row>
    <row r="8" spans="1:3">
      <c r="A8" s="4" t="s">
        <v>67</v>
      </c>
      <c r="B8" s="5" t="n">
        <v>0</v>
      </c>
      <c r="C8" s="5" t="n">
        <v>642</v>
      </c>
    </row>
    <row r="9" spans="1:3">
      <c r="A9" s="4" t="s">
        <v>68</v>
      </c>
      <c r="B9" s="5" t="n">
        <v>856</v>
      </c>
      <c r="C9" s="5" t="n">
        <v>480</v>
      </c>
    </row>
    <row r="10" spans="1:3">
      <c r="A10" s="4" t="s">
        <v>69</v>
      </c>
      <c r="B10" s="5" t="n">
        <v>18633</v>
      </c>
      <c r="C10" s="5" t="n">
        <v>6367</v>
      </c>
    </row>
    <row r="11" spans="1:3">
      <c r="A11" s="4" t="s">
        <v>70</v>
      </c>
      <c r="B11" s="5" t="n">
        <v>4638</v>
      </c>
      <c r="C11" s="5" t="n">
        <v>3901</v>
      </c>
    </row>
    <row r="12" spans="1:3">
      <c r="A12" s="4" t="s">
        <v>71</v>
      </c>
      <c r="B12" s="5" t="n">
        <v>7563</v>
      </c>
      <c r="C12" s="5" t="n">
        <v>7419</v>
      </c>
    </row>
    <row r="13" spans="1:3">
      <c r="A13" s="4" t="s">
        <v>72</v>
      </c>
      <c r="B13" s="5" t="n">
        <v>2830</v>
      </c>
      <c r="C13" s="5" t="n">
        <v>3022</v>
      </c>
    </row>
    <row r="14" spans="1:3">
      <c r="A14" s="4" t="s">
        <v>73</v>
      </c>
      <c r="B14" s="5" t="n">
        <v>2478</v>
      </c>
      <c r="C14" s="5" t="n">
        <v>2655</v>
      </c>
    </row>
    <row r="15" spans="1:3">
      <c r="A15" s="4" t="s">
        <v>74</v>
      </c>
      <c r="B15" s="5" t="n">
        <v>585</v>
      </c>
      <c r="C15" s="5" t="n">
        <v>604</v>
      </c>
    </row>
    <row r="16" spans="1:3">
      <c r="A16" s="4" t="s">
        <v>75</v>
      </c>
      <c r="B16" s="5" t="n">
        <v>38</v>
      </c>
      <c r="C16" s="5" t="n">
        <v>796</v>
      </c>
    </row>
    <row r="17" spans="1:3">
      <c r="A17" s="4" t="s">
        <v>76</v>
      </c>
      <c r="B17" s="5" t="n">
        <v>968</v>
      </c>
      <c r="C17" s="5" t="n">
        <v>824</v>
      </c>
    </row>
    <row r="18" spans="1:3">
      <c r="A18" s="4" t="s">
        <v>77</v>
      </c>
      <c r="B18" s="5" t="n">
        <v>37734</v>
      </c>
      <c r="C18" s="5" t="n">
        <v>25586</v>
      </c>
    </row>
    <row r="19" spans="1:3">
      <c r="A19" s="3" t="s">
        <v>78</v>
      </c>
    </row>
    <row r="20" spans="1:3">
      <c r="A20" s="4" t="s">
        <v>79</v>
      </c>
      <c r="B20" s="5" t="n">
        <v>203</v>
      </c>
      <c r="C20" s="5" t="n">
        <v>1001</v>
      </c>
    </row>
    <row r="21" spans="1:3">
      <c r="A21" s="4" t="s">
        <v>80</v>
      </c>
      <c r="B21" s="5" t="n">
        <v>797</v>
      </c>
      <c r="C21" s="5" t="n">
        <v>665</v>
      </c>
    </row>
    <row r="22" spans="1:3">
      <c r="A22" s="4" t="s">
        <v>81</v>
      </c>
      <c r="B22" s="5" t="n">
        <v>1393</v>
      </c>
      <c r="C22" s="5" t="n">
        <v>1575</v>
      </c>
    </row>
    <row r="23" spans="1:3">
      <c r="A23" s="4" t="s">
        <v>82</v>
      </c>
      <c r="B23" s="5" t="n">
        <v>773</v>
      </c>
      <c r="C23" s="5" t="n">
        <v>696</v>
      </c>
    </row>
    <row r="24" spans="1:3">
      <c r="A24" s="4" t="s">
        <v>83</v>
      </c>
      <c r="B24" s="5" t="n">
        <v>176</v>
      </c>
      <c r="C24" s="5" t="n">
        <v>274</v>
      </c>
    </row>
    <row r="25" spans="1:3">
      <c r="A25" s="4" t="s">
        <v>84</v>
      </c>
      <c r="B25" s="5" t="n">
        <v>0</v>
      </c>
      <c r="C25" s="5" t="n">
        <v>189</v>
      </c>
    </row>
    <row r="26" spans="1:3">
      <c r="A26" s="4" t="s">
        <v>85</v>
      </c>
      <c r="B26" s="5" t="n">
        <v>3342</v>
      </c>
      <c r="C26" s="5" t="n">
        <v>4400</v>
      </c>
    </row>
    <row r="27" spans="1:3">
      <c r="A27" s="4" t="s">
        <v>86</v>
      </c>
      <c r="B27" s="5" t="n">
        <v>18667</v>
      </c>
      <c r="C27" s="5" t="n">
        <v>10550</v>
      </c>
    </row>
    <row r="28" spans="1:3">
      <c r="A28" s="4" t="s">
        <v>87</v>
      </c>
      <c r="B28" s="5" t="n">
        <v>1168</v>
      </c>
      <c r="C28" s="5" t="n">
        <v>1319</v>
      </c>
    </row>
    <row r="29" spans="1:3">
      <c r="A29" s="4" t="s">
        <v>88</v>
      </c>
      <c r="B29" s="5" t="n">
        <v>1609</v>
      </c>
      <c r="C29" s="5" t="n">
        <v>1684</v>
      </c>
    </row>
    <row r="30" spans="1:3">
      <c r="A30" s="4" t="s">
        <v>89</v>
      </c>
      <c r="B30" s="4" t="s">
        <v>90</v>
      </c>
      <c r="C30" s="4" t="s">
        <v>90</v>
      </c>
    </row>
    <row r="31" spans="1:3">
      <c r="A31" s="3" t="s">
        <v>91</v>
      </c>
    </row>
    <row r="32" spans="1:3">
      <c r="A32" s="4" t="s">
        <v>92</v>
      </c>
      <c r="B32" s="5" t="n">
        <v>2</v>
      </c>
      <c r="C32" s="5" t="n">
        <v>0</v>
      </c>
    </row>
    <row r="33" spans="1:3">
      <c r="A33" s="4" t="s">
        <v>93</v>
      </c>
      <c r="B33" s="5" t="n">
        <v>347</v>
      </c>
      <c r="C33" s="5" t="n">
        <v>333</v>
      </c>
    </row>
    <row r="34" spans="1:3">
      <c r="A34" s="4" t="s">
        <v>94</v>
      </c>
      <c r="B34" s="5" t="n">
        <v>9619</v>
      </c>
      <c r="C34" s="5" t="n">
        <v>4693</v>
      </c>
    </row>
    <row r="35" spans="1:3">
      <c r="A35" s="4" t="s">
        <v>95</v>
      </c>
      <c r="B35" s="5" t="n">
        <v>13111</v>
      </c>
      <c r="C35" s="5" t="n">
        <v>12727</v>
      </c>
    </row>
    <row r="36" spans="1:3">
      <c r="A36" s="4" t="s">
        <v>96</v>
      </c>
      <c r="B36" s="5" t="n">
        <v>19</v>
      </c>
      <c r="C36" s="5" t="n">
        <v>22</v>
      </c>
    </row>
    <row r="37" spans="1:3">
      <c r="A37" s="4" t="s">
        <v>97</v>
      </c>
      <c r="B37" s="5" t="n">
        <v>-8427</v>
      </c>
      <c r="C37" s="5" t="n">
        <v>-8212</v>
      </c>
    </row>
    <row r="38" spans="1:3">
      <c r="A38" s="4" t="s">
        <v>98</v>
      </c>
      <c r="B38" s="5" t="n">
        <v>-1723</v>
      </c>
      <c r="C38" s="5" t="n">
        <v>-1929</v>
      </c>
    </row>
    <row r="39" spans="1:3">
      <c r="A39" s="4" t="s">
        <v>99</v>
      </c>
      <c r="B39" s="5" t="n">
        <v>12948</v>
      </c>
      <c r="C39" s="5" t="n">
        <v>7633</v>
      </c>
    </row>
    <row r="40" spans="1:3">
      <c r="A40" s="4" t="s">
        <v>100</v>
      </c>
      <c r="B40" s="6" t="n">
        <v>37734</v>
      </c>
      <c r="C40" s="6" t="n">
        <v>255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194</v>
      </c>
    </row>
    <row r="4" spans="1:2">
      <c r="A4" s="4" t="s">
        <v>327</v>
      </c>
      <c r="B4" s="4" t="s">
        <v>328</v>
      </c>
    </row>
    <row r="5" spans="1:2">
      <c r="A5" s="4" t="s">
        <v>329</v>
      </c>
      <c r="B5" s="4" t="s">
        <v>330</v>
      </c>
    </row>
    <row r="6" spans="1:2">
      <c r="A6" s="4" t="s">
        <v>66</v>
      </c>
      <c r="B6" s="4" t="s">
        <v>331</v>
      </c>
    </row>
    <row r="7" spans="1:2">
      <c r="A7" s="4" t="s">
        <v>70</v>
      </c>
      <c r="B7"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3</v>
      </c>
      <c r="B1" s="2" t="s">
        <v>1</v>
      </c>
    </row>
    <row r="2" spans="1:2">
      <c r="B2" s="2" t="s">
        <v>2</v>
      </c>
    </row>
    <row r="3" spans="1:2">
      <c r="A3" s="3" t="s">
        <v>197</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0</v>
      </c>
      <c r="D2" s="2" t="s">
        <v>31</v>
      </c>
    </row>
    <row r="3" spans="1:4">
      <c r="A3" s="3" t="s">
        <v>337</v>
      </c>
    </row>
    <row r="4" spans="1:4">
      <c r="A4" s="4" t="s">
        <v>338</v>
      </c>
      <c r="B4" s="6" t="n">
        <v>406</v>
      </c>
      <c r="C4" s="6" t="n">
        <v>452</v>
      </c>
      <c r="D4" s="6" t="n">
        <v>417</v>
      </c>
    </row>
    <row r="5" spans="1:4">
      <c r="A5" s="4" t="s">
        <v>339</v>
      </c>
      <c r="B5" s="6" t="n">
        <v>365</v>
      </c>
      <c r="C5" s="6" t="n">
        <v>401</v>
      </c>
      <c r="D5" s="6" t="n">
        <v>351</v>
      </c>
    </row>
    <row r="6" spans="1:4">
      <c r="A6" s="4" t="s">
        <v>340</v>
      </c>
    </row>
    <row r="7" spans="1:4">
      <c r="A7" s="3" t="s">
        <v>337</v>
      </c>
    </row>
    <row r="8" spans="1:4">
      <c r="A8" s="4" t="s">
        <v>341</v>
      </c>
      <c r="B8" s="4" t="s">
        <v>342</v>
      </c>
    </row>
    <row r="9" spans="1:4">
      <c r="A9" s="4" t="s">
        <v>343</v>
      </c>
    </row>
    <row r="10" spans="1:4">
      <c r="A10" s="3" t="s">
        <v>337</v>
      </c>
    </row>
    <row r="11" spans="1:4">
      <c r="A11" s="4" t="s">
        <v>344</v>
      </c>
      <c r="B11" s="4" t="s">
        <v>345</v>
      </c>
    </row>
    <row r="12" spans="1:4">
      <c r="A12" s="4" t="s">
        <v>346</v>
      </c>
    </row>
    <row r="13" spans="1:4">
      <c r="A13" s="3" t="s">
        <v>337</v>
      </c>
    </row>
    <row r="14" spans="1:4">
      <c r="A14" s="4" t="s">
        <v>344</v>
      </c>
      <c r="B14" s="4" t="s">
        <v>347</v>
      </c>
    </row>
    <row r="15" spans="1:4">
      <c r="A15" s="4" t="s">
        <v>348</v>
      </c>
    </row>
    <row r="16" spans="1:4">
      <c r="A16" s="3" t="s">
        <v>337</v>
      </c>
    </row>
    <row r="17" spans="1:4">
      <c r="A17" s="4" t="s">
        <v>349</v>
      </c>
      <c r="B17" s="4" t="s">
        <v>350</v>
      </c>
    </row>
    <row r="18" spans="1:4">
      <c r="A18" s="4" t="s">
        <v>351</v>
      </c>
    </row>
    <row r="19" spans="1:4">
      <c r="A19" s="3" t="s">
        <v>337</v>
      </c>
    </row>
    <row r="20" spans="1:4">
      <c r="A20" s="4" t="s">
        <v>349</v>
      </c>
      <c r="B20" s="4" t="s">
        <v>352</v>
      </c>
    </row>
    <row r="21" spans="1:4">
      <c r="A21" s="4" t="s">
        <v>353</v>
      </c>
    </row>
    <row r="22" spans="1:4">
      <c r="A22" s="3" t="s">
        <v>337</v>
      </c>
    </row>
    <row r="23" spans="1:4">
      <c r="A23" s="4" t="s">
        <v>349</v>
      </c>
      <c r="B23" s="4" t="s">
        <v>347</v>
      </c>
    </row>
    <row r="24" spans="1:4">
      <c r="A24" s="4" t="s">
        <v>354</v>
      </c>
    </row>
    <row r="25" spans="1:4">
      <c r="A25" s="3" t="s">
        <v>337</v>
      </c>
    </row>
    <row r="26" spans="1:4">
      <c r="A26" s="4" t="s">
        <v>341</v>
      </c>
      <c r="B26" s="4" t="s">
        <v>347</v>
      </c>
    </row>
    <row r="27" spans="1:4">
      <c r="A27" s="4" t="s">
        <v>355</v>
      </c>
    </row>
    <row r="28" spans="1:4">
      <c r="A28" s="3" t="s">
        <v>337</v>
      </c>
    </row>
    <row r="29" spans="1:4">
      <c r="A29" s="4" t="s">
        <v>344</v>
      </c>
      <c r="B29" s="4" t="s">
        <v>350</v>
      </c>
    </row>
    <row r="30" spans="1:4">
      <c r="A30" s="4" t="s">
        <v>356</v>
      </c>
    </row>
    <row r="31" spans="1:4">
      <c r="A31" s="3" t="s">
        <v>337</v>
      </c>
    </row>
    <row r="32" spans="1:4">
      <c r="A32" s="4" t="s">
        <v>344</v>
      </c>
      <c r="B32" s="4" t="s">
        <v>357</v>
      </c>
    </row>
    <row r="33" spans="1:4">
      <c r="A33" s="4" t="s">
        <v>358</v>
      </c>
    </row>
    <row r="34" spans="1:4">
      <c r="A34" s="3" t="s">
        <v>337</v>
      </c>
    </row>
    <row r="35" spans="1:4">
      <c r="A35" s="4" t="s">
        <v>349</v>
      </c>
      <c r="B35" s="4" t="s">
        <v>359</v>
      </c>
    </row>
    <row r="36" spans="1:4">
      <c r="A36" s="4" t="s">
        <v>360</v>
      </c>
    </row>
    <row r="37" spans="1:4">
      <c r="A37" s="3" t="s">
        <v>337</v>
      </c>
    </row>
    <row r="38" spans="1:4">
      <c r="A38" s="4" t="s">
        <v>349</v>
      </c>
      <c r="B38" s="4" t="s">
        <v>361</v>
      </c>
    </row>
    <row r="39" spans="1:4">
      <c r="A39" s="4" t="s">
        <v>362</v>
      </c>
    </row>
    <row r="40" spans="1:4">
      <c r="A40" s="3" t="s">
        <v>337</v>
      </c>
    </row>
    <row r="41" spans="1:4">
      <c r="A41" s="4" t="s">
        <v>349</v>
      </c>
      <c r="B41" s="4" t="s">
        <v>36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0</v>
      </c>
      <c r="D2" s="2" t="s">
        <v>31</v>
      </c>
    </row>
    <row r="3" spans="1:4">
      <c r="A3" s="3" t="s">
        <v>365</v>
      </c>
    </row>
    <row r="4" spans="1:4">
      <c r="A4" s="4" t="s">
        <v>45</v>
      </c>
      <c r="B4" s="6" t="n">
        <v>-124</v>
      </c>
      <c r="C4" s="6" t="n">
        <v>97</v>
      </c>
      <c r="D4" s="6" t="n">
        <v>44</v>
      </c>
    </row>
    <row r="5" spans="1:4">
      <c r="A5" s="4" t="s">
        <v>366</v>
      </c>
      <c r="B5" s="5" t="n">
        <v>-77</v>
      </c>
      <c r="C5" s="6" t="n">
        <v>0</v>
      </c>
      <c r="D5" s="6" t="n">
        <v>0</v>
      </c>
    </row>
    <row r="6" spans="1:4">
      <c r="A6" s="4" t="s">
        <v>367</v>
      </c>
    </row>
    <row r="7" spans="1:4">
      <c r="A7" s="3" t="s">
        <v>365</v>
      </c>
    </row>
    <row r="8" spans="1:4">
      <c r="A8" s="4" t="s">
        <v>45</v>
      </c>
      <c r="B8" s="6" t="n">
        <v>77</v>
      </c>
    </row>
    <row r="9" spans="1:4">
      <c r="A9" s="4" t="s">
        <v>368</v>
      </c>
      <c r="B9" s="5" t="n">
        <v>1</v>
      </c>
    </row>
    <row r="10" spans="1:4">
      <c r="A10" s="4" t="s">
        <v>366</v>
      </c>
      <c r="B10" s="6" t="n">
        <v>7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9</v>
      </c>
      <c r="B1" s="2" t="s">
        <v>370</v>
      </c>
      <c r="J1" s="2" t="s">
        <v>1</v>
      </c>
    </row>
    <row r="2" spans="1:12">
      <c r="B2" s="2" t="s">
        <v>2</v>
      </c>
      <c r="C2" s="2" t="s">
        <v>371</v>
      </c>
      <c r="D2" s="2" t="s">
        <v>4</v>
      </c>
      <c r="E2" s="2" t="s">
        <v>372</v>
      </c>
      <c r="F2" s="2" t="s">
        <v>30</v>
      </c>
      <c r="G2" s="2" t="s">
        <v>373</v>
      </c>
      <c r="H2" s="2" t="s">
        <v>374</v>
      </c>
      <c r="I2" s="2" t="s">
        <v>375</v>
      </c>
      <c r="J2" s="2" t="s">
        <v>2</v>
      </c>
      <c r="K2" s="2" t="s">
        <v>30</v>
      </c>
      <c r="L2" s="2" t="s">
        <v>31</v>
      </c>
    </row>
    <row r="3" spans="1:12">
      <c r="A3" s="3" t="s">
        <v>376</v>
      </c>
    </row>
    <row r="4" spans="1:12">
      <c r="A4" s="4" t="s">
        <v>377</v>
      </c>
      <c r="E4" s="6" t="n">
        <v>7633</v>
      </c>
      <c r="J4" s="6" t="n">
        <v>7633</v>
      </c>
    </row>
    <row r="5" spans="1:12">
      <c r="A5" s="4" t="s">
        <v>378</v>
      </c>
      <c r="E5" s="5" t="n">
        <v>-119370934</v>
      </c>
      <c r="J5" s="5" t="n">
        <v>-119370934</v>
      </c>
    </row>
    <row r="6" spans="1:12">
      <c r="A6" s="4" t="s">
        <v>46</v>
      </c>
      <c r="B6" s="6" t="n">
        <v>327</v>
      </c>
      <c r="C6" s="6" t="n">
        <v>-132</v>
      </c>
      <c r="D6" s="6" t="n">
        <v>344</v>
      </c>
      <c r="E6" s="6" t="n">
        <v>562</v>
      </c>
      <c r="F6" s="6" t="n">
        <v>19</v>
      </c>
      <c r="G6" s="6" t="n">
        <v>390</v>
      </c>
      <c r="H6" s="6" t="n">
        <v>338</v>
      </c>
      <c r="I6" s="6" t="n">
        <v>229</v>
      </c>
      <c r="J6" s="6" t="n">
        <v>1100</v>
      </c>
      <c r="K6" s="6" t="n">
        <v>976</v>
      </c>
      <c r="L6" s="6" t="n">
        <v>695</v>
      </c>
    </row>
    <row r="7" spans="1:12">
      <c r="A7" s="4" t="s">
        <v>379</v>
      </c>
      <c r="E7" s="5" t="n">
        <v>-1300000</v>
      </c>
    </row>
    <row r="8" spans="1:12">
      <c r="A8" s="4" t="s">
        <v>133</v>
      </c>
      <c r="E8" s="6" t="n">
        <v>-220</v>
      </c>
    </row>
    <row r="9" spans="1:12">
      <c r="A9" s="4" t="s">
        <v>380</v>
      </c>
      <c r="B9" s="6" t="n">
        <v>12948</v>
      </c>
      <c r="F9" s="6" t="n">
        <v>7633</v>
      </c>
      <c r="J9" s="6" t="n">
        <v>12948</v>
      </c>
      <c r="K9" s="6" t="n">
        <v>7633</v>
      </c>
    </row>
    <row r="10" spans="1:12">
      <c r="A10" s="4" t="s">
        <v>381</v>
      </c>
      <c r="B10" s="5" t="n">
        <v>-118744758</v>
      </c>
      <c r="F10" s="5" t="n">
        <v>-119370934</v>
      </c>
      <c r="J10" s="5" t="n">
        <v>-118744758</v>
      </c>
      <c r="K10" s="5" t="n">
        <v>-119370934</v>
      </c>
    </row>
    <row r="11" spans="1:12">
      <c r="A11" s="4" t="s">
        <v>382</v>
      </c>
    </row>
    <row r="12" spans="1:12">
      <c r="A12" s="3" t="s">
        <v>376</v>
      </c>
    </row>
    <row r="13" spans="1:12">
      <c r="A13" s="4" t="s">
        <v>377</v>
      </c>
      <c r="E13" s="5" t="n">
        <v>333</v>
      </c>
      <c r="I13" s="5" t="n">
        <v>333</v>
      </c>
      <c r="J13" s="6" t="n">
        <v>333</v>
      </c>
      <c r="K13" s="6" t="n">
        <v>333</v>
      </c>
      <c r="L13" s="5" t="n">
        <v>333</v>
      </c>
    </row>
    <row r="14" spans="1:12">
      <c r="A14" s="4" t="s">
        <v>46</v>
      </c>
      <c r="J14" s="5" t="n">
        <v>0</v>
      </c>
      <c r="K14" s="5" t="n">
        <v>0</v>
      </c>
      <c r="L14" s="5" t="n">
        <v>0</v>
      </c>
    </row>
    <row r="15" spans="1:12">
      <c r="A15" s="4" t="s">
        <v>383</v>
      </c>
      <c r="J15" s="5" t="n">
        <v>14</v>
      </c>
    </row>
    <row r="16" spans="1:12">
      <c r="A16" s="4" t="s">
        <v>380</v>
      </c>
      <c r="B16" s="6" t="n">
        <v>347</v>
      </c>
      <c r="F16" s="6" t="n">
        <v>333</v>
      </c>
      <c r="J16" s="5" t="n">
        <v>347</v>
      </c>
      <c r="K16" s="5" t="n">
        <v>333</v>
      </c>
      <c r="L16" s="5" t="n">
        <v>333</v>
      </c>
    </row>
    <row r="17" spans="1:12">
      <c r="A17" s="4" t="s">
        <v>384</v>
      </c>
    </row>
    <row r="18" spans="1:12">
      <c r="A18" s="3" t="s">
        <v>376</v>
      </c>
    </row>
    <row r="19" spans="1:12">
      <c r="A19" s="4" t="s">
        <v>377</v>
      </c>
      <c r="E19" s="5" t="n">
        <v>4693</v>
      </c>
      <c r="I19" s="5" t="n">
        <v>4475</v>
      </c>
      <c r="J19" s="5" t="n">
        <v>4693</v>
      </c>
      <c r="K19" s="5" t="n">
        <v>4475</v>
      </c>
      <c r="L19" s="5" t="n">
        <v>2198</v>
      </c>
    </row>
    <row r="20" spans="1:12">
      <c r="A20" s="4" t="s">
        <v>46</v>
      </c>
      <c r="J20" s="5" t="n">
        <v>0</v>
      </c>
      <c r="K20" s="5" t="n">
        <v>0</v>
      </c>
      <c r="L20" s="5" t="n">
        <v>0</v>
      </c>
    </row>
    <row r="21" spans="1:12">
      <c r="A21" s="4" t="s">
        <v>383</v>
      </c>
      <c r="J21" s="5" t="n">
        <v>4810</v>
      </c>
    </row>
    <row r="22" spans="1:12">
      <c r="A22" s="4" t="s">
        <v>385</v>
      </c>
      <c r="J22" s="5" t="n">
        <v>-65</v>
      </c>
      <c r="K22" s="5" t="n">
        <v>27</v>
      </c>
      <c r="L22" s="5" t="n">
        <v>30</v>
      </c>
    </row>
    <row r="23" spans="1:12">
      <c r="A23" s="4" t="s">
        <v>111</v>
      </c>
      <c r="J23" s="5" t="n">
        <v>180</v>
      </c>
      <c r="K23" s="5" t="n">
        <v>191</v>
      </c>
      <c r="L23" s="5" t="n">
        <v>164</v>
      </c>
    </row>
    <row r="24" spans="1:12">
      <c r="A24" s="4" t="s">
        <v>165</v>
      </c>
      <c r="L24" s="5" t="n">
        <v>2083</v>
      </c>
    </row>
    <row r="25" spans="1:12">
      <c r="A25" s="4" t="s">
        <v>380</v>
      </c>
      <c r="B25" s="5" t="n">
        <v>9619</v>
      </c>
      <c r="F25" s="5" t="n">
        <v>4693</v>
      </c>
      <c r="J25" s="5" t="n">
        <v>9619</v>
      </c>
      <c r="K25" s="5" t="n">
        <v>4693</v>
      </c>
      <c r="L25" s="5" t="n">
        <v>4475</v>
      </c>
    </row>
    <row r="26" spans="1:12">
      <c r="A26" s="4" t="s">
        <v>386</v>
      </c>
    </row>
    <row r="27" spans="1:12">
      <c r="A27" s="3" t="s">
        <v>376</v>
      </c>
    </row>
    <row r="28" spans="1:12">
      <c r="A28" s="4" t="s">
        <v>377</v>
      </c>
      <c r="E28" s="5" t="n">
        <v>12727</v>
      </c>
      <c r="I28" s="5" t="n">
        <v>12314</v>
      </c>
      <c r="J28" s="5" t="n">
        <v>12727</v>
      </c>
      <c r="K28" s="5" t="n">
        <v>12314</v>
      </c>
      <c r="L28" s="5" t="n">
        <v>12105</v>
      </c>
    </row>
    <row r="29" spans="1:12">
      <c r="A29" s="4" t="s">
        <v>46</v>
      </c>
      <c r="J29" s="5" t="n">
        <v>1100</v>
      </c>
      <c r="K29" s="5" t="n">
        <v>976</v>
      </c>
      <c r="L29" s="5" t="n">
        <v>695</v>
      </c>
    </row>
    <row r="30" spans="1:12">
      <c r="A30" s="4" t="s">
        <v>387</v>
      </c>
      <c r="J30" s="5" t="n">
        <v>-645</v>
      </c>
      <c r="K30" s="5" t="n">
        <v>-562</v>
      </c>
      <c r="L30" s="5" t="n">
        <v>-485</v>
      </c>
    </row>
    <row r="31" spans="1:12">
      <c r="A31" s="4" t="s">
        <v>388</v>
      </c>
      <c r="J31" s="5" t="n">
        <v>-70</v>
      </c>
    </row>
    <row r="32" spans="1:12">
      <c r="A32" s="4" t="s">
        <v>385</v>
      </c>
      <c r="J32" s="5" t="n">
        <v>-1</v>
      </c>
      <c r="K32" s="5" t="n">
        <v>-1</v>
      </c>
      <c r="L32" s="5" t="n">
        <v>-2</v>
      </c>
    </row>
    <row r="33" spans="1:12">
      <c r="A33" s="4" t="s">
        <v>380</v>
      </c>
      <c r="B33" s="5" t="n">
        <v>13111</v>
      </c>
      <c r="F33" s="5" t="n">
        <v>12727</v>
      </c>
      <c r="J33" s="5" t="n">
        <v>13111</v>
      </c>
      <c r="K33" s="5" t="n">
        <v>12727</v>
      </c>
      <c r="L33" s="5" t="n">
        <v>12314</v>
      </c>
    </row>
    <row r="34" spans="1:12">
      <c r="A34" s="4" t="s">
        <v>389</v>
      </c>
    </row>
    <row r="35" spans="1:12">
      <c r="A35" s="3" t="s">
        <v>376</v>
      </c>
    </row>
    <row r="36" spans="1:12">
      <c r="A36" s="4" t="s">
        <v>377</v>
      </c>
      <c r="E36" s="5" t="n">
        <v>22</v>
      </c>
      <c r="I36" s="5" t="n">
        <v>20</v>
      </c>
      <c r="J36" s="5" t="n">
        <v>22</v>
      </c>
      <c r="K36" s="5" t="n">
        <v>20</v>
      </c>
      <c r="L36" s="5" t="n">
        <v>19</v>
      </c>
    </row>
    <row r="37" spans="1:12">
      <c r="A37" s="4" t="s">
        <v>46</v>
      </c>
      <c r="J37" s="5" t="n">
        <v>0</v>
      </c>
      <c r="K37" s="5" t="n">
        <v>0</v>
      </c>
      <c r="L37" s="5" t="n">
        <v>0</v>
      </c>
    </row>
    <row r="38" spans="1:12">
      <c r="A38" s="4" t="s">
        <v>385</v>
      </c>
      <c r="J38" s="5" t="n">
        <v>-3</v>
      </c>
      <c r="K38" s="5" t="n">
        <v>2</v>
      </c>
      <c r="L38" s="5" t="n">
        <v>1</v>
      </c>
    </row>
    <row r="39" spans="1:12">
      <c r="A39" s="4" t="s">
        <v>380</v>
      </c>
      <c r="B39" s="5" t="n">
        <v>19</v>
      </c>
      <c r="F39" s="5" t="n">
        <v>22</v>
      </c>
      <c r="J39" s="5" t="n">
        <v>19</v>
      </c>
      <c r="K39" s="5" t="n">
        <v>22</v>
      </c>
      <c r="L39" s="5" t="n">
        <v>20</v>
      </c>
    </row>
    <row r="40" spans="1:12">
      <c r="A40" s="4" t="s">
        <v>390</v>
      </c>
    </row>
    <row r="41" spans="1:12">
      <c r="A41" s="3" t="s">
        <v>376</v>
      </c>
    </row>
    <row r="42" spans="1:12">
      <c r="A42" s="4" t="s">
        <v>377</v>
      </c>
      <c r="E42" s="6" t="n">
        <v>-8212</v>
      </c>
      <c r="I42" s="6" t="n">
        <v>-8239</v>
      </c>
      <c r="J42" s="6" t="n">
        <v>-8212</v>
      </c>
      <c r="K42" s="6" t="n">
        <v>-8239</v>
      </c>
      <c r="L42" s="6" t="n">
        <v>-8601</v>
      </c>
    </row>
    <row r="43" spans="1:12">
      <c r="A43" s="4" t="s">
        <v>378</v>
      </c>
      <c r="E43" s="5" t="n">
        <v>-119371000</v>
      </c>
      <c r="I43" s="5" t="n">
        <v>-121967000</v>
      </c>
      <c r="J43" s="5" t="n">
        <v>-119371000</v>
      </c>
      <c r="K43" s="5" t="n">
        <v>-121967000</v>
      </c>
      <c r="L43" s="5" t="n">
        <v>-140770000</v>
      </c>
    </row>
    <row r="44" spans="1:12">
      <c r="A44" s="4" t="s">
        <v>385</v>
      </c>
      <c r="J44" s="6" t="n">
        <v>6</v>
      </c>
      <c r="K44" s="6" t="n">
        <v>26</v>
      </c>
      <c r="L44" s="6" t="n">
        <v>-6</v>
      </c>
    </row>
    <row r="45" spans="1:12">
      <c r="A45" s="4" t="s">
        <v>391</v>
      </c>
      <c r="J45" s="5" t="n">
        <v>1908000</v>
      </c>
      <c r="K45" s="5" t="n">
        <v>2607000</v>
      </c>
      <c r="L45" s="5" t="n">
        <v>2839000</v>
      </c>
    </row>
    <row r="46" spans="1:12">
      <c r="A46" s="4" t="s">
        <v>392</v>
      </c>
      <c r="J46" s="5" t="n">
        <v>7000</v>
      </c>
      <c r="K46" s="5" t="n">
        <v>-11000</v>
      </c>
      <c r="L46" s="5" t="n">
        <v>5000</v>
      </c>
    </row>
    <row r="47" spans="1:12">
      <c r="A47" s="4" t="s">
        <v>379</v>
      </c>
      <c r="J47" s="5" t="n">
        <v>-1289000</v>
      </c>
    </row>
    <row r="48" spans="1:12">
      <c r="A48" s="4" t="s">
        <v>133</v>
      </c>
      <c r="J48" s="6" t="n">
        <v>-220</v>
      </c>
    </row>
    <row r="49" spans="1:12">
      <c r="A49" s="4" t="s">
        <v>165</v>
      </c>
      <c r="L49" s="6" t="n">
        <v>368</v>
      </c>
    </row>
    <row r="50" spans="1:12">
      <c r="A50" s="4" t="s">
        <v>393</v>
      </c>
      <c r="L50" s="5" t="n">
        <v>15959000</v>
      </c>
    </row>
    <row r="51" spans="1:12">
      <c r="A51" s="4" t="s">
        <v>380</v>
      </c>
      <c r="B51" s="6" t="n">
        <v>-8427</v>
      </c>
      <c r="F51" s="6" t="n">
        <v>-8212</v>
      </c>
      <c r="J51" s="6" t="n">
        <v>-8427</v>
      </c>
      <c r="K51" s="6" t="n">
        <v>-8212</v>
      </c>
      <c r="L51" s="6" t="n">
        <v>-8239</v>
      </c>
    </row>
    <row r="52" spans="1:12">
      <c r="A52" s="4" t="s">
        <v>381</v>
      </c>
      <c r="B52" s="5" t="n">
        <v>-118745000</v>
      </c>
      <c r="F52" s="5" t="n">
        <v>-119371000</v>
      </c>
      <c r="J52" s="5" t="n">
        <v>-118745000</v>
      </c>
      <c r="K52" s="5" t="n">
        <v>-119371000</v>
      </c>
      <c r="L52" s="5" t="n">
        <v>-1219670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0</v>
      </c>
      <c r="D2" s="2" t="s">
        <v>31</v>
      </c>
    </row>
    <row r="3" spans="1:4">
      <c r="A3" s="3" t="s">
        <v>148</v>
      </c>
    </row>
    <row r="4" spans="1:4">
      <c r="A4" s="4" t="s">
        <v>395</v>
      </c>
      <c r="B4" s="7" t="n">
        <v>2.92</v>
      </c>
      <c r="C4" s="7" t="n">
        <v>2.64</v>
      </c>
      <c r="D4" s="7" t="n">
        <v>2.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0</v>
      </c>
      <c r="D2" s="2" t="s">
        <v>31</v>
      </c>
    </row>
    <row r="3" spans="1:4">
      <c r="A3" s="3" t="s">
        <v>397</v>
      </c>
    </row>
    <row r="4" spans="1:4">
      <c r="A4" s="4" t="s">
        <v>398</v>
      </c>
      <c r="B4" s="6" t="n">
        <v>-1929</v>
      </c>
      <c r="C4" s="6" t="n">
        <v>-1738</v>
      </c>
      <c r="D4" s="6" t="n">
        <v>-1001</v>
      </c>
    </row>
    <row r="5" spans="1:4">
      <c r="A5" s="4" t="s">
        <v>399</v>
      </c>
      <c r="B5" s="5" t="n">
        <v>140</v>
      </c>
      <c r="C5" s="5" t="n">
        <v>-251</v>
      </c>
      <c r="D5" s="5" t="n">
        <v>-787</v>
      </c>
    </row>
    <row r="6" spans="1:4">
      <c r="A6" s="4" t="s">
        <v>400</v>
      </c>
      <c r="B6" s="5" t="n">
        <v>66</v>
      </c>
      <c r="C6" s="5" t="n">
        <v>60</v>
      </c>
      <c r="D6" s="5" t="n">
        <v>50</v>
      </c>
    </row>
    <row r="7" spans="1:4">
      <c r="A7" s="4" t="s">
        <v>401</v>
      </c>
      <c r="B7" s="5" t="n">
        <v>-1723</v>
      </c>
      <c r="C7" s="5" t="n">
        <v>-1929</v>
      </c>
      <c r="D7" s="5" t="n">
        <v>-1738</v>
      </c>
    </row>
    <row r="8" spans="1:4">
      <c r="A8" s="4" t="s">
        <v>216</v>
      </c>
    </row>
    <row r="9" spans="1:4">
      <c r="A9" s="3" t="s">
        <v>397</v>
      </c>
    </row>
    <row r="10" spans="1:4">
      <c r="A10" s="4" t="s">
        <v>398</v>
      </c>
      <c r="B10" s="5" t="n">
        <v>-1011</v>
      </c>
      <c r="C10" s="5" t="n">
        <v>-961</v>
      </c>
      <c r="D10" s="5" t="n">
        <v>-270</v>
      </c>
    </row>
    <row r="11" spans="1:4">
      <c r="A11" s="4" t="s">
        <v>399</v>
      </c>
      <c r="B11" s="5" t="n">
        <v>11</v>
      </c>
      <c r="C11" s="5" t="n">
        <v>-50</v>
      </c>
      <c r="D11" s="5" t="n">
        <v>-692</v>
      </c>
    </row>
    <row r="12" spans="1:4">
      <c r="A12" s="4" t="s">
        <v>400</v>
      </c>
      <c r="B12" s="5" t="n">
        <v>0</v>
      </c>
      <c r="C12" s="5" t="n">
        <v>0</v>
      </c>
      <c r="D12" s="5" t="n">
        <v>0</v>
      </c>
    </row>
    <row r="13" spans="1:4">
      <c r="A13" s="4" t="s">
        <v>401</v>
      </c>
      <c r="B13" s="5" t="n">
        <v>-1001</v>
      </c>
      <c r="C13" s="5" t="n">
        <v>-1011</v>
      </c>
      <c r="D13" s="5" t="n">
        <v>-961</v>
      </c>
    </row>
    <row r="14" spans="1:4">
      <c r="A14" s="4" t="s">
        <v>162</v>
      </c>
    </row>
    <row r="15" spans="1:4">
      <c r="A15" s="3" t="s">
        <v>397</v>
      </c>
    </row>
    <row r="16" spans="1:4">
      <c r="A16" s="4" t="s">
        <v>398</v>
      </c>
      <c r="B16" s="5" t="n">
        <v>-883</v>
      </c>
      <c r="C16" s="5" t="n">
        <v>-741</v>
      </c>
      <c r="D16" s="5" t="n">
        <v>-705</v>
      </c>
    </row>
    <row r="17" spans="1:4">
      <c r="A17" s="4" t="s">
        <v>399</v>
      </c>
      <c r="B17" s="5" t="n">
        <v>121</v>
      </c>
      <c r="C17" s="5" t="n">
        <v>-190</v>
      </c>
      <c r="D17" s="5" t="n">
        <v>-80</v>
      </c>
    </row>
    <row r="18" spans="1:4">
      <c r="A18" s="4" t="s">
        <v>400</v>
      </c>
      <c r="B18" s="5" t="n">
        <v>58</v>
      </c>
      <c r="C18" s="5" t="n">
        <v>48</v>
      </c>
      <c r="D18" s="5" t="n">
        <v>44</v>
      </c>
    </row>
    <row r="19" spans="1:4">
      <c r="A19" s="4" t="s">
        <v>401</v>
      </c>
      <c r="B19" s="5" t="n">
        <v>-703</v>
      </c>
      <c r="C19" s="5" t="n">
        <v>-883</v>
      </c>
      <c r="D19" s="5" t="n">
        <v>-741</v>
      </c>
    </row>
    <row r="20" spans="1:4">
      <c r="A20" s="4" t="s">
        <v>402</v>
      </c>
    </row>
    <row r="21" spans="1:4">
      <c r="A21" s="3" t="s">
        <v>397</v>
      </c>
    </row>
    <row r="22" spans="1:4">
      <c r="A22" s="4" t="s">
        <v>398</v>
      </c>
      <c r="B22" s="5" t="n">
        <v>-35</v>
      </c>
      <c r="C22" s="5" t="n">
        <v>-36</v>
      </c>
      <c r="D22" s="5" t="n">
        <v>-26</v>
      </c>
    </row>
    <row r="23" spans="1:4">
      <c r="A23" s="4" t="s">
        <v>399</v>
      </c>
      <c r="B23" s="5" t="n">
        <v>8</v>
      </c>
      <c r="C23" s="5" t="n">
        <v>-11</v>
      </c>
      <c r="D23" s="5" t="n">
        <v>-16</v>
      </c>
    </row>
    <row r="24" spans="1:4">
      <c r="A24" s="4" t="s">
        <v>400</v>
      </c>
      <c r="B24" s="5" t="n">
        <v>8</v>
      </c>
      <c r="C24" s="5" t="n">
        <v>12</v>
      </c>
      <c r="D24" s="5" t="n">
        <v>6</v>
      </c>
    </row>
    <row r="25" spans="1:4">
      <c r="A25" s="4" t="s">
        <v>401</v>
      </c>
      <c r="B25" s="6" t="n">
        <v>-18</v>
      </c>
      <c r="C25" s="6" t="n">
        <v>-35</v>
      </c>
      <c r="D25" s="6" t="n">
        <v>-3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03</v>
      </c>
      <c r="B1" s="2" t="s">
        <v>404</v>
      </c>
      <c r="C1" s="2" t="s">
        <v>370</v>
      </c>
      <c r="D1" s="2" t="s">
        <v>405</v>
      </c>
    </row>
    <row r="2" spans="1:4">
      <c r="B2" s="2" t="s">
        <v>406</v>
      </c>
      <c r="C2" s="2" t="s">
        <v>372</v>
      </c>
      <c r="D2" s="2" t="s">
        <v>2</v>
      </c>
    </row>
    <row r="3" spans="1:4">
      <c r="A3" s="3" t="s">
        <v>407</v>
      </c>
    </row>
    <row r="4" spans="1:4">
      <c r="A4" s="4" t="s">
        <v>408</v>
      </c>
      <c r="C4" s="5" t="n">
        <v>1300</v>
      </c>
    </row>
    <row r="5" spans="1:4">
      <c r="A5" s="4" t="s">
        <v>409</v>
      </c>
      <c r="C5" s="6" t="n">
        <v>220000000</v>
      </c>
    </row>
    <row r="6" spans="1:4">
      <c r="A6" s="4" t="s">
        <v>410</v>
      </c>
      <c r="B6" s="6" t="n">
        <v>2400000000</v>
      </c>
    </row>
    <row r="7" spans="1:4">
      <c r="A7" s="4" t="s">
        <v>382</v>
      </c>
    </row>
    <row r="8" spans="1:4">
      <c r="A8" s="3" t="s">
        <v>407</v>
      </c>
    </row>
    <row r="9" spans="1:4">
      <c r="A9" s="4" t="s">
        <v>411</v>
      </c>
      <c r="B9" s="5" t="n">
        <v>14025</v>
      </c>
    </row>
    <row r="10" spans="1:4">
      <c r="A10" s="4" t="s">
        <v>412</v>
      </c>
      <c r="B10" s="6" t="n">
        <v>2500000000</v>
      </c>
    </row>
    <row r="11" spans="1:4">
      <c r="A11" s="4" t="s">
        <v>413</v>
      </c>
    </row>
    <row r="12" spans="1:4">
      <c r="A12" s="3" t="s">
        <v>407</v>
      </c>
    </row>
    <row r="13" spans="1:4">
      <c r="A13" s="4" t="s">
        <v>414</v>
      </c>
      <c r="B13" s="4" t="s">
        <v>415</v>
      </c>
    </row>
    <row r="14" spans="1:4">
      <c r="A14" s="4" t="s">
        <v>411</v>
      </c>
      <c r="B14" s="5" t="n">
        <v>2475</v>
      </c>
    </row>
    <row r="15" spans="1:4">
      <c r="A15" s="4" t="s">
        <v>412</v>
      </c>
      <c r="B15" s="6" t="n">
        <v>2500000000</v>
      </c>
    </row>
    <row r="16" spans="1:4">
      <c r="A16" s="4" t="s">
        <v>416</v>
      </c>
      <c r="B16" s="6" t="n">
        <v>2400000000</v>
      </c>
    </row>
    <row r="17" spans="1:4">
      <c r="A17" s="4" t="s">
        <v>417</v>
      </c>
      <c r="D17" s="4" t="s">
        <v>418</v>
      </c>
    </row>
    <row r="18" spans="1:4">
      <c r="A18" s="4" t="s">
        <v>419</v>
      </c>
      <c r="D18" s="6" t="n">
        <v>1000</v>
      </c>
    </row>
    <row r="19" spans="1:4">
      <c r="A19" s="4" t="s">
        <v>420</v>
      </c>
      <c r="D19" s="6" t="n">
        <v>50</v>
      </c>
    </row>
    <row r="20" spans="1:4">
      <c r="A20" s="4" t="s">
        <v>340</v>
      </c>
    </row>
    <row r="21" spans="1:4">
      <c r="A21" s="3" t="s">
        <v>407</v>
      </c>
    </row>
    <row r="22" spans="1:4">
      <c r="A22" s="4" t="s">
        <v>421</v>
      </c>
      <c r="D22" s="5" t="n">
        <v>11700</v>
      </c>
    </row>
    <row r="23" spans="1:4">
      <c r="A23" s="4" t="s">
        <v>354</v>
      </c>
    </row>
    <row r="24" spans="1:4">
      <c r="A24" s="3" t="s">
        <v>407</v>
      </c>
    </row>
    <row r="25" spans="1:4">
      <c r="A25" s="4" t="s">
        <v>421</v>
      </c>
      <c r="D25" s="5" t="n">
        <v>14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0</v>
      </c>
      <c r="D2" s="2" t="s">
        <v>31</v>
      </c>
    </row>
    <row r="3" spans="1:4">
      <c r="A3" s="3" t="s">
        <v>148</v>
      </c>
    </row>
    <row r="4" spans="1:4">
      <c r="A4" s="4" t="s">
        <v>423</v>
      </c>
      <c r="B4" s="6" t="n">
        <v>-60</v>
      </c>
      <c r="C4" s="6" t="n">
        <v>79</v>
      </c>
      <c r="D4" s="6" t="n">
        <v>47</v>
      </c>
    </row>
    <row r="5" spans="1:4">
      <c r="A5" s="4" t="s">
        <v>424</v>
      </c>
      <c r="B5" s="6" t="n">
        <v>-5</v>
      </c>
      <c r="C5" s="6" t="n">
        <v>7</v>
      </c>
      <c r="D5" s="6" t="n">
        <v>1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0</v>
      </c>
      <c r="D2" s="2" t="s">
        <v>31</v>
      </c>
    </row>
    <row r="3" spans="1:4">
      <c r="A3" s="3" t="s">
        <v>151</v>
      </c>
    </row>
    <row r="4" spans="1:4">
      <c r="A4" s="4" t="s">
        <v>426</v>
      </c>
      <c r="B4" s="5" t="n">
        <v>218943</v>
      </c>
      <c r="C4" s="5" t="n">
        <v>212702</v>
      </c>
      <c r="D4" s="5" t="n">
        <v>202537</v>
      </c>
    </row>
    <row r="5" spans="1:4">
      <c r="A5" s="4" t="s">
        <v>427</v>
      </c>
      <c r="B5" s="5" t="n">
        <v>4645</v>
      </c>
      <c r="C5" s="5" t="n">
        <v>4834</v>
      </c>
      <c r="D5" s="5" t="n">
        <v>4972</v>
      </c>
    </row>
    <row r="6" spans="1:4">
      <c r="A6" s="4" t="s">
        <v>428</v>
      </c>
      <c r="B6" s="5" t="n">
        <v>223588</v>
      </c>
      <c r="C6" s="5" t="n">
        <v>217536</v>
      </c>
      <c r="D6" s="5" t="n">
        <v>2075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30</v>
      </c>
    </row>
    <row r="2" spans="1:3">
      <c r="A2" s="3" t="s">
        <v>102</v>
      </c>
    </row>
    <row r="3" spans="1:3">
      <c r="A3" s="4" t="s">
        <v>103</v>
      </c>
      <c r="B3" s="6" t="n">
        <v>1</v>
      </c>
      <c r="C3" s="6" t="n">
        <v>1</v>
      </c>
    </row>
    <row r="4" spans="1:3">
      <c r="A4" s="4" t="s">
        <v>104</v>
      </c>
      <c r="B4" s="5" t="n">
        <v>640000000</v>
      </c>
      <c r="C4" s="5" t="n">
        <v>640000000</v>
      </c>
    </row>
    <row r="5" spans="1:3">
      <c r="A5" s="4" t="s">
        <v>105</v>
      </c>
      <c r="B5" s="5" t="n">
        <v>346687160</v>
      </c>
      <c r="C5" s="5" t="n">
        <v>332662160</v>
      </c>
    </row>
    <row r="6" spans="1:3">
      <c r="A6" s="4" t="s">
        <v>106</v>
      </c>
      <c r="B6" s="5" t="n">
        <v>118744758</v>
      </c>
      <c r="C6" s="5" t="n">
        <v>1193709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31</v>
      </c>
    </row>
    <row r="3" spans="1:4">
      <c r="A3" s="3" t="s">
        <v>430</v>
      </c>
    </row>
    <row r="4" spans="1:4">
      <c r="A4" s="4" t="s">
        <v>431</v>
      </c>
      <c r="C4" s="5" t="n">
        <v>0</v>
      </c>
      <c r="D4" s="5" t="n">
        <v>0</v>
      </c>
    </row>
    <row r="5" spans="1:4">
      <c r="A5" s="4" t="s">
        <v>413</v>
      </c>
    </row>
    <row r="6" spans="1:4">
      <c r="A6" s="3" t="s">
        <v>430</v>
      </c>
    </row>
    <row r="7" spans="1:4">
      <c r="A7" s="4" t="s">
        <v>431</v>
      </c>
      <c r="B7" s="5" t="n">
        <v>5000000</v>
      </c>
    </row>
    <row r="8" spans="1:4">
      <c r="A8" s="4" t="s">
        <v>432</v>
      </c>
    </row>
    <row r="9" spans="1:4">
      <c r="A9" s="3" t="s">
        <v>430</v>
      </c>
    </row>
    <row r="10" spans="1:4">
      <c r="A10" s="4" t="s">
        <v>431</v>
      </c>
      <c r="B10"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3</v>
      </c>
      <c r="B1" s="2" t="s">
        <v>434</v>
      </c>
      <c r="C1" s="2" t="s">
        <v>435</v>
      </c>
      <c r="D1" s="2" t="s">
        <v>436</v>
      </c>
      <c r="E1" s="2" t="s">
        <v>372</v>
      </c>
      <c r="F1" s="2" t="s">
        <v>437</v>
      </c>
      <c r="G1" s="2" t="s">
        <v>2</v>
      </c>
      <c r="H1" s="2" t="s">
        <v>30</v>
      </c>
      <c r="I1" s="2" t="s">
        <v>31</v>
      </c>
    </row>
    <row r="2" spans="1:9">
      <c r="A2" s="3" t="s">
        <v>438</v>
      </c>
    </row>
    <row r="3" spans="1:9">
      <c r="A3" s="4" t="s">
        <v>439</v>
      </c>
      <c r="G3" s="6" t="n">
        <v>110</v>
      </c>
      <c r="H3" s="6" t="n">
        <v>112</v>
      </c>
      <c r="I3" s="6" t="n">
        <v>89</v>
      </c>
    </row>
    <row r="4" spans="1:9">
      <c r="A4" s="4" t="s">
        <v>440</v>
      </c>
      <c r="G4" s="5" t="n">
        <v>67</v>
      </c>
    </row>
    <row r="5" spans="1:9">
      <c r="A5" s="4" t="s">
        <v>441</v>
      </c>
      <c r="G5" s="5" t="n">
        <v>57</v>
      </c>
    </row>
    <row r="6" spans="1:9">
      <c r="A6" s="4" t="s">
        <v>442</v>
      </c>
      <c r="G6" s="5" t="n">
        <v>47</v>
      </c>
    </row>
    <row r="7" spans="1:9">
      <c r="A7" s="4" t="s">
        <v>443</v>
      </c>
      <c r="G7" s="5" t="n">
        <v>35</v>
      </c>
    </row>
    <row r="8" spans="1:9">
      <c r="A8" s="4" t="s">
        <v>444</v>
      </c>
      <c r="G8" s="5" t="n">
        <v>31</v>
      </c>
    </row>
    <row r="9" spans="1:9">
      <c r="A9" s="4" t="s">
        <v>445</v>
      </c>
      <c r="G9" s="5" t="n">
        <v>39</v>
      </c>
    </row>
    <row r="10" spans="1:9">
      <c r="A10" s="4" t="s">
        <v>446</v>
      </c>
      <c r="G10" s="5" t="n">
        <v>1077</v>
      </c>
    </row>
    <row r="11" spans="1:9">
      <c r="A11" s="4" t="s">
        <v>447</v>
      </c>
    </row>
    <row r="12" spans="1:9">
      <c r="A12" s="3" t="s">
        <v>438</v>
      </c>
    </row>
    <row r="13" spans="1:9">
      <c r="A13" s="4" t="s">
        <v>448</v>
      </c>
      <c r="B13" s="6" t="n">
        <v>341</v>
      </c>
      <c r="C13" s="8" t="n">
        <v>113.5</v>
      </c>
      <c r="D13" s="6" t="n">
        <v>5</v>
      </c>
    </row>
    <row r="14" spans="1:9">
      <c r="A14" s="4" t="s">
        <v>449</v>
      </c>
      <c r="F14" s="6" t="n">
        <v>341</v>
      </c>
    </row>
    <row r="15" spans="1:9">
      <c r="A15" s="4" t="s">
        <v>450</v>
      </c>
      <c r="B15" s="6" t="n">
        <v>12</v>
      </c>
      <c r="E15" s="6" t="n">
        <v>-336</v>
      </c>
      <c r="G15" s="6" t="n">
        <v>-3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14"/>
  </cols>
  <sheetData>
    <row r="1" spans="1:5">
      <c r="A1" s="1" t="s">
        <v>451</v>
      </c>
      <c r="B1" s="2" t="s">
        <v>1</v>
      </c>
    </row>
    <row r="2" spans="1:5">
      <c r="B2" s="2" t="s">
        <v>452</v>
      </c>
      <c r="C2" s="2" t="s">
        <v>453</v>
      </c>
      <c r="D2" s="2" t="s">
        <v>454</v>
      </c>
      <c r="E2" s="2" t="s">
        <v>455</v>
      </c>
    </row>
    <row r="3" spans="1:5">
      <c r="A3" s="3" t="s">
        <v>456</v>
      </c>
    </row>
    <row r="4" spans="1:5">
      <c r="A4" s="4" t="s">
        <v>457</v>
      </c>
      <c r="B4" s="5" t="n">
        <v>2</v>
      </c>
    </row>
    <row r="5" spans="1:5">
      <c r="A5" s="4" t="s">
        <v>458</v>
      </c>
      <c r="B5" s="5" t="n">
        <v>0</v>
      </c>
      <c r="C5" s="5" t="n">
        <v>0</v>
      </c>
      <c r="D5" s="5" t="n">
        <v>0</v>
      </c>
    </row>
    <row r="6" spans="1:5">
      <c r="A6" s="4" t="s">
        <v>459</v>
      </c>
    </row>
    <row r="7" spans="1:5">
      <c r="A7" s="3" t="s">
        <v>456</v>
      </c>
    </row>
    <row r="8" spans="1:5">
      <c r="A8" s="4" t="s">
        <v>460</v>
      </c>
      <c r="C8" s="6" t="n">
        <v>822</v>
      </c>
      <c r="D8" s="6" t="n">
        <v>417</v>
      </c>
    </row>
    <row r="9" spans="1:5">
      <c r="A9" s="4" t="s">
        <v>461</v>
      </c>
    </row>
    <row r="10" spans="1:5">
      <c r="A10" s="3" t="s">
        <v>456</v>
      </c>
    </row>
    <row r="11" spans="1:5">
      <c r="A11" s="4" t="s">
        <v>462</v>
      </c>
      <c r="E11" s="4" t="s">
        <v>4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4</v>
      </c>
      <c r="B1" s="2" t="s">
        <v>370</v>
      </c>
      <c r="J1" s="2" t="s">
        <v>1</v>
      </c>
    </row>
    <row r="2" spans="1:12">
      <c r="B2" s="2" t="s">
        <v>2</v>
      </c>
      <c r="C2" s="2" t="s">
        <v>371</v>
      </c>
      <c r="D2" s="2" t="s">
        <v>4</v>
      </c>
      <c r="E2" s="2" t="s">
        <v>372</v>
      </c>
      <c r="F2" s="2" t="s">
        <v>30</v>
      </c>
      <c r="G2" s="2" t="s">
        <v>373</v>
      </c>
      <c r="H2" s="2" t="s">
        <v>374</v>
      </c>
      <c r="I2" s="2" t="s">
        <v>375</v>
      </c>
      <c r="J2" s="2" t="s">
        <v>2</v>
      </c>
      <c r="K2" s="2" t="s">
        <v>30</v>
      </c>
      <c r="L2" s="2" t="s">
        <v>31</v>
      </c>
    </row>
    <row r="3" spans="1:12">
      <c r="A3" s="3" t="s">
        <v>456</v>
      </c>
    </row>
    <row r="4" spans="1:12">
      <c r="A4" s="4" t="s">
        <v>33</v>
      </c>
      <c r="B4" s="6" t="n">
        <v>3166</v>
      </c>
      <c r="C4" s="6" t="n">
        <v>3035</v>
      </c>
      <c r="D4" s="6" t="n">
        <v>2969</v>
      </c>
      <c r="E4" s="6" t="n">
        <v>2922</v>
      </c>
      <c r="F4" s="6" t="n">
        <v>3231</v>
      </c>
      <c r="G4" s="6" t="n">
        <v>3198</v>
      </c>
      <c r="H4" s="6" t="n">
        <v>3067</v>
      </c>
      <c r="I4" s="6" t="n">
        <v>2986</v>
      </c>
      <c r="J4" s="6" t="n">
        <v>12093</v>
      </c>
      <c r="K4" s="6" t="n">
        <v>12483</v>
      </c>
      <c r="L4" s="6" t="n">
        <v>10282</v>
      </c>
    </row>
    <row r="5" spans="1:12">
      <c r="A5" s="4" t="s">
        <v>44</v>
      </c>
      <c r="J5" s="5" t="n">
        <v>976</v>
      </c>
      <c r="K5" s="5" t="n">
        <v>1074</v>
      </c>
      <c r="L5" s="5" t="n">
        <v>739</v>
      </c>
    </row>
    <row r="6" spans="1:12">
      <c r="A6" s="4" t="s">
        <v>37</v>
      </c>
      <c r="J6" s="5" t="n">
        <v>354</v>
      </c>
      <c r="K6" s="5" t="n">
        <v>728</v>
      </c>
      <c r="L6" s="5" t="n">
        <v>426</v>
      </c>
    </row>
    <row r="7" spans="1:12">
      <c r="A7" s="4" t="s">
        <v>77</v>
      </c>
      <c r="B7" s="5" t="n">
        <v>37734</v>
      </c>
      <c r="F7" s="5" t="n">
        <v>25586</v>
      </c>
      <c r="J7" s="5" t="n">
        <v>37734</v>
      </c>
      <c r="K7" s="5" t="n">
        <v>25586</v>
      </c>
      <c r="L7" s="5" t="n">
        <v>26478</v>
      </c>
    </row>
    <row r="8" spans="1:12">
      <c r="A8" s="4" t="s">
        <v>465</v>
      </c>
      <c r="J8" s="5" t="n">
        <v>727</v>
      </c>
      <c r="K8" s="5" t="n">
        <v>693</v>
      </c>
      <c r="L8" s="5" t="n">
        <v>596</v>
      </c>
    </row>
    <row r="9" spans="1:12">
      <c r="A9" s="4" t="s">
        <v>466</v>
      </c>
      <c r="J9" s="5" t="n">
        <v>1088</v>
      </c>
      <c r="K9" s="5" t="n">
        <v>1114</v>
      </c>
      <c r="L9" s="5" t="n">
        <v>891</v>
      </c>
    </row>
    <row r="10" spans="1:12">
      <c r="A10" s="4" t="s">
        <v>467</v>
      </c>
    </row>
    <row r="11" spans="1:12">
      <c r="A11" s="3" t="s">
        <v>456</v>
      </c>
    </row>
    <row r="12" spans="1:12">
      <c r="A12" s="4" t="s">
        <v>44</v>
      </c>
      <c r="J12" s="5" t="n">
        <v>2927</v>
      </c>
      <c r="K12" s="5" t="n">
        <v>2845</v>
      </c>
      <c r="L12" s="5" t="n">
        <v>2368</v>
      </c>
    </row>
    <row r="13" spans="1:12">
      <c r="A13" s="4" t="s">
        <v>77</v>
      </c>
      <c r="B13" s="5" t="n">
        <v>22388</v>
      </c>
      <c r="F13" s="5" t="n">
        <v>23002</v>
      </c>
      <c r="J13" s="5" t="n">
        <v>22388</v>
      </c>
      <c r="K13" s="5" t="n">
        <v>23002</v>
      </c>
      <c r="L13" s="5" t="n">
        <v>23987</v>
      </c>
    </row>
    <row r="14" spans="1:12">
      <c r="A14" s="4" t="s">
        <v>468</v>
      </c>
    </row>
    <row r="15" spans="1:12">
      <c r="A15" s="3" t="s">
        <v>456</v>
      </c>
    </row>
    <row r="16" spans="1:12">
      <c r="A16" s="4" t="s">
        <v>33</v>
      </c>
      <c r="J16" s="5" t="n">
        <v>8105</v>
      </c>
      <c r="K16" s="5" t="n">
        <v>8654</v>
      </c>
      <c r="L16" s="5" t="n">
        <v>6460</v>
      </c>
    </row>
    <row r="17" spans="1:12">
      <c r="A17" s="4" t="s">
        <v>44</v>
      </c>
      <c r="J17" s="5" t="n">
        <v>2155</v>
      </c>
      <c r="K17" s="5" t="n">
        <v>2052</v>
      </c>
      <c r="L17" s="5" t="n">
        <v>1530</v>
      </c>
    </row>
    <row r="18" spans="1:12">
      <c r="A18" s="4" t="s">
        <v>77</v>
      </c>
      <c r="B18" s="5" t="n">
        <v>18332</v>
      </c>
      <c r="F18" s="5" t="n">
        <v>19154</v>
      </c>
      <c r="J18" s="5" t="n">
        <v>18332</v>
      </c>
      <c r="K18" s="5" t="n">
        <v>19154</v>
      </c>
      <c r="L18" s="5" t="n">
        <v>20055</v>
      </c>
    </row>
    <row r="19" spans="1:12">
      <c r="A19" s="4" t="s">
        <v>465</v>
      </c>
      <c r="J19" s="5" t="n">
        <v>502</v>
      </c>
      <c r="K19" s="5" t="n">
        <v>482</v>
      </c>
      <c r="L19" s="5" t="n">
        <v>414</v>
      </c>
    </row>
    <row r="20" spans="1:12">
      <c r="A20" s="4" t="s">
        <v>466</v>
      </c>
      <c r="J20" s="5" t="n">
        <v>825</v>
      </c>
      <c r="K20" s="5" t="n">
        <v>857</v>
      </c>
      <c r="L20" s="5" t="n">
        <v>619</v>
      </c>
    </row>
    <row r="21" spans="1:12">
      <c r="A21" s="4" t="s">
        <v>469</v>
      </c>
    </row>
    <row r="22" spans="1:12">
      <c r="A22" s="3" t="s">
        <v>456</v>
      </c>
    </row>
    <row r="23" spans="1:12">
      <c r="A23" s="4" t="s">
        <v>33</v>
      </c>
      <c r="J23" s="5" t="n">
        <v>3988</v>
      </c>
      <c r="K23" s="5" t="n">
        <v>3829</v>
      </c>
      <c r="L23" s="5" t="n">
        <v>3822</v>
      </c>
    </row>
    <row r="24" spans="1:12">
      <c r="A24" s="4" t="s">
        <v>44</v>
      </c>
      <c r="J24" s="5" t="n">
        <v>772</v>
      </c>
      <c r="K24" s="5" t="n">
        <v>793</v>
      </c>
      <c r="L24" s="5" t="n">
        <v>839</v>
      </c>
    </row>
    <row r="25" spans="1:12">
      <c r="A25" s="4" t="s">
        <v>77</v>
      </c>
      <c r="B25" s="5" t="n">
        <v>4056</v>
      </c>
      <c r="F25" s="5" t="n">
        <v>3848</v>
      </c>
      <c r="J25" s="5" t="n">
        <v>4056</v>
      </c>
      <c r="K25" s="5" t="n">
        <v>3848</v>
      </c>
      <c r="L25" s="5" t="n">
        <v>3932</v>
      </c>
    </row>
    <row r="26" spans="1:12">
      <c r="A26" s="4" t="s">
        <v>465</v>
      </c>
      <c r="J26" s="5" t="n">
        <v>212</v>
      </c>
      <c r="K26" s="5" t="n">
        <v>200</v>
      </c>
      <c r="L26" s="5" t="n">
        <v>168</v>
      </c>
    </row>
    <row r="27" spans="1:12">
      <c r="A27" s="4" t="s">
        <v>466</v>
      </c>
      <c r="J27" s="5" t="n">
        <v>254</v>
      </c>
      <c r="K27" s="5" t="n">
        <v>254</v>
      </c>
      <c r="L27" s="5" t="n">
        <v>256</v>
      </c>
    </row>
    <row r="28" spans="1:12">
      <c r="A28" s="4" t="s">
        <v>470</v>
      </c>
    </row>
    <row r="29" spans="1:12">
      <c r="A29" s="3" t="s">
        <v>456</v>
      </c>
    </row>
    <row r="30" spans="1:12">
      <c r="A30" s="4" t="s">
        <v>37</v>
      </c>
      <c r="J30" s="5" t="n">
        <v>354</v>
      </c>
      <c r="K30" s="5" t="n">
        <v>728</v>
      </c>
      <c r="L30" s="5" t="n">
        <v>426</v>
      </c>
    </row>
    <row r="31" spans="1:12">
      <c r="A31" s="4" t="s">
        <v>471</v>
      </c>
      <c r="J31" s="5" t="n">
        <v>-445</v>
      </c>
      <c r="K31" s="5" t="n">
        <v>-367</v>
      </c>
      <c r="L31" s="5" t="n">
        <v>-356</v>
      </c>
    </row>
    <row r="32" spans="1:12">
      <c r="A32" s="4" t="s">
        <v>472</v>
      </c>
    </row>
    <row r="33" spans="1:12">
      <c r="A33" s="3" t="s">
        <v>456</v>
      </c>
    </row>
    <row r="34" spans="1:12">
      <c r="A34" s="4" t="s">
        <v>44</v>
      </c>
      <c r="J34" s="5" t="n">
        <v>-1152</v>
      </c>
      <c r="K34" s="5" t="n">
        <v>-676</v>
      </c>
      <c r="L34" s="5" t="n">
        <v>-847</v>
      </c>
    </row>
    <row r="35" spans="1:12">
      <c r="A35" s="4" t="s">
        <v>77</v>
      </c>
      <c r="B35" s="6" t="n">
        <v>15347</v>
      </c>
      <c r="F35" s="6" t="n">
        <v>2584</v>
      </c>
      <c r="J35" s="5" t="n">
        <v>15347</v>
      </c>
      <c r="K35" s="5" t="n">
        <v>2584</v>
      </c>
      <c r="L35" s="5" t="n">
        <v>2491</v>
      </c>
    </row>
    <row r="36" spans="1:12">
      <c r="A36" s="4" t="s">
        <v>465</v>
      </c>
      <c r="J36" s="5" t="n">
        <v>13</v>
      </c>
      <c r="K36" s="5" t="n">
        <v>12</v>
      </c>
      <c r="L36" s="5" t="n">
        <v>14</v>
      </c>
    </row>
    <row r="37" spans="1:12">
      <c r="A37" s="4" t="s">
        <v>466</v>
      </c>
      <c r="J37" s="6" t="n">
        <v>10</v>
      </c>
      <c r="K37" s="6" t="n">
        <v>3</v>
      </c>
      <c r="L37" s="6" t="n">
        <v>1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3</v>
      </c>
      <c r="B1" s="2" t="s">
        <v>434</v>
      </c>
      <c r="C1" s="2" t="s">
        <v>372</v>
      </c>
      <c r="D1" s="2" t="s">
        <v>2</v>
      </c>
      <c r="E1" s="2" t="s">
        <v>30</v>
      </c>
      <c r="F1" s="2" t="s">
        <v>31</v>
      </c>
    </row>
    <row r="2" spans="1:6">
      <c r="A2" s="3" t="s">
        <v>456</v>
      </c>
    </row>
    <row r="3" spans="1:6">
      <c r="A3" s="4" t="s">
        <v>474</v>
      </c>
      <c r="D3" s="6" t="n">
        <v>748</v>
      </c>
      <c r="E3" s="6" t="n">
        <v>0</v>
      </c>
      <c r="F3" s="6" t="n">
        <v>0</v>
      </c>
    </row>
    <row r="4" spans="1:6">
      <c r="A4" s="4" t="s">
        <v>475</v>
      </c>
    </row>
    <row r="5" spans="1:6">
      <c r="A5" s="3" t="s">
        <v>456</v>
      </c>
    </row>
    <row r="6" spans="1:6">
      <c r="A6" s="4" t="s">
        <v>476</v>
      </c>
      <c r="F6" s="6" t="n">
        <v>293</v>
      </c>
    </row>
    <row r="7" spans="1:6">
      <c r="A7" s="4" t="s">
        <v>447</v>
      </c>
    </row>
    <row r="8" spans="1:6">
      <c r="A8" s="3" t="s">
        <v>456</v>
      </c>
    </row>
    <row r="9" spans="1:6">
      <c r="A9" s="4" t="s">
        <v>450</v>
      </c>
      <c r="B9" s="6" t="n">
        <v>12</v>
      </c>
      <c r="C9" s="6" t="n">
        <v>-336</v>
      </c>
      <c r="D9" s="6" t="n">
        <v>-3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370</v>
      </c>
      <c r="J1" s="2" t="s">
        <v>1</v>
      </c>
    </row>
    <row r="2" spans="1:12">
      <c r="B2" s="2" t="s">
        <v>2</v>
      </c>
      <c r="C2" s="2" t="s">
        <v>371</v>
      </c>
      <c r="D2" s="2" t="s">
        <v>4</v>
      </c>
      <c r="E2" s="2" t="s">
        <v>372</v>
      </c>
      <c r="F2" s="2" t="s">
        <v>30</v>
      </c>
      <c r="G2" s="2" t="s">
        <v>373</v>
      </c>
      <c r="H2" s="2" t="s">
        <v>374</v>
      </c>
      <c r="I2" s="2" t="s">
        <v>375</v>
      </c>
      <c r="J2" s="2" t="s">
        <v>2</v>
      </c>
      <c r="K2" s="2" t="s">
        <v>30</v>
      </c>
      <c r="L2" s="2" t="s">
        <v>31</v>
      </c>
    </row>
    <row r="3" spans="1:12">
      <c r="A3" s="3" t="s">
        <v>478</v>
      </c>
    </row>
    <row r="4" spans="1:12">
      <c r="A4" s="4" t="s">
        <v>33</v>
      </c>
      <c r="B4" s="6" t="n">
        <v>3166</v>
      </c>
      <c r="C4" s="6" t="n">
        <v>3035</v>
      </c>
      <c r="D4" s="6" t="n">
        <v>2969</v>
      </c>
      <c r="E4" s="6" t="n">
        <v>2922</v>
      </c>
      <c r="F4" s="6" t="n">
        <v>3231</v>
      </c>
      <c r="G4" s="6" t="n">
        <v>3198</v>
      </c>
      <c r="H4" s="6" t="n">
        <v>3067</v>
      </c>
      <c r="I4" s="6" t="n">
        <v>2986</v>
      </c>
      <c r="J4" s="6" t="n">
        <v>12093</v>
      </c>
      <c r="K4" s="6" t="n">
        <v>12483</v>
      </c>
      <c r="L4" s="6" t="n">
        <v>10282</v>
      </c>
    </row>
    <row r="5" spans="1:12">
      <c r="A5" s="4" t="s">
        <v>479</v>
      </c>
      <c r="B5" s="5" t="n">
        <v>19101</v>
      </c>
      <c r="F5" s="5" t="n">
        <v>19220</v>
      </c>
      <c r="J5" s="5" t="n">
        <v>19101</v>
      </c>
      <c r="K5" s="5" t="n">
        <v>19220</v>
      </c>
      <c r="L5" s="5" t="n">
        <v>20819</v>
      </c>
    </row>
    <row r="6" spans="1:12">
      <c r="A6" s="4" t="s">
        <v>480</v>
      </c>
    </row>
    <row r="7" spans="1:12">
      <c r="A7" s="3" t="s">
        <v>478</v>
      </c>
    </row>
    <row r="8" spans="1:12">
      <c r="A8" s="4" t="s">
        <v>479</v>
      </c>
      <c r="B8" s="5" t="n">
        <v>366</v>
      </c>
      <c r="F8" s="5" t="n">
        <v>329</v>
      </c>
      <c r="J8" s="5" t="n">
        <v>366</v>
      </c>
      <c r="K8" s="5" t="n">
        <v>329</v>
      </c>
      <c r="L8" s="5" t="n">
        <v>332</v>
      </c>
    </row>
    <row r="9" spans="1:12">
      <c r="A9" s="4" t="s">
        <v>481</v>
      </c>
    </row>
    <row r="10" spans="1:12">
      <c r="A10" s="3" t="s">
        <v>478</v>
      </c>
    </row>
    <row r="11" spans="1:12">
      <c r="A11" s="4" t="s">
        <v>33</v>
      </c>
      <c r="J11" s="5" t="n">
        <v>6504</v>
      </c>
      <c r="K11" s="5" t="n">
        <v>6893</v>
      </c>
      <c r="L11" s="5" t="n">
        <v>5069</v>
      </c>
    </row>
    <row r="12" spans="1:12">
      <c r="A12" s="4" t="s">
        <v>479</v>
      </c>
      <c r="B12" s="5" t="n">
        <v>13151</v>
      </c>
      <c r="F12" s="5" t="n">
        <v>14075</v>
      </c>
      <c r="J12" s="5" t="n">
        <v>13151</v>
      </c>
      <c r="K12" s="5" t="n">
        <v>14075</v>
      </c>
      <c r="L12" s="5" t="n">
        <v>15513</v>
      </c>
    </row>
    <row r="13" spans="1:12">
      <c r="A13" s="4" t="s">
        <v>482</v>
      </c>
    </row>
    <row r="14" spans="1:12">
      <c r="A14" s="3" t="s">
        <v>478</v>
      </c>
    </row>
    <row r="15" spans="1:12">
      <c r="A15" s="4" t="s">
        <v>33</v>
      </c>
      <c r="J15" s="5" t="n">
        <v>2588</v>
      </c>
      <c r="K15" s="5" t="n">
        <v>2674</v>
      </c>
      <c r="L15" s="5" t="n">
        <v>2434</v>
      </c>
    </row>
    <row r="16" spans="1:12">
      <c r="A16" s="4" t="s">
        <v>479</v>
      </c>
      <c r="B16" s="5" t="n">
        <v>4421</v>
      </c>
      <c r="F16" s="5" t="n">
        <v>3747</v>
      </c>
      <c r="J16" s="5" t="n">
        <v>4421</v>
      </c>
      <c r="K16" s="5" t="n">
        <v>3747</v>
      </c>
      <c r="L16" s="5" t="n">
        <v>3908</v>
      </c>
    </row>
    <row r="17" spans="1:12">
      <c r="A17" s="4" t="s">
        <v>483</v>
      </c>
    </row>
    <row r="18" spans="1:12">
      <c r="A18" s="3" t="s">
        <v>478</v>
      </c>
    </row>
    <row r="19" spans="1:12">
      <c r="A19" s="4" t="s">
        <v>33</v>
      </c>
      <c r="J19" s="5" t="n">
        <v>1744</v>
      </c>
      <c r="K19" s="5" t="n">
        <v>1692</v>
      </c>
      <c r="L19" s="5" t="n">
        <v>1545</v>
      </c>
    </row>
    <row r="20" spans="1:12">
      <c r="A20" s="4" t="s">
        <v>479</v>
      </c>
      <c r="B20" s="5" t="n">
        <v>578</v>
      </c>
      <c r="F20" s="5" t="n">
        <v>586</v>
      </c>
      <c r="J20" s="5" t="n">
        <v>578</v>
      </c>
      <c r="K20" s="5" t="n">
        <v>586</v>
      </c>
      <c r="L20" s="5" t="n">
        <v>573</v>
      </c>
    </row>
    <row r="21" spans="1:12">
      <c r="A21" s="4" t="s">
        <v>484</v>
      </c>
    </row>
    <row r="22" spans="1:12">
      <c r="A22" s="3" t="s">
        <v>478</v>
      </c>
    </row>
    <row r="23" spans="1:12">
      <c r="A23" s="4" t="s">
        <v>33</v>
      </c>
      <c r="J23" s="5" t="n">
        <v>1257</v>
      </c>
      <c r="K23" s="5" t="n">
        <v>1225</v>
      </c>
      <c r="L23" s="5" t="n">
        <v>1234</v>
      </c>
    </row>
    <row r="24" spans="1:12">
      <c r="A24" s="4" t="s">
        <v>479</v>
      </c>
      <c r="B24" s="6" t="n">
        <v>584</v>
      </c>
      <c r="F24" s="6" t="n">
        <v>483</v>
      </c>
      <c r="J24" s="6" t="n">
        <v>584</v>
      </c>
      <c r="K24" s="6" t="n">
        <v>483</v>
      </c>
      <c r="L24" s="6" t="n">
        <v>49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31</v>
      </c>
    </row>
    <row r="3" spans="1:4">
      <c r="A3" s="3" t="s">
        <v>486</v>
      </c>
    </row>
    <row r="4" spans="1:4">
      <c r="A4" s="4" t="s">
        <v>487</v>
      </c>
      <c r="B4" s="6" t="n">
        <v>177</v>
      </c>
      <c r="C4" s="6" t="n">
        <v>196</v>
      </c>
      <c r="D4" s="6" t="n">
        <v>166</v>
      </c>
    </row>
    <row r="5" spans="1:4">
      <c r="A5" s="4" t="s">
        <v>488</v>
      </c>
      <c r="B5" s="5" t="n">
        <v>61</v>
      </c>
      <c r="C5" s="5" t="n">
        <v>69</v>
      </c>
      <c r="D5" s="5" t="n">
        <v>59</v>
      </c>
    </row>
    <row r="6" spans="1:4">
      <c r="A6" s="4" t="s">
        <v>34</v>
      </c>
    </row>
    <row r="7" spans="1:4">
      <c r="A7" s="3" t="s">
        <v>486</v>
      </c>
    </row>
    <row r="8" spans="1:4">
      <c r="A8" s="4" t="s">
        <v>487</v>
      </c>
      <c r="B8" s="5" t="n">
        <v>30</v>
      </c>
      <c r="C8" s="5" t="n">
        <v>29</v>
      </c>
      <c r="D8" s="5" t="n">
        <v>23</v>
      </c>
    </row>
    <row r="9" spans="1:4">
      <c r="A9" s="4" t="s">
        <v>35</v>
      </c>
    </row>
    <row r="10" spans="1:4">
      <c r="A10" s="3" t="s">
        <v>486</v>
      </c>
    </row>
    <row r="11" spans="1:4">
      <c r="A11" s="4" t="s">
        <v>487</v>
      </c>
      <c r="B11" s="5" t="n">
        <v>113</v>
      </c>
      <c r="C11" s="5" t="n">
        <v>106</v>
      </c>
      <c r="D11" s="5" t="n">
        <v>82</v>
      </c>
    </row>
    <row r="12" spans="1:4">
      <c r="A12" s="4" t="s">
        <v>36</v>
      </c>
    </row>
    <row r="13" spans="1:4">
      <c r="A13" s="3" t="s">
        <v>486</v>
      </c>
    </row>
    <row r="14" spans="1:4">
      <c r="A14" s="4" t="s">
        <v>487</v>
      </c>
      <c r="B14" s="5" t="n">
        <v>24</v>
      </c>
      <c r="C14" s="5" t="n">
        <v>22</v>
      </c>
      <c r="D14" s="5" t="n">
        <v>17</v>
      </c>
    </row>
    <row r="15" spans="1:4">
      <c r="A15" s="4" t="s">
        <v>489</v>
      </c>
    </row>
    <row r="16" spans="1:4">
      <c r="A16" s="3" t="s">
        <v>486</v>
      </c>
    </row>
    <row r="17" spans="1:4">
      <c r="A17" s="4" t="s">
        <v>487</v>
      </c>
      <c r="B17" s="6" t="n">
        <v>10</v>
      </c>
      <c r="C17" s="6" t="n">
        <v>39</v>
      </c>
      <c r="D17" s="6" t="n">
        <v>4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90</v>
      </c>
      <c r="B1" s="2" t="s">
        <v>1</v>
      </c>
    </row>
    <row r="2" spans="1:3">
      <c r="B2" s="2" t="s">
        <v>2</v>
      </c>
      <c r="C2" s="2" t="s">
        <v>30</v>
      </c>
    </row>
    <row r="3" spans="1:3">
      <c r="A3" s="3" t="s">
        <v>486</v>
      </c>
    </row>
    <row r="4" spans="1:3">
      <c r="A4" s="4" t="s">
        <v>491</v>
      </c>
      <c r="B4" s="4" t="s">
        <v>352</v>
      </c>
    </row>
    <row r="5" spans="1:3">
      <c r="A5" s="4" t="s">
        <v>492</v>
      </c>
      <c r="B5" s="4" t="s">
        <v>493</v>
      </c>
    </row>
    <row r="6" spans="1:3">
      <c r="A6" s="4" t="s">
        <v>494</v>
      </c>
      <c r="B6" s="5" t="n">
        <v>793000</v>
      </c>
    </row>
    <row r="7" spans="1:3">
      <c r="A7" s="4" t="s">
        <v>495</v>
      </c>
      <c r="B7" s="6" t="n">
        <v>182</v>
      </c>
    </row>
    <row r="8" spans="1:3">
      <c r="A8" s="4" t="s">
        <v>496</v>
      </c>
      <c r="B8" s="4" t="s">
        <v>497</v>
      </c>
    </row>
    <row r="9" spans="1:3">
      <c r="A9" s="4" t="s">
        <v>498</v>
      </c>
      <c r="B9" s="5" t="n">
        <v>8800000</v>
      </c>
    </row>
    <row r="10" spans="1:3">
      <c r="A10" s="4" t="s">
        <v>499</v>
      </c>
      <c r="B10" s="5" t="n">
        <v>29000</v>
      </c>
      <c r="C10" s="5" t="n">
        <v>43000</v>
      </c>
    </row>
    <row r="11" spans="1:3">
      <c r="A11" s="4" t="s">
        <v>500</v>
      </c>
      <c r="B11" s="5" t="n">
        <v>338000</v>
      </c>
    </row>
    <row r="12" spans="1:3">
      <c r="A12" s="4" t="s">
        <v>501</v>
      </c>
    </row>
    <row r="13" spans="1:3">
      <c r="A13" s="3" t="s">
        <v>486</v>
      </c>
    </row>
    <row r="14" spans="1:3">
      <c r="A14" s="4" t="s">
        <v>502</v>
      </c>
      <c r="B14" s="5" t="n">
        <v>130000</v>
      </c>
    </row>
    <row r="15" spans="1:3">
      <c r="A15" s="4" t="s">
        <v>503</v>
      </c>
      <c r="B15" s="5" t="n">
        <v>1000</v>
      </c>
    </row>
    <row r="16" spans="1:3">
      <c r="A16" s="4" t="s">
        <v>504</v>
      </c>
    </row>
    <row r="17" spans="1:3">
      <c r="A17" s="3" t="s">
        <v>486</v>
      </c>
    </row>
    <row r="18" spans="1:3">
      <c r="A18" s="4" t="s">
        <v>505</v>
      </c>
      <c r="B18" s="4" t="s">
        <v>506</v>
      </c>
    </row>
    <row r="19" spans="1:3">
      <c r="A19" s="4" t="s">
        <v>507</v>
      </c>
      <c r="B19" s="4" t="s">
        <v>506</v>
      </c>
    </row>
    <row r="20" spans="1:3">
      <c r="A20" s="4" t="s">
        <v>508</v>
      </c>
      <c r="B20" s="4" t="s">
        <v>509</v>
      </c>
    </row>
    <row r="21" spans="1:3">
      <c r="A21" s="4" t="s">
        <v>510</v>
      </c>
    </row>
    <row r="22" spans="1:3">
      <c r="A22" s="3" t="s">
        <v>486</v>
      </c>
    </row>
    <row r="23" spans="1:3">
      <c r="A23" s="4" t="s">
        <v>511</v>
      </c>
      <c r="B23" s="4" t="s">
        <v>512</v>
      </c>
    </row>
    <row r="24" spans="1:3">
      <c r="A24" s="4" t="s">
        <v>513</v>
      </c>
    </row>
    <row r="25" spans="1:3">
      <c r="A25" s="3" t="s">
        <v>486</v>
      </c>
    </row>
    <row r="26" spans="1:3">
      <c r="A26" s="4" t="s">
        <v>511</v>
      </c>
      <c r="B26" s="4" t="s">
        <v>514</v>
      </c>
    </row>
    <row r="27" spans="1:3">
      <c r="A27" s="4" t="s">
        <v>515</v>
      </c>
    </row>
    <row r="28" spans="1:3">
      <c r="A28" s="3" t="s">
        <v>486</v>
      </c>
    </row>
    <row r="29" spans="1:3">
      <c r="A29" s="4" t="s">
        <v>505</v>
      </c>
      <c r="B29" s="4" t="s">
        <v>506</v>
      </c>
    </row>
    <row r="30" spans="1:3">
      <c r="A30" s="4" t="s">
        <v>508</v>
      </c>
      <c r="B30" s="4" t="s">
        <v>347</v>
      </c>
    </row>
    <row r="31" spans="1:3">
      <c r="A31" s="4" t="s">
        <v>516</v>
      </c>
    </row>
    <row r="32" spans="1:3">
      <c r="A32" s="3" t="s">
        <v>486</v>
      </c>
    </row>
    <row r="33" spans="1:3">
      <c r="A33" s="4" t="s">
        <v>505</v>
      </c>
      <c r="B33" s="4" t="s">
        <v>3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517</v>
      </c>
      <c r="B1" s="2" t="s">
        <v>1</v>
      </c>
    </row>
    <row r="2" spans="1:4">
      <c r="B2" s="2" t="s">
        <v>2</v>
      </c>
      <c r="C2" s="2" t="s">
        <v>30</v>
      </c>
      <c r="D2" s="2" t="s">
        <v>31</v>
      </c>
    </row>
    <row r="3" spans="1:4">
      <c r="A3" s="3" t="s">
        <v>486</v>
      </c>
    </row>
    <row r="4" spans="1:4">
      <c r="A4" s="4" t="s">
        <v>518</v>
      </c>
      <c r="B4" s="4" t="s">
        <v>519</v>
      </c>
      <c r="C4" s="4" t="s">
        <v>520</v>
      </c>
      <c r="D4" s="4" t="s">
        <v>521</v>
      </c>
    </row>
    <row r="5" spans="1:4">
      <c r="A5" s="4" t="s">
        <v>522</v>
      </c>
      <c r="B5" s="4" t="s">
        <v>523</v>
      </c>
      <c r="C5" s="4" t="s">
        <v>524</v>
      </c>
      <c r="D5" s="4" t="s">
        <v>524</v>
      </c>
    </row>
    <row r="6" spans="1:4">
      <c r="A6" s="4" t="s">
        <v>525</v>
      </c>
      <c r="B6" s="4" t="s">
        <v>526</v>
      </c>
      <c r="C6" s="4" t="s">
        <v>527</v>
      </c>
      <c r="D6" s="4" t="s">
        <v>528</v>
      </c>
    </row>
    <row r="7" spans="1:4">
      <c r="A7" s="4" t="s">
        <v>529</v>
      </c>
      <c r="B7" s="4" t="s">
        <v>530</v>
      </c>
      <c r="C7" s="4" t="s">
        <v>531</v>
      </c>
      <c r="D7" s="4" t="s">
        <v>531</v>
      </c>
    </row>
    <row r="8" spans="1:4">
      <c r="A8" s="4" t="s">
        <v>532</v>
      </c>
      <c r="B8" s="7" t="n">
        <v>33.81</v>
      </c>
      <c r="C8" s="7" t="n">
        <v>27.69</v>
      </c>
      <c r="D8" s="7" t="n">
        <v>24.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33</v>
      </c>
      <c r="B1" s="2" t="s">
        <v>1</v>
      </c>
    </row>
    <row r="2" spans="1:2">
      <c r="B2" s="2" t="s">
        <v>534</v>
      </c>
    </row>
    <row r="3" spans="1:2">
      <c r="A3" s="3" t="s">
        <v>535</v>
      </c>
    </row>
    <row r="4" spans="1:2">
      <c r="A4" s="4" t="s">
        <v>536</v>
      </c>
      <c r="B4" s="5" t="n">
        <v>7027</v>
      </c>
    </row>
    <row r="5" spans="1:2">
      <c r="A5" s="4" t="s">
        <v>537</v>
      </c>
      <c r="B5" s="5" t="n">
        <v>996</v>
      </c>
    </row>
    <row r="6" spans="1:2">
      <c r="A6" s="4" t="s">
        <v>538</v>
      </c>
      <c r="B6" s="5" t="n">
        <v>-1445</v>
      </c>
    </row>
    <row r="7" spans="1:2">
      <c r="A7" s="4" t="s">
        <v>539</v>
      </c>
      <c r="B7" s="5" t="n">
        <v>-112</v>
      </c>
    </row>
    <row r="8" spans="1:2">
      <c r="A8" s="4" t="s">
        <v>540</v>
      </c>
      <c r="B8" s="5" t="n">
        <v>6466</v>
      </c>
    </row>
    <row r="9" spans="1:2">
      <c r="A9" s="4" t="s">
        <v>541</v>
      </c>
      <c r="B9" s="5" t="n">
        <v>6215</v>
      </c>
    </row>
    <row r="10" spans="1:2">
      <c r="A10" s="4" t="s">
        <v>542</v>
      </c>
      <c r="B10" s="5" t="n">
        <v>3952</v>
      </c>
    </row>
    <row r="11" spans="1:2">
      <c r="A11" s="3" t="s">
        <v>543</v>
      </c>
    </row>
    <row r="12" spans="1:2">
      <c r="A12" s="4" t="s">
        <v>544</v>
      </c>
      <c r="B12" s="7" t="n">
        <v>103.83</v>
      </c>
    </row>
    <row r="13" spans="1:2">
      <c r="A13" s="4" t="s">
        <v>545</v>
      </c>
      <c r="B13" s="9" t="n">
        <v>170.69</v>
      </c>
    </row>
    <row r="14" spans="1:2">
      <c r="A14" s="4" t="s">
        <v>546</v>
      </c>
      <c r="B14" s="9" t="n">
        <v>83.81</v>
      </c>
    </row>
    <row r="15" spans="1:2">
      <c r="A15" s="4" t="s">
        <v>547</v>
      </c>
      <c r="B15" s="9" t="n">
        <v>142.04</v>
      </c>
    </row>
    <row r="16" spans="1:2">
      <c r="A16" s="4" t="s">
        <v>548</v>
      </c>
      <c r="B16" s="9" t="n">
        <v>117.94</v>
      </c>
    </row>
    <row r="17" spans="1:2">
      <c r="A17" s="4" t="s">
        <v>549</v>
      </c>
      <c r="B17" s="9" t="n">
        <v>116.54</v>
      </c>
    </row>
    <row r="18" spans="1:2">
      <c r="A18" s="4" t="s">
        <v>550</v>
      </c>
      <c r="B18" s="6" t="n">
        <v>96</v>
      </c>
    </row>
    <row r="19" spans="1:2">
      <c r="A19" s="4" t="s">
        <v>551</v>
      </c>
      <c r="B19" s="4" t="s">
        <v>552</v>
      </c>
    </row>
    <row r="20" spans="1:2">
      <c r="A20" s="4" t="s">
        <v>553</v>
      </c>
      <c r="B20" s="4" t="s">
        <v>554</v>
      </c>
    </row>
    <row r="21" spans="1:2">
      <c r="A21" s="4" t="s">
        <v>555</v>
      </c>
      <c r="B21" s="4" t="s">
        <v>556</v>
      </c>
    </row>
    <row r="22" spans="1:2">
      <c r="A22" s="4" t="s">
        <v>557</v>
      </c>
      <c r="B22" s="6" t="n">
        <v>504</v>
      </c>
    </row>
    <row r="23" spans="1:2">
      <c r="A23" s="4" t="s">
        <v>558</v>
      </c>
      <c r="B23" s="5" t="n">
        <v>493</v>
      </c>
    </row>
    <row r="24" spans="1:2">
      <c r="A24" s="4" t="s">
        <v>559</v>
      </c>
      <c r="B24" s="6" t="n">
        <v>3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7</v>
      </c>
      <c r="B1" s="2" t="s">
        <v>1</v>
      </c>
    </row>
    <row r="2" spans="1:4">
      <c r="B2" s="2" t="s">
        <v>2</v>
      </c>
      <c r="C2" s="2" t="s">
        <v>30</v>
      </c>
      <c r="D2" s="2" t="s">
        <v>31</v>
      </c>
    </row>
    <row r="3" spans="1:4">
      <c r="A3" s="3" t="s">
        <v>108</v>
      </c>
    </row>
    <row r="4" spans="1:4">
      <c r="A4" s="4" t="s">
        <v>46</v>
      </c>
      <c r="B4" s="6" t="n">
        <v>1100</v>
      </c>
      <c r="C4" s="6" t="n">
        <v>976</v>
      </c>
      <c r="D4" s="6" t="n">
        <v>695</v>
      </c>
    </row>
    <row r="5" spans="1:4">
      <c r="A5" s="3" t="s">
        <v>109</v>
      </c>
    </row>
    <row r="6" spans="1:4">
      <c r="A6" s="4" t="s">
        <v>110</v>
      </c>
      <c r="B6" s="5" t="n">
        <v>1088</v>
      </c>
      <c r="C6" s="5" t="n">
        <v>1114</v>
      </c>
      <c r="D6" s="5" t="n">
        <v>891</v>
      </c>
    </row>
    <row r="7" spans="1:4">
      <c r="A7" s="4" t="s">
        <v>111</v>
      </c>
      <c r="B7" s="5" t="n">
        <v>174</v>
      </c>
      <c r="C7" s="5" t="n">
        <v>196</v>
      </c>
      <c r="D7" s="5" t="n">
        <v>166</v>
      </c>
    </row>
    <row r="8" spans="1:4">
      <c r="A8" s="4" t="s">
        <v>112</v>
      </c>
      <c r="B8" s="5" t="n">
        <v>-236</v>
      </c>
      <c r="C8" s="5" t="n">
        <v>-426</v>
      </c>
      <c r="D8" s="5" t="n">
        <v>-336</v>
      </c>
    </row>
    <row r="9" spans="1:4">
      <c r="A9" s="3" t="s">
        <v>113</v>
      </c>
    </row>
    <row r="10" spans="1:4">
      <c r="A10" s="4" t="s">
        <v>114</v>
      </c>
      <c r="B10" s="5" t="n">
        <v>-93</v>
      </c>
      <c r="C10" s="5" t="n">
        <v>-128</v>
      </c>
      <c r="D10" s="5" t="n">
        <v>-2</v>
      </c>
    </row>
    <row r="11" spans="1:4">
      <c r="A11" s="4" t="s">
        <v>115</v>
      </c>
      <c r="B11" s="5" t="n">
        <v>14</v>
      </c>
      <c r="C11" s="5" t="n">
        <v>51</v>
      </c>
      <c r="D11" s="5" t="n">
        <v>28</v>
      </c>
    </row>
    <row r="12" spans="1:4">
      <c r="A12" s="4" t="s">
        <v>66</v>
      </c>
      <c r="B12" s="5" t="n">
        <v>-46</v>
      </c>
      <c r="C12" s="5" t="n">
        <v>69</v>
      </c>
      <c r="D12" s="5" t="n">
        <v>200</v>
      </c>
    </row>
    <row r="13" spans="1:4">
      <c r="A13" s="4" t="s">
        <v>68</v>
      </c>
      <c r="B13" s="5" t="n">
        <v>-380</v>
      </c>
      <c r="C13" s="5" t="n">
        <v>39</v>
      </c>
      <c r="D13" s="5" t="n">
        <v>-97</v>
      </c>
    </row>
    <row r="14" spans="1:4">
      <c r="A14" s="4" t="s">
        <v>116</v>
      </c>
      <c r="B14" s="5" t="n">
        <v>134</v>
      </c>
      <c r="C14" s="5" t="n">
        <v>368</v>
      </c>
      <c r="D14" s="5" t="n">
        <v>145</v>
      </c>
    </row>
    <row r="15" spans="1:4">
      <c r="A15" s="4" t="s">
        <v>117</v>
      </c>
      <c r="B15" s="5" t="n">
        <v>84</v>
      </c>
      <c r="C15" s="5" t="n">
        <v>-32</v>
      </c>
      <c r="D15" s="5" t="n">
        <v>28</v>
      </c>
    </row>
    <row r="16" spans="1:4">
      <c r="A16" s="4" t="s">
        <v>118</v>
      </c>
      <c r="B16" s="5" t="n">
        <v>77</v>
      </c>
      <c r="C16" s="5" t="n">
        <v>0</v>
      </c>
      <c r="D16" s="5" t="n">
        <v>0</v>
      </c>
    </row>
    <row r="17" spans="1:4">
      <c r="A17" s="4" t="s">
        <v>119</v>
      </c>
      <c r="B17" s="5" t="n">
        <v>748</v>
      </c>
      <c r="C17" s="5" t="n">
        <v>0</v>
      </c>
      <c r="D17" s="5" t="n">
        <v>0</v>
      </c>
    </row>
    <row r="18" spans="1:4">
      <c r="A18" s="4" t="s">
        <v>120</v>
      </c>
      <c r="B18" s="5" t="n">
        <v>-114</v>
      </c>
      <c r="C18" s="5" t="n">
        <v>332</v>
      </c>
      <c r="D18" s="5" t="n">
        <v>11</v>
      </c>
    </row>
    <row r="19" spans="1:4">
      <c r="A19" s="4" t="s">
        <v>121</v>
      </c>
      <c r="B19" s="5" t="n">
        <v>2550</v>
      </c>
      <c r="C19" s="5" t="n">
        <v>2559</v>
      </c>
      <c r="D19" s="5" t="n">
        <v>1730</v>
      </c>
    </row>
    <row r="20" spans="1:4">
      <c r="A20" s="3" t="s">
        <v>122</v>
      </c>
    </row>
    <row r="21" spans="1:4">
      <c r="A21" s="4" t="s">
        <v>123</v>
      </c>
      <c r="B21" s="5" t="n">
        <v>-727</v>
      </c>
      <c r="C21" s="5" t="n">
        <v>-693</v>
      </c>
      <c r="D21" s="5" t="n">
        <v>-596</v>
      </c>
    </row>
    <row r="22" spans="1:4">
      <c r="A22" s="4" t="s">
        <v>124</v>
      </c>
      <c r="B22" s="5" t="n">
        <v>13</v>
      </c>
      <c r="C22" s="5" t="n">
        <v>-1</v>
      </c>
      <c r="D22" s="5" t="n">
        <v>840</v>
      </c>
    </row>
    <row r="23" spans="1:4">
      <c r="A23" s="4" t="s">
        <v>125</v>
      </c>
      <c r="B23" s="5" t="n">
        <v>-174</v>
      </c>
      <c r="C23" s="5" t="n">
        <v>0</v>
      </c>
      <c r="D23" s="5" t="n">
        <v>-8414</v>
      </c>
    </row>
    <row r="24" spans="1:4">
      <c r="A24" s="4" t="s">
        <v>126</v>
      </c>
      <c r="B24" s="5" t="n">
        <v>165</v>
      </c>
      <c r="C24" s="5" t="n">
        <v>158</v>
      </c>
      <c r="D24" s="5" t="n">
        <v>0</v>
      </c>
    </row>
    <row r="25" spans="1:4">
      <c r="A25" s="4" t="s">
        <v>120</v>
      </c>
      <c r="B25" s="5" t="n">
        <v>-161</v>
      </c>
      <c r="C25" s="5" t="n">
        <v>-133</v>
      </c>
      <c r="D25" s="5" t="n">
        <v>-147</v>
      </c>
    </row>
    <row r="26" spans="1:4">
      <c r="A26" s="4" t="s">
        <v>127</v>
      </c>
      <c r="B26" s="5" t="n">
        <v>-883</v>
      </c>
      <c r="C26" s="5" t="n">
        <v>-669</v>
      </c>
      <c r="D26" s="5" t="n">
        <v>-8318</v>
      </c>
    </row>
    <row r="27" spans="1:4">
      <c r="A27" s="3" t="s">
        <v>128</v>
      </c>
    </row>
    <row r="28" spans="1:4">
      <c r="A28" s="4" t="s">
        <v>129</v>
      </c>
      <c r="B28" s="5" t="n">
        <v>-200</v>
      </c>
      <c r="C28" s="5" t="n">
        <v>-500</v>
      </c>
      <c r="D28" s="5" t="n">
        <v>497</v>
      </c>
    </row>
    <row r="29" spans="1:4">
      <c r="A29" s="4" t="s">
        <v>130</v>
      </c>
      <c r="B29" s="5" t="n">
        <v>11462</v>
      </c>
      <c r="C29" s="5" t="n">
        <v>0</v>
      </c>
      <c r="D29" s="5" t="n">
        <v>6164</v>
      </c>
    </row>
    <row r="30" spans="1:4">
      <c r="A30" s="4" t="s">
        <v>131</v>
      </c>
      <c r="B30" s="5" t="n">
        <v>-3980</v>
      </c>
      <c r="C30" s="5" t="n">
        <v>-752</v>
      </c>
      <c r="D30" s="5" t="n">
        <v>-6</v>
      </c>
    </row>
    <row r="31" spans="1:4">
      <c r="A31" s="4" t="s">
        <v>132</v>
      </c>
      <c r="B31" s="5" t="n">
        <v>4827</v>
      </c>
      <c r="C31" s="5" t="n">
        <v>0</v>
      </c>
      <c r="D31" s="5" t="n">
        <v>0</v>
      </c>
    </row>
    <row r="32" spans="1:4">
      <c r="A32" s="4" t="s">
        <v>133</v>
      </c>
      <c r="B32" s="5" t="n">
        <v>-220</v>
      </c>
      <c r="C32" s="5" t="n">
        <v>0</v>
      </c>
      <c r="D32" s="5" t="n">
        <v>0</v>
      </c>
    </row>
    <row r="33" spans="1:4">
      <c r="A33" s="4" t="s">
        <v>134</v>
      </c>
      <c r="B33" s="5" t="n">
        <v>0</v>
      </c>
      <c r="C33" s="5" t="n">
        <v>86</v>
      </c>
      <c r="D33" s="5" t="n">
        <v>48</v>
      </c>
    </row>
    <row r="34" spans="1:4">
      <c r="A34" s="4" t="s">
        <v>135</v>
      </c>
      <c r="B34" s="5" t="n">
        <v>-677</v>
      </c>
      <c r="C34" s="5" t="n">
        <v>-562</v>
      </c>
      <c r="D34" s="5" t="n">
        <v>-485</v>
      </c>
    </row>
    <row r="35" spans="1:4">
      <c r="A35" s="4" t="s">
        <v>120</v>
      </c>
      <c r="B35" s="5" t="n">
        <v>-234</v>
      </c>
      <c r="C35" s="5" t="n">
        <v>-32</v>
      </c>
      <c r="D35" s="5" t="n">
        <v>-27</v>
      </c>
    </row>
    <row r="36" spans="1:4">
      <c r="A36" s="4" t="s">
        <v>136</v>
      </c>
      <c r="B36" s="5" t="n">
        <v>10977</v>
      </c>
      <c r="C36" s="5" t="n">
        <v>-1761</v>
      </c>
      <c r="D36" s="5" t="n">
        <v>6190</v>
      </c>
    </row>
    <row r="37" spans="1:4">
      <c r="A37" s="4" t="s">
        <v>137</v>
      </c>
      <c r="B37" s="5" t="n">
        <v>-6</v>
      </c>
      <c r="C37" s="5" t="n">
        <v>-12</v>
      </c>
      <c r="D37" s="5" t="n">
        <v>-38</v>
      </c>
    </row>
    <row r="38" spans="1:4">
      <c r="A38" s="4" t="s">
        <v>138</v>
      </c>
      <c r="B38" s="5" t="n">
        <v>12638</v>
      </c>
      <c r="C38" s="5" t="n">
        <v>117</v>
      </c>
      <c r="D38" s="5" t="n">
        <v>-436</v>
      </c>
    </row>
    <row r="39" spans="1:4">
      <c r="A39" s="4" t="s">
        <v>139</v>
      </c>
      <c r="B39" s="5" t="n">
        <v>1541</v>
      </c>
      <c r="C39" s="5" t="n">
        <v>1424</v>
      </c>
      <c r="D39" s="5" t="n">
        <v>1861</v>
      </c>
    </row>
    <row r="40" spans="1:4">
      <c r="A40" s="4" t="s">
        <v>140</v>
      </c>
      <c r="B40" s="6" t="n">
        <v>14179</v>
      </c>
      <c r="C40" s="6" t="n">
        <v>1541</v>
      </c>
      <c r="D40" s="6" t="n">
        <v>14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60</v>
      </c>
      <c r="B1" s="2" t="s">
        <v>1</v>
      </c>
    </row>
    <row r="2" spans="1:2">
      <c r="B2" s="2" t="s">
        <v>534</v>
      </c>
    </row>
    <row r="3" spans="1:2">
      <c r="A3" s="3" t="s">
        <v>561</v>
      </c>
    </row>
    <row r="4" spans="1:2">
      <c r="A4" s="4" t="s">
        <v>562</v>
      </c>
      <c r="B4" s="5" t="n">
        <v>495</v>
      </c>
    </row>
    <row r="5" spans="1:2">
      <c r="A5" s="4" t="s">
        <v>563</v>
      </c>
      <c r="B5" s="5" t="n">
        <v>-186</v>
      </c>
    </row>
    <row r="6" spans="1:2">
      <c r="A6" s="4" t="s">
        <v>564</v>
      </c>
      <c r="B6" s="5" t="n">
        <v>-6</v>
      </c>
    </row>
    <row r="7" spans="1:2">
      <c r="A7" s="4" t="s">
        <v>565</v>
      </c>
      <c r="B7" s="5" t="n">
        <v>303</v>
      </c>
    </row>
    <row r="8" spans="1:2">
      <c r="A8" s="4" t="s">
        <v>566</v>
      </c>
      <c r="B8" s="5" t="n">
        <v>303</v>
      </c>
    </row>
    <row r="9" spans="1:2">
      <c r="A9" s="4" t="s">
        <v>567</v>
      </c>
      <c r="B9" s="5" t="n">
        <v>303</v>
      </c>
    </row>
    <row r="10" spans="1:2">
      <c r="A10" s="3" t="s">
        <v>568</v>
      </c>
    </row>
    <row r="11" spans="1:2">
      <c r="A11" s="4" t="s">
        <v>569</v>
      </c>
      <c r="B11" s="7" t="n">
        <v>79.98999999999999</v>
      </c>
    </row>
    <row r="12" spans="1:2">
      <c r="A12" s="4" t="s">
        <v>570</v>
      </c>
      <c r="B12" s="9" t="n">
        <v>77.66</v>
      </c>
    </row>
    <row r="13" spans="1:2">
      <c r="A13" s="4" t="s">
        <v>571</v>
      </c>
      <c r="B13" s="9" t="n">
        <v>81.3</v>
      </c>
    </row>
    <row r="14" spans="1:2">
      <c r="A14" s="4" t="s">
        <v>572</v>
      </c>
      <c r="B14" s="9" t="n">
        <v>81.40000000000001</v>
      </c>
    </row>
    <row r="15" spans="1:2">
      <c r="A15" s="4" t="s">
        <v>573</v>
      </c>
      <c r="B15" s="9" t="n">
        <v>81.40000000000001</v>
      </c>
    </row>
    <row r="16" spans="1:2">
      <c r="A16" s="4" t="s">
        <v>574</v>
      </c>
      <c r="B16" s="7" t="n">
        <v>81.40000000000001</v>
      </c>
    </row>
    <row r="17" spans="1:2">
      <c r="A17" s="4" t="s">
        <v>575</v>
      </c>
      <c r="B17" s="4" t="s">
        <v>576</v>
      </c>
    </row>
    <row r="18" spans="1:2">
      <c r="A18" s="4" t="s">
        <v>577</v>
      </c>
      <c r="B18" s="4" t="s">
        <v>576</v>
      </c>
    </row>
    <row r="19" spans="1:2">
      <c r="A19" s="4" t="s">
        <v>578</v>
      </c>
      <c r="B19" s="4" t="s">
        <v>576</v>
      </c>
    </row>
    <row r="20" spans="1:2">
      <c r="A20" s="4" t="s">
        <v>579</v>
      </c>
      <c r="B20" s="6" t="n">
        <v>35</v>
      </c>
    </row>
    <row r="21" spans="1:2">
      <c r="A21" s="4" t="s">
        <v>580</v>
      </c>
      <c r="B21" s="5" t="n">
        <v>35</v>
      </c>
    </row>
    <row r="22" spans="1:2">
      <c r="A22" s="4" t="s">
        <v>581</v>
      </c>
      <c r="B22" s="6" t="n">
        <v>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0</v>
      </c>
      <c r="D2" s="2" t="s">
        <v>31</v>
      </c>
    </row>
    <row r="3" spans="1:4">
      <c r="A3" s="4" t="s">
        <v>504</v>
      </c>
    </row>
    <row r="4" spans="1:4">
      <c r="A4" s="3" t="s">
        <v>535</v>
      </c>
    </row>
    <row r="5" spans="1:4">
      <c r="A5" s="4" t="s">
        <v>583</v>
      </c>
      <c r="B5" s="5" t="n">
        <v>1112</v>
      </c>
    </row>
    <row r="6" spans="1:4">
      <c r="A6" s="4" t="s">
        <v>584</v>
      </c>
      <c r="B6" s="5" t="n">
        <v>381</v>
      </c>
    </row>
    <row r="7" spans="1:4">
      <c r="A7" s="4" t="s">
        <v>585</v>
      </c>
      <c r="B7" s="5" t="n">
        <v>-145</v>
      </c>
    </row>
    <row r="8" spans="1:4">
      <c r="A8" s="4" t="s">
        <v>586</v>
      </c>
      <c r="B8" s="5" t="n">
        <v>-268</v>
      </c>
    </row>
    <row r="9" spans="1:4">
      <c r="A9" s="4" t="s">
        <v>587</v>
      </c>
      <c r="B9" s="5" t="n">
        <v>1080</v>
      </c>
      <c r="C9" s="5" t="n">
        <v>1112</v>
      </c>
    </row>
    <row r="10" spans="1:4">
      <c r="A10" s="4" t="s">
        <v>588</v>
      </c>
      <c r="B10" s="5" t="n">
        <v>428</v>
      </c>
    </row>
    <row r="11" spans="1:4">
      <c r="A11" s="3" t="s">
        <v>543</v>
      </c>
    </row>
    <row r="12" spans="1:4">
      <c r="A12" s="4" t="s">
        <v>589</v>
      </c>
      <c r="B12" s="7" t="n">
        <v>148.27</v>
      </c>
    </row>
    <row r="13" spans="1:4">
      <c r="A13" s="4" t="s">
        <v>590</v>
      </c>
      <c r="B13" s="9" t="n">
        <v>174.92</v>
      </c>
      <c r="C13" s="7" t="n">
        <v>153.73</v>
      </c>
      <c r="D13" s="7" t="n">
        <v>156.65</v>
      </c>
    </row>
    <row r="14" spans="1:4">
      <c r="A14" s="4" t="s">
        <v>591</v>
      </c>
      <c r="B14" s="9" t="n">
        <v>134.19</v>
      </c>
    </row>
    <row r="15" spans="1:4">
      <c r="A15" s="4" t="s">
        <v>592</v>
      </c>
      <c r="B15" s="9" t="n">
        <v>139.93</v>
      </c>
    </row>
    <row r="16" spans="1:4">
      <c r="A16" s="4" t="s">
        <v>593</v>
      </c>
      <c r="B16" s="9" t="n">
        <v>161.64</v>
      </c>
      <c r="C16" s="7" t="n">
        <v>148.27</v>
      </c>
    </row>
    <row r="17" spans="1:4">
      <c r="A17" s="4" t="s">
        <v>594</v>
      </c>
      <c r="B17" s="7" t="n">
        <v>159.22</v>
      </c>
    </row>
    <row r="18" spans="1:4">
      <c r="A18" s="4" t="s">
        <v>515</v>
      </c>
    </row>
    <row r="19" spans="1:4">
      <c r="A19" s="3" t="s">
        <v>535</v>
      </c>
    </row>
    <row r="20" spans="1:4">
      <c r="A20" s="4" t="s">
        <v>583</v>
      </c>
      <c r="B20" s="5" t="n">
        <v>2584</v>
      </c>
    </row>
    <row r="21" spans="1:4">
      <c r="A21" s="4" t="s">
        <v>584</v>
      </c>
      <c r="B21" s="5" t="n">
        <v>845</v>
      </c>
    </row>
    <row r="22" spans="1:4">
      <c r="A22" s="4" t="s">
        <v>585</v>
      </c>
      <c r="B22" s="5" t="n">
        <v>-799</v>
      </c>
    </row>
    <row r="23" spans="1:4">
      <c r="A23" s="4" t="s">
        <v>586</v>
      </c>
      <c r="B23" s="5" t="n">
        <v>-494</v>
      </c>
    </row>
    <row r="24" spans="1:4">
      <c r="A24" s="4" t="s">
        <v>587</v>
      </c>
      <c r="B24" s="5" t="n">
        <v>2136</v>
      </c>
      <c r="C24" s="5" t="n">
        <v>2584</v>
      </c>
    </row>
    <row r="25" spans="1:4">
      <c r="A25" s="4" t="s">
        <v>588</v>
      </c>
      <c r="B25" s="5" t="n">
        <v>2052</v>
      </c>
    </row>
    <row r="26" spans="1:4">
      <c r="A26" s="3" t="s">
        <v>543</v>
      </c>
    </row>
    <row r="27" spans="1:4">
      <c r="A27" s="4" t="s">
        <v>589</v>
      </c>
      <c r="B27" s="7" t="n">
        <v>123.16</v>
      </c>
    </row>
    <row r="28" spans="1:4">
      <c r="A28" s="4" t="s">
        <v>590</v>
      </c>
      <c r="B28" s="9" t="n">
        <v>165.96</v>
      </c>
      <c r="C28" s="7" t="n">
        <v>145.57</v>
      </c>
      <c r="D28" s="7" t="n">
        <v>136.3</v>
      </c>
    </row>
    <row r="29" spans="1:4">
      <c r="A29" s="4" t="s">
        <v>591</v>
      </c>
      <c r="B29" s="9" t="n">
        <v>117.06</v>
      </c>
    </row>
    <row r="30" spans="1:4">
      <c r="A30" s="4" t="s">
        <v>592</v>
      </c>
      <c r="B30" s="9" t="n">
        <v>124.52</v>
      </c>
    </row>
    <row r="31" spans="1:4">
      <c r="A31" s="4" t="s">
        <v>593</v>
      </c>
      <c r="B31" s="9" t="n">
        <v>142.06</v>
      </c>
      <c r="C31" s="7" t="n">
        <v>123.16</v>
      </c>
    </row>
    <row r="32" spans="1:4">
      <c r="A32" s="4" t="s">
        <v>594</v>
      </c>
      <c r="B32" s="7" t="n">
        <v>141.3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95</v>
      </c>
      <c r="B1" s="2" t="s">
        <v>1</v>
      </c>
    </row>
    <row r="2" spans="1:2">
      <c r="B2" s="2" t="s">
        <v>596</v>
      </c>
    </row>
    <row r="3" spans="1:2">
      <c r="A3" s="3" t="s">
        <v>160</v>
      </c>
    </row>
    <row r="4" spans="1:2">
      <c r="A4" s="4" t="s">
        <v>597</v>
      </c>
      <c r="B4" s="4" t="s">
        <v>514</v>
      </c>
    </row>
    <row r="5" spans="1:2">
      <c r="A5" s="4" t="s">
        <v>598</v>
      </c>
      <c r="B5" s="5" t="n">
        <v>79</v>
      </c>
    </row>
    <row r="6" spans="1:2">
      <c r="A6" s="4" t="s">
        <v>599</v>
      </c>
      <c r="B6" s="5" t="n">
        <v>5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0</v>
      </c>
      <c r="D2" s="2" t="s">
        <v>31</v>
      </c>
    </row>
    <row r="3" spans="1:4">
      <c r="A3" s="3" t="s">
        <v>160</v>
      </c>
    </row>
    <row r="4" spans="1:4">
      <c r="A4" s="4" t="s">
        <v>601</v>
      </c>
      <c r="B4" s="6" t="n">
        <v>148</v>
      </c>
      <c r="C4" s="6" t="n">
        <v>148</v>
      </c>
      <c r="D4" s="6" t="n">
        <v>96</v>
      </c>
    </row>
    <row r="5" spans="1:4">
      <c r="A5" s="4" t="s">
        <v>602</v>
      </c>
      <c r="B5" s="5" t="n">
        <v>53</v>
      </c>
      <c r="C5" s="5" t="n">
        <v>52</v>
      </c>
      <c r="D5" s="5" t="n">
        <v>34</v>
      </c>
    </row>
    <row r="6" spans="1:4">
      <c r="A6" s="4" t="s">
        <v>603</v>
      </c>
      <c r="B6" s="6" t="n">
        <v>30</v>
      </c>
      <c r="C6" s="6" t="n">
        <v>24</v>
      </c>
      <c r="D6" s="6" t="n">
        <v>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31</v>
      </c>
    </row>
    <row r="3" spans="1:4">
      <c r="A3" s="3" t="s">
        <v>160</v>
      </c>
    </row>
    <row r="4" spans="1:4">
      <c r="A4" s="4" t="s">
        <v>605</v>
      </c>
      <c r="B4" s="6" t="n">
        <v>14</v>
      </c>
      <c r="C4" s="6" t="n">
        <v>50</v>
      </c>
      <c r="D4" s="6" t="n">
        <v>75</v>
      </c>
    </row>
    <row r="5" spans="1:4">
      <c r="A5" s="4" t="s">
        <v>606</v>
      </c>
      <c r="B5" s="5" t="n">
        <v>8</v>
      </c>
      <c r="C5" s="5" t="n">
        <v>17</v>
      </c>
      <c r="D5" s="5" t="n">
        <v>20</v>
      </c>
    </row>
    <row r="6" spans="1:4">
      <c r="A6" s="4" t="s">
        <v>607</v>
      </c>
      <c r="B6" s="5" t="n">
        <v>20</v>
      </c>
      <c r="C6" s="5" t="n">
        <v>51</v>
      </c>
      <c r="D6" s="5" t="n">
        <v>52</v>
      </c>
    </row>
    <row r="7" spans="1:4">
      <c r="A7" s="4" t="s">
        <v>608</v>
      </c>
      <c r="B7" s="6" t="n">
        <v>2</v>
      </c>
      <c r="C7" s="6" t="n">
        <v>11</v>
      </c>
      <c r="D7" s="6" t="n">
        <v>5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0</v>
      </c>
      <c r="D2" s="2" t="s">
        <v>31</v>
      </c>
    </row>
    <row r="3" spans="1:4">
      <c r="A3" s="4" t="s">
        <v>504</v>
      </c>
    </row>
    <row r="4" spans="1:4">
      <c r="A4" s="3" t="s">
        <v>610</v>
      </c>
    </row>
    <row r="5" spans="1:4">
      <c r="A5" s="4" t="s">
        <v>590</v>
      </c>
      <c r="B5" s="7" t="n">
        <v>174.92</v>
      </c>
      <c r="C5" s="7" t="n">
        <v>153.73</v>
      </c>
      <c r="D5" s="7" t="n">
        <v>156.65</v>
      </c>
    </row>
    <row r="6" spans="1:4">
      <c r="A6" s="4" t="s">
        <v>515</v>
      </c>
    </row>
    <row r="7" spans="1:4">
      <c r="A7" s="3" t="s">
        <v>610</v>
      </c>
    </row>
    <row r="8" spans="1:4">
      <c r="A8" s="4" t="s">
        <v>590</v>
      </c>
      <c r="B8" s="7" t="n">
        <v>165.96</v>
      </c>
      <c r="C8" s="7" t="n">
        <v>145.57</v>
      </c>
      <c r="D8" s="7" t="n">
        <v>13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0</v>
      </c>
      <c r="D2" s="2" t="s">
        <v>31</v>
      </c>
    </row>
    <row r="3" spans="1:4">
      <c r="A3" s="4" t="s">
        <v>504</v>
      </c>
    </row>
    <row r="4" spans="1:4">
      <c r="A4" s="3" t="s">
        <v>612</v>
      </c>
    </row>
    <row r="5" spans="1:4">
      <c r="A5" s="4" t="s">
        <v>613</v>
      </c>
      <c r="B5" s="6" t="n">
        <v>32</v>
      </c>
      <c r="C5" s="6" t="n">
        <v>22</v>
      </c>
      <c r="D5" s="6" t="n">
        <v>16</v>
      </c>
    </row>
    <row r="6" spans="1:4">
      <c r="A6" s="4" t="s">
        <v>515</v>
      </c>
    </row>
    <row r="7" spans="1:4">
      <c r="A7" s="3" t="s">
        <v>612</v>
      </c>
    </row>
    <row r="8" spans="1:4">
      <c r="A8" s="4" t="s">
        <v>613</v>
      </c>
      <c r="B8" s="6" t="n">
        <v>139</v>
      </c>
      <c r="C8" s="6" t="n">
        <v>114</v>
      </c>
      <c r="D8" s="6" t="n">
        <v>18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0</v>
      </c>
      <c r="D2" s="2" t="s">
        <v>31</v>
      </c>
    </row>
    <row r="3" spans="1:4">
      <c r="A3" s="4" t="s">
        <v>615</v>
      </c>
    </row>
    <row r="4" spans="1:4">
      <c r="A4" s="3" t="s">
        <v>616</v>
      </c>
    </row>
    <row r="5" spans="1:4">
      <c r="A5" s="4" t="s">
        <v>617</v>
      </c>
      <c r="B5" s="6" t="n">
        <v>110</v>
      </c>
      <c r="C5" s="6" t="n">
        <v>81</v>
      </c>
      <c r="D5" s="6" t="n">
        <v>77</v>
      </c>
    </row>
    <row r="6" spans="1:4">
      <c r="A6" s="4" t="s">
        <v>618</v>
      </c>
      <c r="B6" s="5" t="n">
        <v>61</v>
      </c>
      <c r="C6" s="5" t="n">
        <v>72</v>
      </c>
      <c r="D6" s="5" t="n">
        <v>87</v>
      </c>
    </row>
    <row r="7" spans="1:4">
      <c r="A7" s="4" t="s">
        <v>619</v>
      </c>
      <c r="B7" s="5" t="n">
        <v>-112</v>
      </c>
      <c r="C7" s="5" t="n">
        <v>-109</v>
      </c>
      <c r="D7" s="5" t="n">
        <v>-123</v>
      </c>
    </row>
    <row r="8" spans="1:4">
      <c r="A8" s="4" t="s">
        <v>620</v>
      </c>
      <c r="B8" s="5" t="n">
        <v>-14</v>
      </c>
      <c r="C8" s="5" t="n">
        <v>-15</v>
      </c>
      <c r="D8" s="5" t="n">
        <v>-15</v>
      </c>
    </row>
    <row r="9" spans="1:4">
      <c r="A9" s="4" t="s">
        <v>621</v>
      </c>
      <c r="B9" s="5" t="n">
        <v>92</v>
      </c>
      <c r="C9" s="5" t="n">
        <v>77</v>
      </c>
      <c r="D9" s="5" t="n">
        <v>68</v>
      </c>
    </row>
    <row r="10" spans="1:4">
      <c r="A10" s="4" t="s">
        <v>622</v>
      </c>
      <c r="B10" s="5" t="n">
        <v>0</v>
      </c>
      <c r="C10" s="5" t="n">
        <v>-7</v>
      </c>
      <c r="D10" s="5" t="n">
        <v>0</v>
      </c>
    </row>
    <row r="11" spans="1:4">
      <c r="A11" s="4" t="s">
        <v>623</v>
      </c>
      <c r="B11" s="5" t="n">
        <v>138</v>
      </c>
      <c r="C11" s="5" t="n">
        <v>113</v>
      </c>
      <c r="D11" s="5" t="n">
        <v>93</v>
      </c>
    </row>
    <row r="12" spans="1:4">
      <c r="A12" s="4" t="s">
        <v>624</v>
      </c>
    </row>
    <row r="13" spans="1:4">
      <c r="A13" s="3" t="s">
        <v>616</v>
      </c>
    </row>
    <row r="14" spans="1:4">
      <c r="A14" s="4" t="s">
        <v>617</v>
      </c>
      <c r="B14" s="5" t="n">
        <v>3</v>
      </c>
      <c r="C14" s="5" t="n">
        <v>3</v>
      </c>
      <c r="D14" s="5" t="n">
        <v>3</v>
      </c>
    </row>
    <row r="15" spans="1:4">
      <c r="A15" s="4" t="s">
        <v>618</v>
      </c>
      <c r="B15" s="5" t="n">
        <v>4</v>
      </c>
      <c r="C15" s="5" t="n">
        <v>5</v>
      </c>
      <c r="D15" s="5" t="n">
        <v>7</v>
      </c>
    </row>
    <row r="16" spans="1:4">
      <c r="A16" s="4" t="s">
        <v>619</v>
      </c>
      <c r="B16" s="5" t="n">
        <v>0</v>
      </c>
      <c r="C16" s="5" t="n">
        <v>0</v>
      </c>
      <c r="D16" s="5" t="n">
        <v>0</v>
      </c>
    </row>
    <row r="17" spans="1:4">
      <c r="A17" s="4" t="s">
        <v>620</v>
      </c>
      <c r="B17" s="5" t="n">
        <v>-5</v>
      </c>
      <c r="C17" s="5" t="n">
        <v>-5</v>
      </c>
      <c r="D17" s="5" t="n">
        <v>-5</v>
      </c>
    </row>
    <row r="18" spans="1:4">
      <c r="A18" s="4" t="s">
        <v>621</v>
      </c>
      <c r="B18" s="5" t="n">
        <v>2</v>
      </c>
      <c r="C18" s="5" t="n">
        <v>2</v>
      </c>
      <c r="D18" s="5" t="n">
        <v>3</v>
      </c>
    </row>
    <row r="19" spans="1:4">
      <c r="A19" s="4" t="s">
        <v>622</v>
      </c>
      <c r="B19" s="5" t="n">
        <v>0</v>
      </c>
      <c r="C19" s="5" t="n">
        <v>0</v>
      </c>
      <c r="D19" s="5" t="n">
        <v>0</v>
      </c>
    </row>
    <row r="20" spans="1:4">
      <c r="A20" s="4" t="s">
        <v>623</v>
      </c>
      <c r="B20" s="5" t="n">
        <v>4</v>
      </c>
      <c r="C20" s="5" t="n">
        <v>5</v>
      </c>
      <c r="D20" s="5" t="n">
        <v>9</v>
      </c>
    </row>
    <row r="21" spans="1:4">
      <c r="A21" s="4" t="s">
        <v>625</v>
      </c>
    </row>
    <row r="22" spans="1:4">
      <c r="A22" s="3" t="s">
        <v>616</v>
      </c>
    </row>
    <row r="23" spans="1:4">
      <c r="A23" s="4" t="s">
        <v>623</v>
      </c>
      <c r="B23" s="6" t="n">
        <v>43</v>
      </c>
      <c r="C23" s="6" t="n">
        <v>35</v>
      </c>
      <c r="D23" s="6" t="n">
        <v>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6</v>
      </c>
      <c r="B1" s="2" t="s">
        <v>404</v>
      </c>
      <c r="C1" s="2" t="s">
        <v>1</v>
      </c>
    </row>
    <row r="2" spans="1:5">
      <c r="B2" s="2" t="s">
        <v>3</v>
      </c>
      <c r="C2" s="2" t="s">
        <v>2</v>
      </c>
      <c r="D2" s="2" t="s">
        <v>30</v>
      </c>
      <c r="E2" s="2" t="s">
        <v>31</v>
      </c>
    </row>
    <row r="3" spans="1:5">
      <c r="A3" s="3" t="s">
        <v>616</v>
      </c>
    </row>
    <row r="4" spans="1:5">
      <c r="A4" s="4" t="s">
        <v>627</v>
      </c>
      <c r="C4" s="4" t="s">
        <v>628</v>
      </c>
      <c r="D4" s="4" t="s">
        <v>629</v>
      </c>
    </row>
    <row r="5" spans="1:5">
      <c r="A5" s="4" t="s">
        <v>630</v>
      </c>
      <c r="C5" s="4" t="s">
        <v>415</v>
      </c>
      <c r="D5" s="4" t="s">
        <v>415</v>
      </c>
    </row>
    <row r="6" spans="1:5">
      <c r="A6" s="4" t="s">
        <v>631</v>
      </c>
      <c r="C6" s="4" t="s">
        <v>632</v>
      </c>
    </row>
    <row r="7" spans="1:5">
      <c r="A7" s="4" t="s">
        <v>633</v>
      </c>
      <c r="C7" s="6" t="n">
        <v>67</v>
      </c>
      <c r="D7" s="6" t="n">
        <v>61</v>
      </c>
      <c r="E7" s="6" t="n">
        <v>54</v>
      </c>
    </row>
    <row r="8" spans="1:5">
      <c r="A8" s="4" t="s">
        <v>634</v>
      </c>
    </row>
    <row r="9" spans="1:5">
      <c r="A9" s="3" t="s">
        <v>616</v>
      </c>
    </row>
    <row r="10" spans="1:5">
      <c r="A10" s="4" t="s">
        <v>635</v>
      </c>
      <c r="C10" s="4" t="s">
        <v>636</v>
      </c>
    </row>
    <row r="11" spans="1:5">
      <c r="A11" s="4" t="s">
        <v>637</v>
      </c>
    </row>
    <row r="12" spans="1:5">
      <c r="A12" s="3" t="s">
        <v>616</v>
      </c>
    </row>
    <row r="13" spans="1:5">
      <c r="A13" s="4" t="s">
        <v>635</v>
      </c>
      <c r="C13" s="4" t="s">
        <v>638</v>
      </c>
    </row>
    <row r="14" spans="1:5">
      <c r="A14" s="4" t="s">
        <v>639</v>
      </c>
    </row>
    <row r="15" spans="1:5">
      <c r="A15" s="3" t="s">
        <v>616</v>
      </c>
    </row>
    <row r="16" spans="1:5">
      <c r="A16" s="4" t="s">
        <v>635</v>
      </c>
      <c r="C16" s="4" t="s">
        <v>640</v>
      </c>
    </row>
    <row r="17" spans="1:5">
      <c r="A17" s="4" t="s">
        <v>615</v>
      </c>
    </row>
    <row r="18" spans="1:5">
      <c r="A18" s="3" t="s">
        <v>616</v>
      </c>
    </row>
    <row r="19" spans="1:5">
      <c r="A19" s="4" t="s">
        <v>641</v>
      </c>
      <c r="C19" s="6" t="n">
        <v>1932</v>
      </c>
      <c r="D19" s="5" t="n">
        <v>1855</v>
      </c>
      <c r="E19" s="5" t="n">
        <v>1732</v>
      </c>
    </row>
    <row r="20" spans="1:5">
      <c r="A20" s="4" t="s">
        <v>642</v>
      </c>
      <c r="C20" s="5" t="n">
        <v>2647</v>
      </c>
      <c r="D20" s="5" t="n">
        <v>2719</v>
      </c>
      <c r="E20" s="5" t="n">
        <v>2426</v>
      </c>
    </row>
    <row r="21" spans="1:5">
      <c r="A21" s="4" t="s">
        <v>643</v>
      </c>
      <c r="C21" s="5" t="n">
        <v>-76</v>
      </c>
    </row>
    <row r="22" spans="1:5">
      <c r="A22" s="4" t="s">
        <v>644</v>
      </c>
      <c r="C22" s="5" t="n">
        <v>-13</v>
      </c>
    </row>
    <row r="23" spans="1:5">
      <c r="A23" s="4" t="s">
        <v>645</v>
      </c>
      <c r="C23" s="5" t="n">
        <v>54</v>
      </c>
      <c r="D23" s="5" t="n">
        <v>145</v>
      </c>
    </row>
    <row r="24" spans="1:5">
      <c r="A24" s="4" t="s">
        <v>624</v>
      </c>
    </row>
    <row r="25" spans="1:5">
      <c r="A25" s="3" t="s">
        <v>616</v>
      </c>
    </row>
    <row r="26" spans="1:5">
      <c r="A26" s="4" t="s">
        <v>642</v>
      </c>
      <c r="C26" s="5" t="n">
        <v>165</v>
      </c>
      <c r="D26" s="5" t="n">
        <v>184</v>
      </c>
      <c r="E26" s="6" t="n">
        <v>186</v>
      </c>
    </row>
    <row r="27" spans="1:5">
      <c r="A27" s="4" t="s">
        <v>644</v>
      </c>
      <c r="C27" s="5" t="n">
        <v>-5</v>
      </c>
    </row>
    <row r="28" spans="1:5">
      <c r="A28" s="4" t="s">
        <v>646</v>
      </c>
    </row>
    <row r="29" spans="1:5">
      <c r="A29" s="3" t="s">
        <v>616</v>
      </c>
    </row>
    <row r="30" spans="1:5">
      <c r="A30" s="4" t="s">
        <v>641</v>
      </c>
      <c r="C30" s="5" t="n">
        <v>1254</v>
      </c>
      <c r="D30" s="5" t="n">
        <v>1231</v>
      </c>
    </row>
    <row r="31" spans="1:5">
      <c r="A31" s="4" t="s">
        <v>647</v>
      </c>
    </row>
    <row r="32" spans="1:5">
      <c r="A32" s="3" t="s">
        <v>616</v>
      </c>
    </row>
    <row r="33" spans="1:5">
      <c r="A33" s="4" t="s">
        <v>641</v>
      </c>
      <c r="C33" s="5" t="n">
        <v>369</v>
      </c>
      <c r="D33" s="5" t="n">
        <v>348</v>
      </c>
    </row>
    <row r="34" spans="1:5">
      <c r="A34" s="4" t="s">
        <v>625</v>
      </c>
    </row>
    <row r="35" spans="1:5">
      <c r="A35" s="3" t="s">
        <v>616</v>
      </c>
    </row>
    <row r="36" spans="1:5">
      <c r="A36" s="4" t="s">
        <v>641</v>
      </c>
      <c r="C36" s="5" t="n">
        <v>678</v>
      </c>
      <c r="D36" s="5" t="n">
        <v>624</v>
      </c>
    </row>
    <row r="37" spans="1:5">
      <c r="A37" s="4" t="s">
        <v>642</v>
      </c>
      <c r="C37" s="6" t="n">
        <v>917</v>
      </c>
      <c r="D37" s="5" t="n">
        <v>951</v>
      </c>
    </row>
    <row r="38" spans="1:5">
      <c r="A38" s="4" t="s">
        <v>648</v>
      </c>
      <c r="C38" s="4" t="s">
        <v>649</v>
      </c>
    </row>
    <row r="39" spans="1:5">
      <c r="A39" s="4" t="s">
        <v>650</v>
      </c>
    </row>
    <row r="40" spans="1:5">
      <c r="A40" s="3" t="s">
        <v>616</v>
      </c>
    </row>
    <row r="41" spans="1:5">
      <c r="A41" s="4" t="s">
        <v>641</v>
      </c>
      <c r="C41" s="6" t="n">
        <v>256</v>
      </c>
      <c r="D41" s="6" t="n">
        <v>228</v>
      </c>
    </row>
    <row r="42" spans="1:5">
      <c r="A42" s="4" t="s">
        <v>651</v>
      </c>
    </row>
    <row r="43" spans="1:5">
      <c r="A43" s="3" t="s">
        <v>616</v>
      </c>
    </row>
    <row r="44" spans="1:5">
      <c r="A44" s="4" t="s">
        <v>645</v>
      </c>
      <c r="B44" s="6" t="n">
        <v>112</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31</v>
      </c>
    </row>
    <row r="3" spans="1:4">
      <c r="A3" s="3" t="s">
        <v>653</v>
      </c>
    </row>
    <row r="4" spans="1:4">
      <c r="A4" s="4" t="s">
        <v>654</v>
      </c>
      <c r="B4" s="6" t="n">
        <v>-1168</v>
      </c>
      <c r="C4" s="6" t="n">
        <v>-1319</v>
      </c>
    </row>
    <row r="5" spans="1:4">
      <c r="A5" s="4" t="s">
        <v>615</v>
      </c>
    </row>
    <row r="6" spans="1:4">
      <c r="A6" s="3" t="s">
        <v>655</v>
      </c>
    </row>
    <row r="7" spans="1:4">
      <c r="A7" s="4" t="s">
        <v>656</v>
      </c>
      <c r="B7" s="5" t="n">
        <v>2719</v>
      </c>
      <c r="C7" s="5" t="n">
        <v>2426</v>
      </c>
    </row>
    <row r="8" spans="1:4">
      <c r="A8" s="4" t="s">
        <v>617</v>
      </c>
      <c r="B8" s="5" t="n">
        <v>110</v>
      </c>
      <c r="C8" s="5" t="n">
        <v>81</v>
      </c>
      <c r="D8" s="6" t="n">
        <v>77</v>
      </c>
    </row>
    <row r="9" spans="1:4">
      <c r="A9" s="4" t="s">
        <v>618</v>
      </c>
      <c r="B9" s="5" t="n">
        <v>61</v>
      </c>
      <c r="C9" s="5" t="n">
        <v>72</v>
      </c>
      <c r="D9" s="5" t="n">
        <v>87</v>
      </c>
    </row>
    <row r="10" spans="1:4">
      <c r="A10" s="4" t="s">
        <v>657</v>
      </c>
      <c r="B10" s="5" t="n">
        <v>1</v>
      </c>
      <c r="C10" s="5" t="n">
        <v>0</v>
      </c>
    </row>
    <row r="11" spans="1:4">
      <c r="A11" s="4" t="s">
        <v>658</v>
      </c>
      <c r="B11" s="5" t="n">
        <v>-123</v>
      </c>
      <c r="C11" s="5" t="n">
        <v>-116</v>
      </c>
    </row>
    <row r="12" spans="1:4">
      <c r="A12" s="4" t="s">
        <v>659</v>
      </c>
      <c r="B12" s="5" t="n">
        <v>-19</v>
      </c>
      <c r="C12" s="5" t="n">
        <v>0</v>
      </c>
    </row>
    <row r="13" spans="1:4">
      <c r="A13" s="4" t="s">
        <v>660</v>
      </c>
      <c r="B13" s="5" t="n">
        <v>-134</v>
      </c>
      <c r="C13" s="5" t="n">
        <v>302</v>
      </c>
    </row>
    <row r="14" spans="1:4">
      <c r="A14" s="4" t="s">
        <v>622</v>
      </c>
      <c r="B14" s="5" t="n">
        <v>-1</v>
      </c>
      <c r="C14" s="5" t="n">
        <v>-15</v>
      </c>
    </row>
    <row r="15" spans="1:4">
      <c r="A15" s="4" t="s">
        <v>661</v>
      </c>
      <c r="B15" s="5" t="n">
        <v>-36</v>
      </c>
      <c r="C15" s="5" t="n">
        <v>30</v>
      </c>
    </row>
    <row r="16" spans="1:4">
      <c r="A16" s="4" t="s">
        <v>662</v>
      </c>
      <c r="B16" s="5" t="n">
        <v>2647</v>
      </c>
      <c r="C16" s="5" t="n">
        <v>2719</v>
      </c>
      <c r="D16" s="5" t="n">
        <v>2426</v>
      </c>
    </row>
    <row r="17" spans="1:4">
      <c r="A17" s="3" t="s">
        <v>663</v>
      </c>
    </row>
    <row r="18" spans="1:4">
      <c r="A18" s="4" t="s">
        <v>664</v>
      </c>
      <c r="B18" s="5" t="n">
        <v>1855</v>
      </c>
      <c r="C18" s="5" t="n">
        <v>1732</v>
      </c>
    </row>
    <row r="19" spans="1:4">
      <c r="A19" s="4" t="s">
        <v>665</v>
      </c>
      <c r="B19" s="5" t="n">
        <v>134</v>
      </c>
      <c r="C19" s="5" t="n">
        <v>131</v>
      </c>
    </row>
    <row r="20" spans="1:4">
      <c r="A20" s="4" t="s">
        <v>645</v>
      </c>
      <c r="B20" s="5" t="n">
        <v>54</v>
      </c>
      <c r="C20" s="5" t="n">
        <v>145</v>
      </c>
    </row>
    <row r="21" spans="1:4">
      <c r="A21" s="4" t="s">
        <v>658</v>
      </c>
      <c r="B21" s="5" t="n">
        <v>-123</v>
      </c>
      <c r="C21" s="5" t="n">
        <v>-116</v>
      </c>
    </row>
    <row r="22" spans="1:4">
      <c r="A22" s="4" t="s">
        <v>659</v>
      </c>
      <c r="B22" s="5" t="n">
        <v>-13</v>
      </c>
      <c r="C22" s="5" t="n">
        <v>0</v>
      </c>
    </row>
    <row r="23" spans="1:4">
      <c r="A23" s="4" t="s">
        <v>622</v>
      </c>
      <c r="B23" s="5" t="n">
        <v>-1</v>
      </c>
      <c r="C23" s="5" t="n">
        <v>-15</v>
      </c>
    </row>
    <row r="24" spans="1:4">
      <c r="A24" s="4" t="s">
        <v>661</v>
      </c>
      <c r="B24" s="5" t="n">
        <v>26</v>
      </c>
      <c r="C24" s="5" t="n">
        <v>-21</v>
      </c>
    </row>
    <row r="25" spans="1:4">
      <c r="A25" s="4" t="s">
        <v>666</v>
      </c>
      <c r="B25" s="5" t="n">
        <v>1932</v>
      </c>
      <c r="C25" s="5" t="n">
        <v>1855</v>
      </c>
      <c r="D25" s="5" t="n">
        <v>1732</v>
      </c>
    </row>
    <row r="26" spans="1:4">
      <c r="A26" s="3" t="s">
        <v>667</v>
      </c>
    </row>
    <row r="27" spans="1:4">
      <c r="A27" s="4" t="s">
        <v>668</v>
      </c>
      <c r="B27" s="5" t="n">
        <v>-715</v>
      </c>
      <c r="C27" s="5" t="n">
        <v>-864</v>
      </c>
    </row>
    <row r="28" spans="1:4">
      <c r="A28" s="3" t="s">
        <v>653</v>
      </c>
    </row>
    <row r="29" spans="1:4">
      <c r="A29" s="4" t="s">
        <v>484</v>
      </c>
      <c r="B29" s="5" t="n">
        <v>9</v>
      </c>
      <c r="C29" s="5" t="n">
        <v>5</v>
      </c>
    </row>
    <row r="30" spans="1:4">
      <c r="A30" s="4" t="s">
        <v>82</v>
      </c>
      <c r="B30" s="5" t="n">
        <v>-17</v>
      </c>
      <c r="C30" s="5" t="n">
        <v>-12</v>
      </c>
    </row>
    <row r="31" spans="1:4">
      <c r="A31" s="4" t="s">
        <v>654</v>
      </c>
      <c r="B31" s="5" t="n">
        <v>-707</v>
      </c>
      <c r="C31" s="5" t="n">
        <v>-857</v>
      </c>
    </row>
    <row r="32" spans="1:4">
      <c r="A32" s="4" t="s">
        <v>669</v>
      </c>
      <c r="B32" s="5" t="n">
        <v>-715</v>
      </c>
      <c r="C32" s="5" t="n">
        <v>-864</v>
      </c>
    </row>
    <row r="33" spans="1:4">
      <c r="A33" s="3" t="s">
        <v>670</v>
      </c>
    </row>
    <row r="34" spans="1:4">
      <c r="A34" s="4" t="s">
        <v>671</v>
      </c>
      <c r="B34" s="5" t="n">
        <v>74</v>
      </c>
      <c r="C34" s="5" t="n">
        <v>87</v>
      </c>
    </row>
    <row r="35" spans="1:4">
      <c r="A35" s="4" t="s">
        <v>672</v>
      </c>
      <c r="B35" s="5" t="n">
        <v>1065</v>
      </c>
      <c r="C35" s="5" t="n">
        <v>1307</v>
      </c>
    </row>
    <row r="36" spans="1:4">
      <c r="A36" s="4" t="s">
        <v>669</v>
      </c>
      <c r="B36" s="5" t="n">
        <v>-991</v>
      </c>
      <c r="C36" s="5" t="n">
        <v>-1221</v>
      </c>
    </row>
    <row r="37" spans="1:4">
      <c r="A37" s="4" t="s">
        <v>624</v>
      </c>
    </row>
    <row r="38" spans="1:4">
      <c r="A38" s="3" t="s">
        <v>655</v>
      </c>
    </row>
    <row r="39" spans="1:4">
      <c r="A39" s="4" t="s">
        <v>656</v>
      </c>
      <c r="B39" s="5" t="n">
        <v>184</v>
      </c>
      <c r="C39" s="5" t="n">
        <v>186</v>
      </c>
    </row>
    <row r="40" spans="1:4">
      <c r="A40" s="4" t="s">
        <v>617</v>
      </c>
      <c r="B40" s="5" t="n">
        <v>3</v>
      </c>
      <c r="C40" s="5" t="n">
        <v>3</v>
      </c>
      <c r="D40" s="5" t="n">
        <v>3</v>
      </c>
    </row>
    <row r="41" spans="1:4">
      <c r="A41" s="4" t="s">
        <v>618</v>
      </c>
      <c r="B41" s="5" t="n">
        <v>4</v>
      </c>
      <c r="C41" s="5" t="n">
        <v>5</v>
      </c>
      <c r="D41" s="5" t="n">
        <v>7</v>
      </c>
    </row>
    <row r="42" spans="1:4">
      <c r="A42" s="4" t="s">
        <v>657</v>
      </c>
      <c r="B42" s="5" t="n">
        <v>0</v>
      </c>
      <c r="C42" s="5" t="n">
        <v>1</v>
      </c>
    </row>
    <row r="43" spans="1:4">
      <c r="A43" s="4" t="s">
        <v>658</v>
      </c>
      <c r="B43" s="5" t="n">
        <v>-16</v>
      </c>
      <c r="C43" s="5" t="n">
        <v>-17</v>
      </c>
    </row>
    <row r="44" spans="1:4">
      <c r="A44" s="4" t="s">
        <v>659</v>
      </c>
      <c r="B44" s="5" t="n">
        <v>0</v>
      </c>
      <c r="C44" s="5" t="n">
        <v>0</v>
      </c>
    </row>
    <row r="45" spans="1:4">
      <c r="A45" s="4" t="s">
        <v>660</v>
      </c>
      <c r="B45" s="5" t="n">
        <v>-15</v>
      </c>
      <c r="C45" s="5" t="n">
        <v>3</v>
      </c>
    </row>
    <row r="46" spans="1:4">
      <c r="A46" s="4" t="s">
        <v>622</v>
      </c>
      <c r="B46" s="5" t="n">
        <v>0</v>
      </c>
      <c r="C46" s="5" t="n">
        <v>0</v>
      </c>
    </row>
    <row r="47" spans="1:4">
      <c r="A47" s="4" t="s">
        <v>661</v>
      </c>
      <c r="B47" s="5" t="n">
        <v>-4</v>
      </c>
      <c r="C47" s="5" t="n">
        <v>-4</v>
      </c>
    </row>
    <row r="48" spans="1:4">
      <c r="A48" s="4" t="s">
        <v>662</v>
      </c>
      <c r="B48" s="5" t="n">
        <v>165</v>
      </c>
      <c r="C48" s="5" t="n">
        <v>184</v>
      </c>
      <c r="D48" s="6" t="n">
        <v>186</v>
      </c>
    </row>
    <row r="49" spans="1:4">
      <c r="A49" s="3" t="s">
        <v>667</v>
      </c>
    </row>
    <row r="50" spans="1:4">
      <c r="A50" s="4" t="s">
        <v>668</v>
      </c>
      <c r="B50" s="5" t="n">
        <v>-165</v>
      </c>
      <c r="C50" s="5" t="n">
        <v>-184</v>
      </c>
    </row>
    <row r="51" spans="1:4">
      <c r="A51" s="3" t="s">
        <v>653</v>
      </c>
    </row>
    <row r="52" spans="1:4">
      <c r="A52" s="4" t="s">
        <v>484</v>
      </c>
      <c r="B52" s="5" t="n">
        <v>0</v>
      </c>
      <c r="C52" s="5" t="n">
        <v>0</v>
      </c>
    </row>
    <row r="53" spans="1:4">
      <c r="A53" s="4" t="s">
        <v>82</v>
      </c>
      <c r="B53" s="5" t="n">
        <v>-14</v>
      </c>
      <c r="C53" s="5" t="n">
        <v>-15</v>
      </c>
    </row>
    <row r="54" spans="1:4">
      <c r="A54" s="4" t="s">
        <v>654</v>
      </c>
      <c r="B54" s="5" t="n">
        <v>-150</v>
      </c>
      <c r="C54" s="5" t="n">
        <v>-169</v>
      </c>
    </row>
    <row r="55" spans="1:4">
      <c r="A55" s="4" t="s">
        <v>669</v>
      </c>
      <c r="B55" s="5" t="n">
        <v>-165</v>
      </c>
      <c r="C55" s="5" t="n">
        <v>-184</v>
      </c>
    </row>
    <row r="56" spans="1:4">
      <c r="A56" s="3" t="s">
        <v>670</v>
      </c>
    </row>
    <row r="57" spans="1:4">
      <c r="A57" s="4" t="s">
        <v>671</v>
      </c>
      <c r="B57" s="5" t="n">
        <v>28</v>
      </c>
      <c r="C57" s="5" t="n">
        <v>33</v>
      </c>
    </row>
    <row r="58" spans="1:4">
      <c r="A58" s="4" t="s">
        <v>672</v>
      </c>
      <c r="B58" s="5" t="n">
        <v>15</v>
      </c>
      <c r="C58" s="5" t="n">
        <v>32</v>
      </c>
    </row>
    <row r="59" spans="1:4">
      <c r="A59" s="4" t="s">
        <v>669</v>
      </c>
      <c r="B59" s="6" t="n">
        <v>14</v>
      </c>
      <c r="C59" s="6"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0</v>
      </c>
    </row>
    <row r="2" spans="1:3">
      <c r="A2" s="3" t="s">
        <v>163</v>
      </c>
    </row>
    <row r="3" spans="1:3">
      <c r="A3" s="4" t="s">
        <v>674</v>
      </c>
      <c r="B3" s="6" t="n">
        <v>2551</v>
      </c>
      <c r="C3" s="6" t="n">
        <v>2616</v>
      </c>
    </row>
    <row r="4" spans="1:3">
      <c r="A4" s="4" t="s">
        <v>675</v>
      </c>
      <c r="B4" s="5" t="n">
        <v>2470</v>
      </c>
      <c r="C4" s="5" t="n">
        <v>2529</v>
      </c>
    </row>
    <row r="5" spans="1:3">
      <c r="A5" s="4" t="s">
        <v>676</v>
      </c>
      <c r="B5" s="5" t="n">
        <v>1833</v>
      </c>
      <c r="C5" s="5" t="n">
        <v>1757</v>
      </c>
    </row>
    <row r="6" spans="1:3">
      <c r="A6" s="4" t="s">
        <v>677</v>
      </c>
      <c r="B6" s="5" t="n">
        <v>2613</v>
      </c>
      <c r="C6" s="5" t="n">
        <v>2682</v>
      </c>
    </row>
    <row r="7" spans="1:3">
      <c r="A7" s="4" t="s">
        <v>678</v>
      </c>
      <c r="B7" s="6" t="n">
        <v>1889</v>
      </c>
      <c r="C7" s="6" t="n">
        <v>18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31</v>
      </c>
    </row>
    <row r="3" spans="1:4">
      <c r="A3" s="4" t="s">
        <v>680</v>
      </c>
    </row>
    <row r="4" spans="1:4">
      <c r="A4" s="3" t="s">
        <v>681</v>
      </c>
    </row>
    <row r="5" spans="1:4">
      <c r="A5" s="4" t="s">
        <v>682</v>
      </c>
      <c r="B5" s="4" t="s">
        <v>683</v>
      </c>
      <c r="C5" s="4" t="s">
        <v>684</v>
      </c>
      <c r="D5" s="4" t="s">
        <v>684</v>
      </c>
    </row>
    <row r="6" spans="1:4">
      <c r="A6" s="4" t="s">
        <v>619</v>
      </c>
      <c r="B6" s="4" t="s">
        <v>685</v>
      </c>
      <c r="C6" s="4" t="s">
        <v>686</v>
      </c>
      <c r="D6" s="4" t="s">
        <v>686</v>
      </c>
    </row>
    <row r="7" spans="1:4">
      <c r="A7" s="4" t="s">
        <v>687</v>
      </c>
      <c r="B7" s="4" t="s">
        <v>688</v>
      </c>
      <c r="C7" s="4" t="s">
        <v>688</v>
      </c>
      <c r="D7" s="4" t="s">
        <v>688</v>
      </c>
    </row>
    <row r="8" spans="1:4">
      <c r="A8" s="3" t="s">
        <v>689</v>
      </c>
    </row>
    <row r="9" spans="1:4">
      <c r="A9" s="4" t="s">
        <v>682</v>
      </c>
      <c r="B9" s="4" t="s">
        <v>690</v>
      </c>
      <c r="C9" s="4" t="s">
        <v>683</v>
      </c>
      <c r="D9" s="4" t="s">
        <v>684</v>
      </c>
    </row>
    <row r="10" spans="1:4">
      <c r="A10" s="4" t="s">
        <v>687</v>
      </c>
      <c r="B10" s="4" t="s">
        <v>691</v>
      </c>
      <c r="C10" s="4" t="s">
        <v>688</v>
      </c>
      <c r="D10" s="4" t="s">
        <v>688</v>
      </c>
    </row>
    <row r="11" spans="1:4">
      <c r="A11" s="4" t="s">
        <v>692</v>
      </c>
    </row>
    <row r="12" spans="1:4">
      <c r="A12" s="3" t="s">
        <v>681</v>
      </c>
    </row>
    <row r="13" spans="1:4">
      <c r="A13" s="4" t="s">
        <v>682</v>
      </c>
      <c r="B13" s="4" t="s">
        <v>693</v>
      </c>
      <c r="C13" s="4" t="s">
        <v>694</v>
      </c>
      <c r="D13" s="4" t="s">
        <v>695</v>
      </c>
    </row>
    <row r="14" spans="1:4">
      <c r="A14" s="4" t="s">
        <v>619</v>
      </c>
      <c r="B14" s="4" t="s">
        <v>696</v>
      </c>
      <c r="C14" s="4" t="s">
        <v>697</v>
      </c>
      <c r="D14" s="4" t="s">
        <v>698</v>
      </c>
    </row>
    <row r="15" spans="1:4">
      <c r="A15" s="4" t="s">
        <v>687</v>
      </c>
      <c r="B15" s="4" t="s">
        <v>519</v>
      </c>
      <c r="C15" s="4" t="s">
        <v>519</v>
      </c>
      <c r="D15" s="4" t="s">
        <v>699</v>
      </c>
    </row>
    <row r="16" spans="1:4">
      <c r="A16" s="3" t="s">
        <v>689</v>
      </c>
    </row>
    <row r="17" spans="1:4">
      <c r="A17" s="4" t="s">
        <v>682</v>
      </c>
      <c r="B17" s="4" t="s">
        <v>700</v>
      </c>
      <c r="C17" s="4" t="s">
        <v>693</v>
      </c>
      <c r="D17" s="4" t="s">
        <v>694</v>
      </c>
    </row>
    <row r="18" spans="1:4">
      <c r="A18" s="4" t="s">
        <v>687</v>
      </c>
      <c r="B18" s="4" t="s">
        <v>701</v>
      </c>
      <c r="C18" s="4" t="s">
        <v>519</v>
      </c>
      <c r="D18" s="4" t="s">
        <v>5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21"/>
  </cols>
  <sheetData>
    <row r="1" spans="1:2">
      <c r="A1" s="1" t="s">
        <v>702</v>
      </c>
      <c r="B1" s="2" t="s">
        <v>703</v>
      </c>
    </row>
    <row r="2" spans="1:2">
      <c r="A2" s="4" t="s">
        <v>615</v>
      </c>
    </row>
    <row r="3" spans="1:2">
      <c r="A3" s="3" t="s">
        <v>616</v>
      </c>
    </row>
    <row r="4" spans="1:2">
      <c r="A4" s="5" t="n">
        <v>2018</v>
      </c>
      <c r="B4" s="6" t="n">
        <v>173</v>
      </c>
    </row>
    <row r="5" spans="1:2">
      <c r="A5" s="5" t="n">
        <v>2019</v>
      </c>
      <c r="B5" s="5" t="n">
        <v>158</v>
      </c>
    </row>
    <row r="6" spans="1:2">
      <c r="A6" s="5" t="n">
        <v>2020</v>
      </c>
      <c r="B6" s="5" t="n">
        <v>159</v>
      </c>
    </row>
    <row r="7" spans="1:2">
      <c r="A7" s="5" t="n">
        <v>2021</v>
      </c>
      <c r="B7" s="5" t="n">
        <v>163</v>
      </c>
    </row>
    <row r="8" spans="1:2">
      <c r="A8" s="5" t="n">
        <v>2022</v>
      </c>
      <c r="B8" s="5" t="n">
        <v>165</v>
      </c>
    </row>
    <row r="9" spans="1:2">
      <c r="A9" s="4" t="s">
        <v>704</v>
      </c>
      <c r="B9" s="5" t="n">
        <v>859</v>
      </c>
    </row>
    <row r="10" spans="1:2">
      <c r="A10" s="4" t="s">
        <v>624</v>
      </c>
    </row>
    <row r="11" spans="1:2">
      <c r="A11" s="3" t="s">
        <v>616</v>
      </c>
    </row>
    <row r="12" spans="1:2">
      <c r="A12" s="5" t="n">
        <v>2018</v>
      </c>
      <c r="B12" s="5" t="n">
        <v>14</v>
      </c>
    </row>
    <row r="13" spans="1:2">
      <c r="A13" s="5" t="n">
        <v>2019</v>
      </c>
      <c r="B13" s="5" t="n">
        <v>14</v>
      </c>
    </row>
    <row r="14" spans="1:2">
      <c r="A14" s="5" t="n">
        <v>2020</v>
      </c>
      <c r="B14" s="5" t="n">
        <v>14</v>
      </c>
    </row>
    <row r="15" spans="1:2">
      <c r="A15" s="5" t="n">
        <v>2021</v>
      </c>
      <c r="B15" s="5" t="n">
        <v>13</v>
      </c>
    </row>
    <row r="16" spans="1:2">
      <c r="A16" s="5" t="n">
        <v>2022</v>
      </c>
      <c r="B16" s="5" t="n">
        <v>13</v>
      </c>
    </row>
    <row r="17" spans="1:2">
      <c r="A17" s="4" t="s">
        <v>704</v>
      </c>
      <c r="B17" s="6" t="n">
        <v>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5</v>
      </c>
      <c r="B1" s="2" t="s">
        <v>2</v>
      </c>
      <c r="C1" s="2" t="s">
        <v>30</v>
      </c>
      <c r="D1" s="2" t="s">
        <v>31</v>
      </c>
    </row>
    <row r="2" spans="1:4">
      <c r="A2" s="3" t="s">
        <v>616</v>
      </c>
    </row>
    <row r="3" spans="1:4">
      <c r="A3" s="4" t="s">
        <v>706</v>
      </c>
      <c r="B3" s="6" t="n">
        <v>1932</v>
      </c>
      <c r="C3" s="6" t="n">
        <v>1855</v>
      </c>
      <c r="D3" s="6" t="n">
        <v>1732</v>
      </c>
    </row>
    <row r="4" spans="1:4">
      <c r="A4" s="4" t="s">
        <v>481</v>
      </c>
    </row>
    <row r="5" spans="1:4">
      <c r="A5" s="3" t="s">
        <v>616</v>
      </c>
    </row>
    <row r="6" spans="1:4">
      <c r="A6" s="4" t="s">
        <v>706</v>
      </c>
      <c r="B6" s="5" t="n">
        <v>1254</v>
      </c>
      <c r="C6" s="5" t="n">
        <v>1231</v>
      </c>
    </row>
    <row r="7" spans="1:4">
      <c r="A7" s="4" t="s">
        <v>707</v>
      </c>
    </row>
    <row r="8" spans="1:4">
      <c r="A8" s="3" t="s">
        <v>616</v>
      </c>
    </row>
    <row r="9" spans="1:4">
      <c r="A9" s="4" t="s">
        <v>706</v>
      </c>
      <c r="B9" s="5" t="n">
        <v>155</v>
      </c>
      <c r="C9" s="5" t="n">
        <v>169</v>
      </c>
    </row>
    <row r="10" spans="1:4">
      <c r="A10" s="4" t="s">
        <v>708</v>
      </c>
    </row>
    <row r="11" spans="1:4">
      <c r="A11" s="3" t="s">
        <v>616</v>
      </c>
    </row>
    <row r="12" spans="1:4">
      <c r="A12" s="4" t="s">
        <v>706</v>
      </c>
      <c r="B12" s="5" t="n">
        <v>232</v>
      </c>
      <c r="C12" s="5" t="n">
        <v>197</v>
      </c>
    </row>
    <row r="13" spans="1:4">
      <c r="A13" s="4" t="s">
        <v>709</v>
      </c>
    </row>
    <row r="14" spans="1:4">
      <c r="A14" s="3" t="s">
        <v>616</v>
      </c>
    </row>
    <row r="15" spans="1:4">
      <c r="A15" s="4" t="s">
        <v>706</v>
      </c>
      <c r="B15" s="5" t="n">
        <v>107</v>
      </c>
      <c r="C15" s="5" t="n">
        <v>103</v>
      </c>
    </row>
    <row r="16" spans="1:4">
      <c r="A16" s="4" t="s">
        <v>710</v>
      </c>
    </row>
    <row r="17" spans="1:4">
      <c r="A17" s="3" t="s">
        <v>616</v>
      </c>
    </row>
    <row r="18" spans="1:4">
      <c r="A18" s="4" t="s">
        <v>706</v>
      </c>
      <c r="B18" s="5" t="n">
        <v>98</v>
      </c>
      <c r="C18" s="5" t="n">
        <v>90</v>
      </c>
    </row>
    <row r="19" spans="1:4">
      <c r="A19" s="4" t="s">
        <v>711</v>
      </c>
    </row>
    <row r="20" spans="1:4">
      <c r="A20" s="3" t="s">
        <v>616</v>
      </c>
    </row>
    <row r="21" spans="1:4">
      <c r="A21" s="4" t="s">
        <v>706</v>
      </c>
      <c r="B21" s="5" t="n">
        <v>369</v>
      </c>
      <c r="C21" s="5" t="n">
        <v>348</v>
      </c>
    </row>
    <row r="22" spans="1:4">
      <c r="A22" s="4" t="s">
        <v>712</v>
      </c>
    </row>
    <row r="23" spans="1:4">
      <c r="A23" s="3" t="s">
        <v>616</v>
      </c>
    </row>
    <row r="24" spans="1:4">
      <c r="A24" s="4" t="s">
        <v>706</v>
      </c>
      <c r="B24" s="5" t="n">
        <v>40</v>
      </c>
      <c r="C24" s="5" t="n">
        <v>89</v>
      </c>
    </row>
    <row r="25" spans="1:4">
      <c r="A25" s="4" t="s">
        <v>713</v>
      </c>
    </row>
    <row r="26" spans="1:4">
      <c r="A26" s="3" t="s">
        <v>616</v>
      </c>
    </row>
    <row r="27" spans="1:4">
      <c r="A27" s="4" t="s">
        <v>706</v>
      </c>
      <c r="B27" s="5" t="n">
        <v>252</v>
      </c>
      <c r="C27" s="5" t="n">
        <v>234</v>
      </c>
    </row>
    <row r="28" spans="1:4">
      <c r="A28" s="4" t="s">
        <v>714</v>
      </c>
    </row>
    <row r="29" spans="1:4">
      <c r="A29" s="3" t="s">
        <v>616</v>
      </c>
    </row>
    <row r="30" spans="1:4">
      <c r="A30" s="4" t="s">
        <v>706</v>
      </c>
      <c r="B30" s="5" t="n">
        <v>371</v>
      </c>
      <c r="C30" s="5" t="n">
        <v>371</v>
      </c>
    </row>
    <row r="31" spans="1:4">
      <c r="A31" s="4" t="s">
        <v>715</v>
      </c>
    </row>
    <row r="32" spans="1:4">
      <c r="A32" s="3" t="s">
        <v>616</v>
      </c>
    </row>
    <row r="33" spans="1:4">
      <c r="A33" s="4" t="s">
        <v>706</v>
      </c>
      <c r="B33" s="5" t="n">
        <v>0</v>
      </c>
      <c r="C33" s="5" t="n">
        <v>0</v>
      </c>
    </row>
    <row r="34" spans="1:4">
      <c r="A34" s="4" t="s">
        <v>716</v>
      </c>
    </row>
    <row r="35" spans="1:4">
      <c r="A35" s="3" t="s">
        <v>616</v>
      </c>
    </row>
    <row r="36" spans="1:4">
      <c r="A36" s="4" t="s">
        <v>706</v>
      </c>
      <c r="B36" s="5" t="n">
        <v>89</v>
      </c>
      <c r="C36" s="5" t="n">
        <v>68</v>
      </c>
    </row>
    <row r="37" spans="1:4">
      <c r="A37" s="4" t="s">
        <v>717</v>
      </c>
    </row>
    <row r="38" spans="1:4">
      <c r="A38" s="3" t="s">
        <v>616</v>
      </c>
    </row>
    <row r="39" spans="1:4">
      <c r="A39" s="4" t="s">
        <v>706</v>
      </c>
      <c r="B39" s="5" t="n">
        <v>83</v>
      </c>
      <c r="C39" s="5" t="n">
        <v>67</v>
      </c>
    </row>
    <row r="40" spans="1:4">
      <c r="A40" s="4" t="s">
        <v>718</v>
      </c>
    </row>
    <row r="41" spans="1:4">
      <c r="A41" s="3" t="s">
        <v>616</v>
      </c>
    </row>
    <row r="42" spans="1:4">
      <c r="A42" s="4" t="s">
        <v>706</v>
      </c>
      <c r="B42" s="5" t="n">
        <v>63</v>
      </c>
      <c r="C42" s="5" t="n">
        <v>52</v>
      </c>
    </row>
    <row r="43" spans="1:4">
      <c r="A43" s="4" t="s">
        <v>719</v>
      </c>
    </row>
    <row r="44" spans="1:4">
      <c r="A44" s="3" t="s">
        <v>616</v>
      </c>
    </row>
    <row r="45" spans="1:4">
      <c r="A45" s="4" t="s">
        <v>706</v>
      </c>
      <c r="B45" s="5" t="n">
        <v>62</v>
      </c>
      <c r="C45" s="5" t="n">
        <v>61</v>
      </c>
    </row>
    <row r="46" spans="1:4">
      <c r="A46" s="4" t="s">
        <v>720</v>
      </c>
    </row>
    <row r="47" spans="1:4">
      <c r="A47" s="3" t="s">
        <v>616</v>
      </c>
    </row>
    <row r="48" spans="1:4">
      <c r="A48" s="4" t="s">
        <v>706</v>
      </c>
      <c r="B48" s="5" t="n">
        <v>40</v>
      </c>
      <c r="C48" s="5" t="n">
        <v>89</v>
      </c>
    </row>
    <row r="49" spans="1:4">
      <c r="A49" s="4" t="s">
        <v>721</v>
      </c>
    </row>
    <row r="50" spans="1:4">
      <c r="A50" s="3" t="s">
        <v>616</v>
      </c>
    </row>
    <row r="51" spans="1:4">
      <c r="A51" s="4" t="s">
        <v>706</v>
      </c>
      <c r="B51" s="5" t="n">
        <v>34</v>
      </c>
      <c r="C51" s="5" t="n">
        <v>33</v>
      </c>
    </row>
    <row r="52" spans="1:4">
      <c r="A52" s="4" t="s">
        <v>722</v>
      </c>
    </row>
    <row r="53" spans="1:4">
      <c r="A53" s="3" t="s">
        <v>616</v>
      </c>
    </row>
    <row r="54" spans="1:4">
      <c r="A54" s="4" t="s">
        <v>706</v>
      </c>
      <c r="B54" s="5" t="n">
        <v>346</v>
      </c>
      <c r="C54" s="5" t="n">
        <v>340</v>
      </c>
    </row>
    <row r="55" spans="1:4">
      <c r="A55" s="4" t="s">
        <v>723</v>
      </c>
    </row>
    <row r="56" spans="1:4">
      <c r="A56" s="3" t="s">
        <v>616</v>
      </c>
    </row>
    <row r="57" spans="1:4">
      <c r="A57" s="4" t="s">
        <v>706</v>
      </c>
      <c r="B57" s="5" t="n">
        <v>155</v>
      </c>
      <c r="C57" s="5" t="n">
        <v>169</v>
      </c>
    </row>
    <row r="58" spans="1:4">
      <c r="A58" s="4" t="s">
        <v>724</v>
      </c>
    </row>
    <row r="59" spans="1:4">
      <c r="A59" s="3" t="s">
        <v>616</v>
      </c>
    </row>
    <row r="60" spans="1:4">
      <c r="A60" s="4" t="s">
        <v>706</v>
      </c>
      <c r="B60" s="5" t="n">
        <v>144</v>
      </c>
      <c r="C60" s="5" t="n">
        <v>129</v>
      </c>
    </row>
    <row r="61" spans="1:4">
      <c r="A61" s="4" t="s">
        <v>725</v>
      </c>
    </row>
    <row r="62" spans="1:4">
      <c r="A62" s="3" t="s">
        <v>616</v>
      </c>
    </row>
    <row r="63" spans="1:4">
      <c r="A63" s="4" t="s">
        <v>706</v>
      </c>
      <c r="B63" s="5" t="n">
        <v>25</v>
      </c>
      <c r="C63" s="5" t="n">
        <v>36</v>
      </c>
    </row>
    <row r="64" spans="1:4">
      <c r="A64" s="4" t="s">
        <v>726</v>
      </c>
    </row>
    <row r="65" spans="1:4">
      <c r="A65" s="3" t="s">
        <v>616</v>
      </c>
    </row>
    <row r="66" spans="1:4">
      <c r="A66" s="4" t="s">
        <v>706</v>
      </c>
      <c r="B66" s="5" t="n">
        <v>22</v>
      </c>
      <c r="C66" s="5" t="n">
        <v>6</v>
      </c>
    </row>
    <row r="67" spans="1:4">
      <c r="A67" s="4" t="s">
        <v>727</v>
      </c>
    </row>
    <row r="68" spans="1:4">
      <c r="A68" s="3" t="s">
        <v>616</v>
      </c>
    </row>
    <row r="69" spans="1:4">
      <c r="A69" s="4" t="s">
        <v>706</v>
      </c>
      <c r="B69" s="5" t="n">
        <v>0</v>
      </c>
      <c r="C69" s="5" t="n">
        <v>0</v>
      </c>
    </row>
    <row r="70" spans="1:4">
      <c r="A70" s="4" t="s">
        <v>728</v>
      </c>
    </row>
    <row r="71" spans="1:4">
      <c r="A71" s="3" t="s">
        <v>616</v>
      </c>
    </row>
    <row r="72" spans="1:4">
      <c r="A72" s="4" t="s">
        <v>706</v>
      </c>
      <c r="B72" s="5" t="n">
        <v>0</v>
      </c>
      <c r="C72" s="5" t="n">
        <v>0</v>
      </c>
    </row>
    <row r="73" spans="1:4">
      <c r="A73" s="4" t="s">
        <v>729</v>
      </c>
    </row>
    <row r="74" spans="1:4">
      <c r="A74" s="3" t="s">
        <v>616</v>
      </c>
    </row>
    <row r="75" spans="1:4">
      <c r="A75" s="4" t="s">
        <v>706</v>
      </c>
      <c r="B75" s="5" t="n">
        <v>0</v>
      </c>
      <c r="C75" s="5" t="n">
        <v>0</v>
      </c>
    </row>
    <row r="76" spans="1:4">
      <c r="A76" s="4" t="s">
        <v>730</v>
      </c>
    </row>
    <row r="77" spans="1:4">
      <c r="A77" s="3" t="s">
        <v>616</v>
      </c>
    </row>
    <row r="78" spans="1:4">
      <c r="A78" s="4" t="s">
        <v>706</v>
      </c>
      <c r="B78" s="5" t="n">
        <v>0</v>
      </c>
      <c r="C78" s="5" t="n">
        <v>0</v>
      </c>
    </row>
    <row r="79" spans="1:4">
      <c r="A79" s="4" t="s">
        <v>731</v>
      </c>
    </row>
    <row r="80" spans="1:4">
      <c r="A80" s="3" t="s">
        <v>616</v>
      </c>
    </row>
    <row r="81" spans="1:4">
      <c r="A81" s="4" t="s">
        <v>706</v>
      </c>
      <c r="B81" s="5" t="n">
        <v>0</v>
      </c>
      <c r="C81" s="5" t="n">
        <v>0</v>
      </c>
    </row>
    <row r="82" spans="1:4">
      <c r="A82" s="4" t="s">
        <v>732</v>
      </c>
    </row>
    <row r="83" spans="1:4">
      <c r="A83" s="3" t="s">
        <v>616</v>
      </c>
    </row>
    <row r="84" spans="1:4">
      <c r="A84" s="4" t="s">
        <v>706</v>
      </c>
      <c r="B84" s="5" t="n">
        <v>0</v>
      </c>
      <c r="C84" s="5" t="n">
        <v>0</v>
      </c>
    </row>
    <row r="85" spans="1:4">
      <c r="A85" s="4" t="s">
        <v>733</v>
      </c>
    </row>
    <row r="86" spans="1:4">
      <c r="A86" s="3" t="s">
        <v>616</v>
      </c>
    </row>
    <row r="87" spans="1:4">
      <c r="A87" s="4" t="s">
        <v>706</v>
      </c>
      <c r="B87" s="5" t="n">
        <v>0</v>
      </c>
      <c r="C87" s="5" t="n">
        <v>0</v>
      </c>
    </row>
    <row r="88" spans="1:4">
      <c r="A88" s="4" t="s">
        <v>734</v>
      </c>
    </row>
    <row r="89" spans="1:4">
      <c r="A89" s="3" t="s">
        <v>616</v>
      </c>
    </row>
    <row r="90" spans="1:4">
      <c r="A90" s="4" t="s">
        <v>706</v>
      </c>
      <c r="B90" s="5" t="n">
        <v>0</v>
      </c>
      <c r="C90" s="5" t="n">
        <v>0</v>
      </c>
    </row>
    <row r="91" spans="1:4">
      <c r="A91" s="4" t="s">
        <v>735</v>
      </c>
    </row>
    <row r="92" spans="1:4">
      <c r="A92" s="3" t="s">
        <v>616</v>
      </c>
    </row>
    <row r="93" spans="1:4">
      <c r="A93" s="4" t="s">
        <v>706</v>
      </c>
      <c r="B93" s="5" t="n">
        <v>0</v>
      </c>
      <c r="C93" s="5" t="n">
        <v>0</v>
      </c>
    </row>
    <row r="94" spans="1:4">
      <c r="A94" s="4" t="s">
        <v>736</v>
      </c>
    </row>
    <row r="95" spans="1:4">
      <c r="A95" s="3" t="s">
        <v>616</v>
      </c>
    </row>
    <row r="96" spans="1:4">
      <c r="A96" s="4" t="s">
        <v>706</v>
      </c>
      <c r="B96" s="5" t="n">
        <v>0</v>
      </c>
      <c r="C96" s="5" t="n">
        <v>0</v>
      </c>
    </row>
    <row r="97" spans="1:4">
      <c r="A97" s="4" t="s">
        <v>737</v>
      </c>
    </row>
    <row r="98" spans="1:4">
      <c r="A98" s="3" t="s">
        <v>616</v>
      </c>
    </row>
    <row r="99" spans="1:4">
      <c r="A99" s="4" t="s">
        <v>706</v>
      </c>
      <c r="B99" s="5" t="n">
        <v>0</v>
      </c>
      <c r="C99" s="5" t="n">
        <v>0</v>
      </c>
    </row>
    <row r="100" spans="1:4">
      <c r="A100" s="4" t="s">
        <v>738</v>
      </c>
    </row>
    <row r="101" spans="1:4">
      <c r="A101" s="3" t="s">
        <v>616</v>
      </c>
    </row>
    <row r="102" spans="1:4">
      <c r="A102" s="4" t="s">
        <v>706</v>
      </c>
      <c r="B102" s="5" t="n">
        <v>537</v>
      </c>
      <c r="C102" s="5" t="n">
        <v>520</v>
      </c>
    </row>
    <row r="103" spans="1:4">
      <c r="A103" s="4" t="s">
        <v>739</v>
      </c>
    </row>
    <row r="104" spans="1:4">
      <c r="A104" s="3" t="s">
        <v>616</v>
      </c>
    </row>
    <row r="105" spans="1:4">
      <c r="A105" s="4" t="s">
        <v>706</v>
      </c>
      <c r="B105" s="5" t="n">
        <v>0</v>
      </c>
      <c r="C105" s="5" t="n">
        <v>0</v>
      </c>
    </row>
    <row r="106" spans="1:4">
      <c r="A106" s="4" t="s">
        <v>740</v>
      </c>
    </row>
    <row r="107" spans="1:4">
      <c r="A107" s="3" t="s">
        <v>616</v>
      </c>
    </row>
    <row r="108" spans="1:4">
      <c r="A108" s="4" t="s">
        <v>706</v>
      </c>
      <c r="B108" s="5" t="n">
        <v>0</v>
      </c>
      <c r="C108" s="5" t="n">
        <v>0</v>
      </c>
    </row>
    <row r="109" spans="1:4">
      <c r="A109" s="4" t="s">
        <v>741</v>
      </c>
    </row>
    <row r="110" spans="1:4">
      <c r="A110" s="3" t="s">
        <v>616</v>
      </c>
    </row>
    <row r="111" spans="1:4">
      <c r="A111" s="4" t="s">
        <v>706</v>
      </c>
      <c r="B111" s="5" t="n">
        <v>0</v>
      </c>
      <c r="C111" s="5" t="n">
        <v>0</v>
      </c>
    </row>
    <row r="112" spans="1:4">
      <c r="A112" s="4" t="s">
        <v>742</v>
      </c>
    </row>
    <row r="113" spans="1:4">
      <c r="A113" s="3" t="s">
        <v>616</v>
      </c>
    </row>
    <row r="114" spans="1:4">
      <c r="A114" s="4" t="s">
        <v>706</v>
      </c>
      <c r="B114" s="5" t="n">
        <v>12</v>
      </c>
      <c r="C114" s="5" t="n">
        <v>32</v>
      </c>
    </row>
    <row r="115" spans="1:4">
      <c r="A115" s="4" t="s">
        <v>743</v>
      </c>
    </row>
    <row r="116" spans="1:4">
      <c r="A116" s="3" t="s">
        <v>616</v>
      </c>
    </row>
    <row r="117" spans="1:4">
      <c r="A117" s="4" t="s">
        <v>706</v>
      </c>
      <c r="B117" s="5" t="n">
        <v>307</v>
      </c>
      <c r="C117" s="5" t="n">
        <v>287</v>
      </c>
    </row>
    <row r="118" spans="1:4">
      <c r="A118" s="4" t="s">
        <v>744</v>
      </c>
    </row>
    <row r="119" spans="1:4">
      <c r="A119" s="3" t="s">
        <v>616</v>
      </c>
    </row>
    <row r="120" spans="1:4">
      <c r="A120" s="4" t="s">
        <v>706</v>
      </c>
      <c r="B120" s="5" t="n">
        <v>0</v>
      </c>
      <c r="C120" s="5" t="n">
        <v>0</v>
      </c>
    </row>
    <row r="121" spans="1:4">
      <c r="A121" s="4" t="s">
        <v>745</v>
      </c>
    </row>
    <row r="122" spans="1:4">
      <c r="A122" s="3" t="s">
        <v>616</v>
      </c>
    </row>
    <row r="123" spans="1:4">
      <c r="A123" s="4" t="s">
        <v>706</v>
      </c>
      <c r="B123" s="6" t="n">
        <v>217</v>
      </c>
      <c r="C123" s="6" t="n">
        <v>2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2</v>
      </c>
      <c r="C1" s="2" t="s">
        <v>30</v>
      </c>
      <c r="D1" s="2" t="s">
        <v>31</v>
      </c>
    </row>
    <row r="2" spans="1:4">
      <c r="A2" s="3" t="s">
        <v>616</v>
      </c>
    </row>
    <row r="3" spans="1:4">
      <c r="A3" s="4" t="s">
        <v>706</v>
      </c>
      <c r="B3" s="6" t="n">
        <v>1932</v>
      </c>
      <c r="C3" s="6" t="n">
        <v>1855</v>
      </c>
      <c r="D3" s="6" t="n">
        <v>1732</v>
      </c>
    </row>
    <row r="4" spans="1:4">
      <c r="A4" s="4" t="s">
        <v>692</v>
      </c>
    </row>
    <row r="5" spans="1:4">
      <c r="A5" s="3" t="s">
        <v>616</v>
      </c>
    </row>
    <row r="6" spans="1:4">
      <c r="A6" s="4" t="s">
        <v>706</v>
      </c>
      <c r="B6" s="5" t="n">
        <v>678</v>
      </c>
      <c r="C6" s="5" t="n">
        <v>624</v>
      </c>
    </row>
    <row r="7" spans="1:4">
      <c r="A7" s="4" t="s">
        <v>747</v>
      </c>
    </row>
    <row r="8" spans="1:4">
      <c r="A8" s="3" t="s">
        <v>616</v>
      </c>
    </row>
    <row r="9" spans="1:4">
      <c r="A9" s="4" t="s">
        <v>706</v>
      </c>
      <c r="B9" s="5" t="n">
        <v>14</v>
      </c>
      <c r="C9" s="5" t="n">
        <v>34</v>
      </c>
    </row>
    <row r="10" spans="1:4">
      <c r="A10" s="4" t="s">
        <v>748</v>
      </c>
    </row>
    <row r="11" spans="1:4">
      <c r="A11" s="3" t="s">
        <v>616</v>
      </c>
    </row>
    <row r="12" spans="1:4">
      <c r="A12" s="4" t="s">
        <v>706</v>
      </c>
      <c r="B12" s="5" t="n">
        <v>5</v>
      </c>
      <c r="C12" s="5" t="n">
        <v>5</v>
      </c>
    </row>
    <row r="13" spans="1:4">
      <c r="A13" s="4" t="s">
        <v>749</v>
      </c>
    </row>
    <row r="14" spans="1:4">
      <c r="A14" s="3" t="s">
        <v>616</v>
      </c>
    </row>
    <row r="15" spans="1:4">
      <c r="A15" s="4" t="s">
        <v>706</v>
      </c>
      <c r="B15" s="5" t="n">
        <v>127</v>
      </c>
      <c r="C15" s="5" t="n">
        <v>119</v>
      </c>
    </row>
    <row r="16" spans="1:4">
      <c r="A16" s="4" t="s">
        <v>750</v>
      </c>
    </row>
    <row r="17" spans="1:4">
      <c r="A17" s="3" t="s">
        <v>616</v>
      </c>
    </row>
    <row r="18" spans="1:4">
      <c r="A18" s="4" t="s">
        <v>706</v>
      </c>
      <c r="B18" s="5" t="n">
        <v>64</v>
      </c>
      <c r="C18" s="5" t="n">
        <v>51</v>
      </c>
    </row>
    <row r="19" spans="1:4">
      <c r="A19" s="4" t="s">
        <v>751</v>
      </c>
    </row>
    <row r="20" spans="1:4">
      <c r="A20" s="3" t="s">
        <v>616</v>
      </c>
    </row>
    <row r="21" spans="1:4">
      <c r="A21" s="4" t="s">
        <v>706</v>
      </c>
      <c r="B21" s="5" t="n">
        <v>256</v>
      </c>
      <c r="C21" s="5" t="n">
        <v>228</v>
      </c>
    </row>
    <row r="22" spans="1:4">
      <c r="A22" s="4" t="s">
        <v>752</v>
      </c>
    </row>
    <row r="23" spans="1:4">
      <c r="A23" s="3" t="s">
        <v>616</v>
      </c>
    </row>
    <row r="24" spans="1:4">
      <c r="A24" s="4" t="s">
        <v>706</v>
      </c>
      <c r="B24" s="5" t="n">
        <v>28</v>
      </c>
      <c r="C24" s="5" t="n">
        <v>13</v>
      </c>
    </row>
    <row r="25" spans="1:4">
      <c r="A25" s="4" t="s">
        <v>753</v>
      </c>
    </row>
    <row r="26" spans="1:4">
      <c r="A26" s="3" t="s">
        <v>616</v>
      </c>
    </row>
    <row r="27" spans="1:4">
      <c r="A27" s="4" t="s">
        <v>706</v>
      </c>
      <c r="B27" s="5" t="n">
        <v>26</v>
      </c>
      <c r="C27" s="5" t="n">
        <v>17</v>
      </c>
    </row>
    <row r="28" spans="1:4">
      <c r="A28" s="4" t="s">
        <v>754</v>
      </c>
    </row>
    <row r="29" spans="1:4">
      <c r="A29" s="3" t="s">
        <v>616</v>
      </c>
    </row>
    <row r="30" spans="1:4">
      <c r="A30" s="4" t="s">
        <v>706</v>
      </c>
      <c r="B30" s="5" t="n">
        <v>98</v>
      </c>
      <c r="C30" s="5" t="n">
        <v>102</v>
      </c>
    </row>
    <row r="31" spans="1:4">
      <c r="A31" s="4" t="s">
        <v>755</v>
      </c>
    </row>
    <row r="32" spans="1:4">
      <c r="A32" s="3" t="s">
        <v>616</v>
      </c>
    </row>
    <row r="33" spans="1:4">
      <c r="A33" s="4" t="s">
        <v>706</v>
      </c>
      <c r="B33" s="5" t="n">
        <v>62</v>
      </c>
      <c r="C33" s="5" t="n">
        <v>57</v>
      </c>
    </row>
    <row r="34" spans="1:4">
      <c r="A34" s="4" t="s">
        <v>756</v>
      </c>
    </row>
    <row r="35" spans="1:4">
      <c r="A35" s="3" t="s">
        <v>616</v>
      </c>
    </row>
    <row r="36" spans="1:4">
      <c r="A36" s="4" t="s">
        <v>706</v>
      </c>
      <c r="B36" s="5" t="n">
        <v>459</v>
      </c>
      <c r="C36" s="5" t="n">
        <v>391</v>
      </c>
    </row>
    <row r="37" spans="1:4">
      <c r="A37" s="4" t="s">
        <v>757</v>
      </c>
    </row>
    <row r="38" spans="1:4">
      <c r="A38" s="3" t="s">
        <v>616</v>
      </c>
    </row>
    <row r="39" spans="1:4">
      <c r="A39" s="4" t="s">
        <v>706</v>
      </c>
      <c r="B39" s="5" t="n">
        <v>0</v>
      </c>
      <c r="C39" s="5" t="n">
        <v>0</v>
      </c>
    </row>
    <row r="40" spans="1:4">
      <c r="A40" s="4" t="s">
        <v>758</v>
      </c>
    </row>
    <row r="41" spans="1:4">
      <c r="A41" s="3" t="s">
        <v>616</v>
      </c>
    </row>
    <row r="42" spans="1:4">
      <c r="A42" s="4" t="s">
        <v>706</v>
      </c>
      <c r="B42" s="5" t="n">
        <v>1</v>
      </c>
      <c r="C42" s="5" t="n">
        <v>2</v>
      </c>
    </row>
    <row r="43" spans="1:4">
      <c r="A43" s="4" t="s">
        <v>759</v>
      </c>
    </row>
    <row r="44" spans="1:4">
      <c r="A44" s="3" t="s">
        <v>616</v>
      </c>
    </row>
    <row r="45" spans="1:4">
      <c r="A45" s="4" t="s">
        <v>706</v>
      </c>
      <c r="B45" s="5" t="n">
        <v>83</v>
      </c>
      <c r="C45" s="5" t="n">
        <v>73</v>
      </c>
    </row>
    <row r="46" spans="1:4">
      <c r="A46" s="4" t="s">
        <v>760</v>
      </c>
    </row>
    <row r="47" spans="1:4">
      <c r="A47" s="3" t="s">
        <v>616</v>
      </c>
    </row>
    <row r="48" spans="1:4">
      <c r="A48" s="4" t="s">
        <v>706</v>
      </c>
      <c r="B48" s="5" t="n">
        <v>57</v>
      </c>
      <c r="C48" s="5" t="n">
        <v>46</v>
      </c>
    </row>
    <row r="49" spans="1:4">
      <c r="A49" s="4" t="s">
        <v>761</v>
      </c>
    </row>
    <row r="50" spans="1:4">
      <c r="A50" s="3" t="s">
        <v>616</v>
      </c>
    </row>
    <row r="51" spans="1:4">
      <c r="A51" s="4" t="s">
        <v>706</v>
      </c>
      <c r="B51" s="5" t="n">
        <v>242</v>
      </c>
      <c r="C51" s="5" t="n">
        <v>214</v>
      </c>
    </row>
    <row r="52" spans="1:4">
      <c r="A52" s="4" t="s">
        <v>762</v>
      </c>
    </row>
    <row r="53" spans="1:4">
      <c r="A53" s="3" t="s">
        <v>616</v>
      </c>
    </row>
    <row r="54" spans="1:4">
      <c r="A54" s="4" t="s">
        <v>706</v>
      </c>
      <c r="B54" s="5" t="n">
        <v>28</v>
      </c>
      <c r="C54" s="5" t="n">
        <v>13</v>
      </c>
    </row>
    <row r="55" spans="1:4">
      <c r="A55" s="4" t="s">
        <v>763</v>
      </c>
    </row>
    <row r="56" spans="1:4">
      <c r="A56" s="3" t="s">
        <v>616</v>
      </c>
    </row>
    <row r="57" spans="1:4">
      <c r="A57" s="4" t="s">
        <v>706</v>
      </c>
      <c r="B57" s="5" t="n">
        <v>0</v>
      </c>
      <c r="C57" s="5" t="n">
        <v>0</v>
      </c>
    </row>
    <row r="58" spans="1:4">
      <c r="A58" s="4" t="s">
        <v>764</v>
      </c>
    </row>
    <row r="59" spans="1:4">
      <c r="A59" s="3" t="s">
        <v>616</v>
      </c>
    </row>
    <row r="60" spans="1:4">
      <c r="A60" s="4" t="s">
        <v>706</v>
      </c>
      <c r="B60" s="5" t="n">
        <v>0</v>
      </c>
      <c r="C60" s="5" t="n">
        <v>0</v>
      </c>
    </row>
    <row r="61" spans="1:4">
      <c r="A61" s="4" t="s">
        <v>765</v>
      </c>
    </row>
    <row r="62" spans="1:4">
      <c r="A62" s="3" t="s">
        <v>616</v>
      </c>
    </row>
    <row r="63" spans="1:4">
      <c r="A63" s="4" t="s">
        <v>706</v>
      </c>
      <c r="B63" s="5" t="n">
        <v>47</v>
      </c>
      <c r="C63" s="5" t="n">
        <v>43</v>
      </c>
    </row>
    <row r="64" spans="1:4">
      <c r="A64" s="4" t="s">
        <v>766</v>
      </c>
    </row>
    <row r="65" spans="1:4">
      <c r="A65" s="3" t="s">
        <v>616</v>
      </c>
    </row>
    <row r="66" spans="1:4">
      <c r="A66" s="4" t="s">
        <v>706</v>
      </c>
      <c r="B66" s="5" t="n">
        <v>108</v>
      </c>
      <c r="C66" s="5" t="n">
        <v>119</v>
      </c>
    </row>
    <row r="67" spans="1:4">
      <c r="A67" s="4" t="s">
        <v>767</v>
      </c>
    </row>
    <row r="68" spans="1:4">
      <c r="A68" s="3" t="s">
        <v>616</v>
      </c>
    </row>
    <row r="69" spans="1:4">
      <c r="A69" s="4" t="s">
        <v>706</v>
      </c>
      <c r="B69" s="5" t="n">
        <v>13</v>
      </c>
      <c r="C69" s="5" t="n">
        <v>34</v>
      </c>
    </row>
    <row r="70" spans="1:4">
      <c r="A70" s="4" t="s">
        <v>768</v>
      </c>
    </row>
    <row r="71" spans="1:4">
      <c r="A71" s="3" t="s">
        <v>616</v>
      </c>
    </row>
    <row r="72" spans="1:4">
      <c r="A72" s="4" t="s">
        <v>706</v>
      </c>
      <c r="B72" s="5" t="n">
        <v>3</v>
      </c>
      <c r="C72" s="5" t="n">
        <v>3</v>
      </c>
    </row>
    <row r="73" spans="1:4">
      <c r="A73" s="4" t="s">
        <v>769</v>
      </c>
    </row>
    <row r="74" spans="1:4">
      <c r="A74" s="3" t="s">
        <v>616</v>
      </c>
    </row>
    <row r="75" spans="1:4">
      <c r="A75" s="4" t="s">
        <v>706</v>
      </c>
      <c r="B75" s="5" t="n">
        <v>45</v>
      </c>
      <c r="C75" s="5" t="n">
        <v>46</v>
      </c>
    </row>
    <row r="76" spans="1:4">
      <c r="A76" s="4" t="s">
        <v>770</v>
      </c>
    </row>
    <row r="77" spans="1:4">
      <c r="A77" s="3" t="s">
        <v>616</v>
      </c>
    </row>
    <row r="78" spans="1:4">
      <c r="A78" s="4" t="s">
        <v>706</v>
      </c>
      <c r="B78" s="5" t="n">
        <v>7</v>
      </c>
      <c r="C78" s="5" t="n">
        <v>5</v>
      </c>
    </row>
    <row r="79" spans="1:4">
      <c r="A79" s="4" t="s">
        <v>771</v>
      </c>
    </row>
    <row r="80" spans="1:4">
      <c r="A80" s="3" t="s">
        <v>616</v>
      </c>
    </row>
    <row r="81" spans="1:4">
      <c r="A81" s="4" t="s">
        <v>706</v>
      </c>
      <c r="B81" s="5" t="n">
        <v>0</v>
      </c>
      <c r="C81" s="5" t="n">
        <v>0</v>
      </c>
    </row>
    <row r="82" spans="1:4">
      <c r="A82" s="4" t="s">
        <v>772</v>
      </c>
    </row>
    <row r="83" spans="1:4">
      <c r="A83" s="3" t="s">
        <v>616</v>
      </c>
    </row>
    <row r="84" spans="1:4">
      <c r="A84" s="4" t="s">
        <v>706</v>
      </c>
      <c r="B84" s="5" t="n">
        <v>0</v>
      </c>
      <c r="C84" s="5" t="n">
        <v>0</v>
      </c>
    </row>
    <row r="85" spans="1:4">
      <c r="A85" s="4" t="s">
        <v>773</v>
      </c>
    </row>
    <row r="86" spans="1:4">
      <c r="A86" s="3" t="s">
        <v>616</v>
      </c>
    </row>
    <row r="87" spans="1:4">
      <c r="A87" s="4" t="s">
        <v>706</v>
      </c>
      <c r="B87" s="5" t="n">
        <v>26</v>
      </c>
      <c r="C87" s="5" t="n">
        <v>17</v>
      </c>
    </row>
    <row r="88" spans="1:4">
      <c r="A88" s="4" t="s">
        <v>774</v>
      </c>
    </row>
    <row r="89" spans="1:4">
      <c r="A89" s="3" t="s">
        <v>616</v>
      </c>
    </row>
    <row r="90" spans="1:4">
      <c r="A90" s="4" t="s">
        <v>706</v>
      </c>
      <c r="B90" s="5" t="n">
        <v>0</v>
      </c>
      <c r="C90" s="5" t="n">
        <v>0</v>
      </c>
    </row>
    <row r="91" spans="1:4">
      <c r="A91" s="4" t="s">
        <v>775</v>
      </c>
    </row>
    <row r="92" spans="1:4">
      <c r="A92" s="3" t="s">
        <v>616</v>
      </c>
    </row>
    <row r="93" spans="1:4">
      <c r="A93" s="4" t="s">
        <v>706</v>
      </c>
      <c r="B93" s="5" t="n">
        <v>15</v>
      </c>
      <c r="C93" s="5" t="n">
        <v>14</v>
      </c>
    </row>
    <row r="94" spans="1:4">
      <c r="A94" s="4" t="s">
        <v>776</v>
      </c>
    </row>
    <row r="95" spans="1:4">
      <c r="A95" s="3" t="s">
        <v>616</v>
      </c>
    </row>
    <row r="96" spans="1:4">
      <c r="A96" s="4" t="s">
        <v>706</v>
      </c>
      <c r="B96" s="5" t="n">
        <v>98</v>
      </c>
      <c r="C96" s="5" t="n">
        <v>102</v>
      </c>
    </row>
    <row r="97" spans="1:4">
      <c r="A97" s="4" t="s">
        <v>777</v>
      </c>
    </row>
    <row r="98" spans="1:4">
      <c r="A98" s="3" t="s">
        <v>616</v>
      </c>
    </row>
    <row r="99" spans="1:4">
      <c r="A99" s="4" t="s">
        <v>706</v>
      </c>
      <c r="B99" s="5" t="n">
        <v>0</v>
      </c>
      <c r="C99" s="5" t="n">
        <v>0</v>
      </c>
    </row>
    <row r="100" spans="1:4">
      <c r="A100" s="4" t="s">
        <v>778</v>
      </c>
    </row>
    <row r="101" spans="1:4">
      <c r="A101" s="3" t="s">
        <v>616</v>
      </c>
    </row>
    <row r="102" spans="1:4">
      <c r="A102" s="4" t="s">
        <v>706</v>
      </c>
      <c r="B102" s="5" t="n">
        <v>0</v>
      </c>
      <c r="C102" s="5" t="n">
        <v>0</v>
      </c>
    </row>
    <row r="103" spans="1:4">
      <c r="A103" s="4" t="s">
        <v>779</v>
      </c>
    </row>
    <row r="104" spans="1:4">
      <c r="A104" s="3" t="s">
        <v>616</v>
      </c>
    </row>
    <row r="105" spans="1:4">
      <c r="A105" s="4" t="s">
        <v>706</v>
      </c>
      <c r="B105" s="5" t="n">
        <v>0</v>
      </c>
      <c r="C105" s="5" t="n">
        <v>0</v>
      </c>
    </row>
    <row r="106" spans="1:4">
      <c r="A106" s="4" t="s">
        <v>780</v>
      </c>
    </row>
    <row r="107" spans="1:4">
      <c r="A107" s="3" t="s">
        <v>616</v>
      </c>
    </row>
    <row r="108" spans="1:4">
      <c r="A108" s="4" t="s">
        <v>706</v>
      </c>
      <c r="B108" s="5" t="n">
        <v>0</v>
      </c>
      <c r="C108" s="5" t="n">
        <v>0</v>
      </c>
    </row>
    <row r="109" spans="1:4">
      <c r="A109" s="4" t="s">
        <v>781</v>
      </c>
    </row>
    <row r="110" spans="1:4">
      <c r="A110" s="3" t="s">
        <v>616</v>
      </c>
    </row>
    <row r="111" spans="1:4">
      <c r="A111" s="4" t="s">
        <v>706</v>
      </c>
      <c r="B111" s="5" t="n">
        <v>0</v>
      </c>
      <c r="C111" s="5" t="n">
        <v>0</v>
      </c>
    </row>
    <row r="112" spans="1:4">
      <c r="A112" s="4" t="s">
        <v>782</v>
      </c>
    </row>
    <row r="113" spans="1:4">
      <c r="A113" s="3" t="s">
        <v>616</v>
      </c>
    </row>
    <row r="114" spans="1:4">
      <c r="A114" s="4" t="s">
        <v>706</v>
      </c>
      <c r="B114" s="5" t="n">
        <v>0</v>
      </c>
      <c r="C114" s="5" t="n">
        <v>0</v>
      </c>
    </row>
    <row r="115" spans="1:4">
      <c r="A115" s="4" t="s">
        <v>783</v>
      </c>
    </row>
    <row r="116" spans="1:4">
      <c r="A116" s="3" t="s">
        <v>616</v>
      </c>
    </row>
    <row r="117" spans="1:4">
      <c r="A117" s="4" t="s">
        <v>706</v>
      </c>
      <c r="B117" s="5" t="n">
        <v>0</v>
      </c>
      <c r="C117" s="5" t="n">
        <v>0</v>
      </c>
    </row>
    <row r="118" spans="1:4">
      <c r="A118" s="4" t="s">
        <v>784</v>
      </c>
    </row>
    <row r="119" spans="1:4">
      <c r="A119" s="3" t="s">
        <v>616</v>
      </c>
    </row>
    <row r="120" spans="1:4">
      <c r="A120" s="4" t="s">
        <v>706</v>
      </c>
      <c r="B120" s="5" t="n">
        <v>98</v>
      </c>
      <c r="C120" s="5" t="n">
        <v>102</v>
      </c>
      <c r="D120" s="6" t="n">
        <v>90</v>
      </c>
    </row>
    <row r="121" spans="1:4">
      <c r="A121" s="4" t="s">
        <v>785</v>
      </c>
    </row>
    <row r="122" spans="1:4">
      <c r="A122" s="3" t="s">
        <v>616</v>
      </c>
    </row>
    <row r="123" spans="1:4">
      <c r="A123" s="4" t="s">
        <v>706</v>
      </c>
      <c r="B123" s="5" t="n">
        <v>0</v>
      </c>
      <c r="C123" s="5" t="n">
        <v>0</v>
      </c>
    </row>
    <row r="124" spans="1:4">
      <c r="A124" s="4" t="s">
        <v>786</v>
      </c>
    </row>
    <row r="125" spans="1:4">
      <c r="A125" s="3" t="s">
        <v>616</v>
      </c>
    </row>
    <row r="126" spans="1:4">
      <c r="A126" s="4" t="s">
        <v>706</v>
      </c>
      <c r="B126" s="5" t="n">
        <v>13</v>
      </c>
      <c r="C126" s="5" t="n">
        <v>14</v>
      </c>
    </row>
    <row r="127" spans="1:4">
      <c r="A127" s="4" t="s">
        <v>787</v>
      </c>
    </row>
    <row r="128" spans="1:4">
      <c r="A128" s="3" t="s">
        <v>616</v>
      </c>
    </row>
    <row r="129" spans="1:4">
      <c r="A129" s="4" t="s">
        <v>706</v>
      </c>
      <c r="B129" s="5" t="n">
        <v>0</v>
      </c>
      <c r="C129" s="5" t="n">
        <v>0</v>
      </c>
    </row>
    <row r="130" spans="1:4">
      <c r="A130" s="4" t="s">
        <v>788</v>
      </c>
    </row>
    <row r="131" spans="1:4">
      <c r="A131" s="3" t="s">
        <v>616</v>
      </c>
    </row>
    <row r="132" spans="1:4">
      <c r="A132" s="4" t="s">
        <v>706</v>
      </c>
      <c r="B132" s="5" t="n">
        <v>0</v>
      </c>
      <c r="C132" s="5" t="n">
        <v>0</v>
      </c>
    </row>
    <row r="133" spans="1:4">
      <c r="A133" s="4" t="s">
        <v>789</v>
      </c>
    </row>
    <row r="134" spans="1:4">
      <c r="A134" s="3" t="s">
        <v>616</v>
      </c>
    </row>
    <row r="135" spans="1:4">
      <c r="A135" s="4" t="s">
        <v>706</v>
      </c>
      <c r="B135" s="5" t="n">
        <v>0</v>
      </c>
      <c r="C135" s="5" t="n">
        <v>0</v>
      </c>
    </row>
    <row r="136" spans="1:4">
      <c r="A136" s="4" t="s">
        <v>790</v>
      </c>
    </row>
    <row r="137" spans="1:4">
      <c r="A137" s="3" t="s">
        <v>616</v>
      </c>
    </row>
    <row r="138" spans="1:4">
      <c r="A138" s="4" t="s">
        <v>706</v>
      </c>
      <c r="B138" s="5" t="n">
        <v>0</v>
      </c>
      <c r="C138" s="5" t="n">
        <v>0</v>
      </c>
    </row>
    <row r="139" spans="1:4">
      <c r="A139" s="4" t="s">
        <v>791</v>
      </c>
    </row>
    <row r="140" spans="1:4">
      <c r="A140" s="3" t="s">
        <v>616</v>
      </c>
    </row>
    <row r="141" spans="1:4">
      <c r="A141" s="4" t="s">
        <v>706</v>
      </c>
      <c r="B141" s="5" t="n">
        <v>13</v>
      </c>
      <c r="C141" s="5" t="n">
        <v>14</v>
      </c>
    </row>
    <row r="142" spans="1:4">
      <c r="A142" s="4" t="s">
        <v>792</v>
      </c>
    </row>
    <row r="143" spans="1:4">
      <c r="A143" s="3" t="s">
        <v>616</v>
      </c>
    </row>
    <row r="144" spans="1:4">
      <c r="A144" s="4" t="s">
        <v>706</v>
      </c>
      <c r="B144" s="5" t="n">
        <v>0</v>
      </c>
      <c r="C144" s="5" t="n">
        <v>0</v>
      </c>
    </row>
    <row r="145" spans="1:4">
      <c r="A145" s="4" t="s">
        <v>793</v>
      </c>
    </row>
    <row r="146" spans="1:4">
      <c r="A146" s="3" t="s">
        <v>616</v>
      </c>
    </row>
    <row r="147" spans="1:4">
      <c r="A147" s="4" t="s">
        <v>706</v>
      </c>
      <c r="B147" s="5" t="n">
        <v>0</v>
      </c>
      <c r="C147" s="5" t="n">
        <v>0</v>
      </c>
    </row>
    <row r="148" spans="1:4">
      <c r="A148" s="4" t="s">
        <v>794</v>
      </c>
    </row>
    <row r="149" spans="1:4">
      <c r="A149" s="3" t="s">
        <v>616</v>
      </c>
    </row>
    <row r="150" spans="1:4">
      <c r="A150" s="4" t="s">
        <v>706</v>
      </c>
      <c r="B150" s="5" t="n">
        <v>0</v>
      </c>
      <c r="C150" s="5" t="n">
        <v>0</v>
      </c>
    </row>
    <row r="151" spans="1:4">
      <c r="A151" s="4" t="s">
        <v>795</v>
      </c>
    </row>
    <row r="152" spans="1:4">
      <c r="A152" s="3" t="s">
        <v>616</v>
      </c>
    </row>
    <row r="153" spans="1:4">
      <c r="A153" s="4" t="s">
        <v>706</v>
      </c>
      <c r="B153" s="6" t="n">
        <v>0</v>
      </c>
      <c r="C153"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0</v>
      </c>
    </row>
    <row r="3" spans="1:3">
      <c r="A3" s="3" t="s">
        <v>797</v>
      </c>
    </row>
    <row r="4" spans="1:3">
      <c r="A4" s="4" t="s">
        <v>664</v>
      </c>
      <c r="B4" s="6" t="n">
        <v>1855</v>
      </c>
      <c r="C4" s="6" t="n">
        <v>1732</v>
      </c>
    </row>
    <row r="5" spans="1:3">
      <c r="A5" s="4" t="s">
        <v>798</v>
      </c>
      <c r="B5" s="5" t="n">
        <v>26</v>
      </c>
      <c r="C5" s="5" t="n">
        <v>-21</v>
      </c>
    </row>
    <row r="6" spans="1:3">
      <c r="A6" s="4" t="s">
        <v>666</v>
      </c>
      <c r="B6" s="5" t="n">
        <v>1932</v>
      </c>
      <c r="C6" s="5" t="n">
        <v>1855</v>
      </c>
    </row>
    <row r="7" spans="1:3">
      <c r="A7" s="4" t="s">
        <v>692</v>
      </c>
    </row>
    <row r="8" spans="1:3">
      <c r="A8" s="3" t="s">
        <v>797</v>
      </c>
    </row>
    <row r="9" spans="1:3">
      <c r="A9" s="4" t="s">
        <v>664</v>
      </c>
      <c r="B9" s="5" t="n">
        <v>624</v>
      </c>
    </row>
    <row r="10" spans="1:3">
      <c r="A10" s="4" t="s">
        <v>666</v>
      </c>
      <c r="B10" s="5" t="n">
        <v>678</v>
      </c>
      <c r="C10" s="5" t="n">
        <v>624</v>
      </c>
    </row>
    <row r="11" spans="1:3">
      <c r="A11" s="4" t="s">
        <v>754</v>
      </c>
    </row>
    <row r="12" spans="1:3">
      <c r="A12" s="3" t="s">
        <v>797</v>
      </c>
    </row>
    <row r="13" spans="1:3">
      <c r="A13" s="4" t="s">
        <v>664</v>
      </c>
      <c r="B13" s="5" t="n">
        <v>102</v>
      </c>
    </row>
    <row r="14" spans="1:3">
      <c r="A14" s="4" t="s">
        <v>666</v>
      </c>
      <c r="B14" s="5" t="n">
        <v>98</v>
      </c>
      <c r="C14" s="5" t="n">
        <v>102</v>
      </c>
    </row>
    <row r="15" spans="1:3">
      <c r="A15" s="4" t="s">
        <v>776</v>
      </c>
    </row>
    <row r="16" spans="1:3">
      <c r="A16" s="3" t="s">
        <v>797</v>
      </c>
    </row>
    <row r="17" spans="1:3">
      <c r="A17" s="4" t="s">
        <v>664</v>
      </c>
      <c r="B17" s="5" t="n">
        <v>102</v>
      </c>
    </row>
    <row r="18" spans="1:3">
      <c r="A18" s="4" t="s">
        <v>666</v>
      </c>
      <c r="B18" s="5" t="n">
        <v>98</v>
      </c>
      <c r="C18" s="5" t="n">
        <v>102</v>
      </c>
    </row>
    <row r="19" spans="1:3">
      <c r="A19" s="4" t="s">
        <v>784</v>
      </c>
    </row>
    <row r="20" spans="1:3">
      <c r="A20" s="3" t="s">
        <v>797</v>
      </c>
    </row>
    <row r="21" spans="1:3">
      <c r="A21" s="4" t="s">
        <v>664</v>
      </c>
      <c r="B21" s="5" t="n">
        <v>102</v>
      </c>
      <c r="C21" s="5" t="n">
        <v>90</v>
      </c>
    </row>
    <row r="22" spans="1:3">
      <c r="A22" s="4" t="s">
        <v>799</v>
      </c>
      <c r="B22" s="5" t="n">
        <v>1</v>
      </c>
      <c r="C22" s="5" t="n">
        <v>8</v>
      </c>
    </row>
    <row r="23" spans="1:3">
      <c r="A23" s="4" t="s">
        <v>800</v>
      </c>
      <c r="B23" s="5" t="n">
        <v>-11</v>
      </c>
      <c r="C23" s="5" t="n">
        <v>2</v>
      </c>
    </row>
    <row r="24" spans="1:3">
      <c r="A24" s="4" t="s">
        <v>801</v>
      </c>
      <c r="B24" s="5" t="n">
        <v>1</v>
      </c>
    </row>
    <row r="25" spans="1:3">
      <c r="A25" s="4" t="s">
        <v>798</v>
      </c>
      <c r="B25" s="5" t="n">
        <v>4</v>
      </c>
      <c r="C25" s="5" t="n">
        <v>1</v>
      </c>
    </row>
    <row r="26" spans="1:3">
      <c r="A26" s="4" t="s">
        <v>666</v>
      </c>
      <c r="B26" s="6" t="n">
        <v>98</v>
      </c>
      <c r="C26" s="6" t="n">
        <v>10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02</v>
      </c>
      <c r="B1" s="2" t="s">
        <v>803</v>
      </c>
      <c r="C1" s="2" t="s">
        <v>804</v>
      </c>
      <c r="D1" s="2" t="s">
        <v>371</v>
      </c>
      <c r="E1" s="2" t="s">
        <v>2</v>
      </c>
      <c r="F1" s="2" t="s">
        <v>30</v>
      </c>
      <c r="G1" s="2" t="s">
        <v>31</v>
      </c>
      <c r="H1" s="2" t="s">
        <v>805</v>
      </c>
    </row>
    <row r="2" spans="1:8">
      <c r="A2" s="3" t="s">
        <v>806</v>
      </c>
    </row>
    <row r="3" spans="1:8">
      <c r="A3" s="4" t="s">
        <v>132</v>
      </c>
      <c r="D3" s="6" t="n">
        <v>4800</v>
      </c>
      <c r="E3" s="6" t="n">
        <v>4827</v>
      </c>
      <c r="F3" s="6" t="n">
        <v>0</v>
      </c>
      <c r="G3" s="6" t="n">
        <v>0</v>
      </c>
    </row>
    <row r="4" spans="1:8">
      <c r="A4" s="4" t="s">
        <v>807</v>
      </c>
    </row>
    <row r="5" spans="1:8">
      <c r="A5" s="3" t="s">
        <v>806</v>
      </c>
    </row>
    <row r="6" spans="1:8">
      <c r="A6" s="4" t="s">
        <v>808</v>
      </c>
      <c r="B6" s="6" t="n">
        <v>317</v>
      </c>
    </row>
    <row r="7" spans="1:8">
      <c r="A7" s="4" t="s">
        <v>809</v>
      </c>
      <c r="B7" s="6" t="n">
        <v>24000</v>
      </c>
    </row>
    <row r="8" spans="1:8">
      <c r="A8" s="4" t="s">
        <v>810</v>
      </c>
      <c r="B8" s="7" t="n">
        <v>222.93</v>
      </c>
    </row>
    <row r="9" spans="1:8">
      <c r="A9" s="4" t="s">
        <v>811</v>
      </c>
      <c r="B9" s="10" t="n">
        <v>0.5077</v>
      </c>
    </row>
    <row r="10" spans="1:8">
      <c r="A10" s="4" t="s">
        <v>812</v>
      </c>
      <c r="B10" s="4" t="s">
        <v>813</v>
      </c>
    </row>
    <row r="11" spans="1:8">
      <c r="A11" s="4" t="s">
        <v>814</v>
      </c>
      <c r="D11" s="6" t="n">
        <v>9600</v>
      </c>
    </row>
    <row r="12" spans="1:8">
      <c r="A12" s="4" t="s">
        <v>815</v>
      </c>
      <c r="B12" s="6" t="n">
        <v>8000</v>
      </c>
    </row>
    <row r="13" spans="1:8">
      <c r="A13" s="4" t="s">
        <v>816</v>
      </c>
    </row>
    <row r="14" spans="1:8">
      <c r="A14" s="3" t="s">
        <v>806</v>
      </c>
    </row>
    <row r="15" spans="1:8">
      <c r="A15" s="4" t="s">
        <v>809</v>
      </c>
      <c r="C15" s="6" t="n">
        <v>12538</v>
      </c>
    </row>
    <row r="16" spans="1:8">
      <c r="A16" s="4" t="s">
        <v>815</v>
      </c>
      <c r="C16" s="6" t="n">
        <v>2269</v>
      </c>
    </row>
    <row r="17" spans="1:8">
      <c r="A17" s="4" t="s">
        <v>817</v>
      </c>
      <c r="C17" s="4" t="s">
        <v>818</v>
      </c>
    </row>
    <row r="18" spans="1:8">
      <c r="A18" s="4" t="s">
        <v>819</v>
      </c>
      <c r="G18" s="5" t="n">
        <v>2000</v>
      </c>
    </row>
    <row r="19" spans="1:8">
      <c r="A19" s="4" t="s">
        <v>820</v>
      </c>
      <c r="G19" s="6" t="n">
        <v>242</v>
      </c>
    </row>
    <row r="20" spans="1:8">
      <c r="A20" s="4" t="s">
        <v>821</v>
      </c>
    </row>
    <row r="21" spans="1:8">
      <c r="A21" s="3" t="s">
        <v>806</v>
      </c>
    </row>
    <row r="22" spans="1:8">
      <c r="A22" s="4" t="s">
        <v>822</v>
      </c>
      <c r="H22" s="4" t="s">
        <v>636</v>
      </c>
    </row>
    <row r="23" spans="1:8">
      <c r="A23" s="4" t="s">
        <v>817</v>
      </c>
      <c r="H23" s="4" t="s">
        <v>8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825</v>
      </c>
    </row>
    <row r="2" spans="1:2">
      <c r="A2" s="3" t="s">
        <v>806</v>
      </c>
    </row>
    <row r="3" spans="1:2">
      <c r="A3" s="4" t="s">
        <v>826</v>
      </c>
      <c r="B3" s="6" t="n">
        <v>10085</v>
      </c>
    </row>
    <row r="4" spans="1:2">
      <c r="A4" s="4" t="s">
        <v>815</v>
      </c>
      <c r="B4" s="5" t="n">
        <v>2269</v>
      </c>
    </row>
    <row r="5" spans="1:2">
      <c r="A5" s="4" t="s">
        <v>827</v>
      </c>
      <c r="B5" s="5" t="n">
        <v>184</v>
      </c>
    </row>
    <row r="6" spans="1:2">
      <c r="A6" s="4" t="s">
        <v>828</v>
      </c>
      <c r="B6" s="6" t="n">
        <v>125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30</v>
      </c>
      <c r="C2" s="2" t="s">
        <v>31</v>
      </c>
    </row>
    <row r="3" spans="1:3">
      <c r="A3" s="3" t="s">
        <v>806</v>
      </c>
    </row>
    <row r="4" spans="1:3">
      <c r="A4" s="4" t="s">
        <v>33</v>
      </c>
      <c r="B4" s="6" t="n">
        <v>12497</v>
      </c>
      <c r="C4" s="6" t="n">
        <v>12368</v>
      </c>
    </row>
    <row r="5" spans="1:3">
      <c r="A5" s="4" t="s">
        <v>46</v>
      </c>
      <c r="B5" s="6" t="n">
        <v>1453</v>
      </c>
      <c r="C5" s="6" t="n">
        <v>1276</v>
      </c>
    </row>
    <row r="6" spans="1:3">
      <c r="A6" s="4" t="s">
        <v>52</v>
      </c>
      <c r="B6" s="7" t="n">
        <v>6.68</v>
      </c>
      <c r="C6" s="7" t="n">
        <v>5.9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0</v>
      </c>
      <c r="D2" s="2" t="s">
        <v>31</v>
      </c>
    </row>
    <row r="3" spans="1:4">
      <c r="A3" s="3" t="s">
        <v>166</v>
      </c>
    </row>
    <row r="4" spans="1:4">
      <c r="A4" s="4" t="s">
        <v>831</v>
      </c>
      <c r="B4" s="6" t="n">
        <v>237</v>
      </c>
      <c r="C4" s="6" t="n">
        <v>192</v>
      </c>
      <c r="D4" s="6" t="n">
        <v>95</v>
      </c>
    </row>
    <row r="5" spans="1:4">
      <c r="A5" s="4" t="s">
        <v>832</v>
      </c>
      <c r="B5" s="5" t="n">
        <v>85</v>
      </c>
      <c r="C5" s="5" t="n">
        <v>526</v>
      </c>
      <c r="D5" s="5" t="n">
        <v>271</v>
      </c>
    </row>
    <row r="6" spans="1:4">
      <c r="A6" s="4" t="s">
        <v>833</v>
      </c>
      <c r="B6" s="6" t="n">
        <v>39</v>
      </c>
      <c r="C6" s="6" t="n">
        <v>10</v>
      </c>
      <c r="D6" s="6" t="n">
        <v>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4</v>
      </c>
      <c r="B1" s="2" t="s">
        <v>1</v>
      </c>
    </row>
    <row r="2" spans="1:5">
      <c r="B2" s="2" t="s">
        <v>30</v>
      </c>
      <c r="C2" s="2" t="s">
        <v>31</v>
      </c>
      <c r="D2" s="2" t="s">
        <v>2</v>
      </c>
      <c r="E2" s="2" t="s">
        <v>455</v>
      </c>
    </row>
    <row r="3" spans="1:5">
      <c r="A3" s="3" t="s">
        <v>835</v>
      </c>
    </row>
    <row r="4" spans="1:5">
      <c r="A4" s="4" t="s">
        <v>67</v>
      </c>
      <c r="B4" s="6" t="n">
        <v>642</v>
      </c>
      <c r="D4" s="6" t="n">
        <v>0</v>
      </c>
    </row>
    <row r="5" spans="1:5">
      <c r="A5" s="4" t="s">
        <v>836</v>
      </c>
      <c r="B5" s="5" t="n">
        <v>189</v>
      </c>
      <c r="D5" s="6" t="n">
        <v>0</v>
      </c>
    </row>
    <row r="6" spans="1:5">
      <c r="A6" s="4" t="s">
        <v>459</v>
      </c>
    </row>
    <row r="7" spans="1:5">
      <c r="A7" s="3" t="s">
        <v>835</v>
      </c>
    </row>
    <row r="8" spans="1:5">
      <c r="A8" s="4" t="s">
        <v>837</v>
      </c>
      <c r="B8" s="5" t="n">
        <v>822</v>
      </c>
      <c r="C8" s="6" t="n">
        <v>417</v>
      </c>
    </row>
    <row r="9" spans="1:5">
      <c r="A9" s="4" t="s">
        <v>461</v>
      </c>
    </row>
    <row r="10" spans="1:5">
      <c r="A10" s="3" t="s">
        <v>835</v>
      </c>
    </row>
    <row r="11" spans="1:5">
      <c r="A11" s="4" t="s">
        <v>462</v>
      </c>
      <c r="E11" s="4" t="s">
        <v>463</v>
      </c>
    </row>
    <row r="12" spans="1:5">
      <c r="A12" s="4" t="s">
        <v>838</v>
      </c>
      <c r="E12" s="4" t="s">
        <v>839</v>
      </c>
    </row>
    <row r="13" spans="1:5">
      <c r="A13" s="4" t="s">
        <v>67</v>
      </c>
      <c r="B13" s="5" t="n">
        <v>578</v>
      </c>
    </row>
    <row r="14" spans="1:5">
      <c r="A14" s="4" t="s">
        <v>836</v>
      </c>
      <c r="B14" s="6" t="n">
        <v>18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31</v>
      </c>
    </row>
    <row r="3" spans="1:4">
      <c r="A3" s="3" t="s">
        <v>841</v>
      </c>
    </row>
    <row r="4" spans="1:4">
      <c r="A4" s="4" t="s">
        <v>377</v>
      </c>
      <c r="B4" s="6" t="n">
        <v>69</v>
      </c>
      <c r="C4" s="6" t="n">
        <v>62</v>
      </c>
      <c r="D4" s="6" t="n">
        <v>0</v>
      </c>
    </row>
    <row r="5" spans="1:4">
      <c r="A5" s="4" t="s">
        <v>842</v>
      </c>
      <c r="D5" s="5" t="n">
        <v>19</v>
      </c>
    </row>
    <row r="6" spans="1:4">
      <c r="A6" s="4" t="s">
        <v>832</v>
      </c>
      <c r="B6" s="5" t="n">
        <v>85</v>
      </c>
      <c r="C6" s="5" t="n">
        <v>526</v>
      </c>
      <c r="D6" s="5" t="n">
        <v>271</v>
      </c>
    </row>
    <row r="7" spans="1:4">
      <c r="A7" s="4" t="s">
        <v>843</v>
      </c>
      <c r="B7" s="5" t="n">
        <v>-57</v>
      </c>
      <c r="C7" s="5" t="n">
        <v>-148</v>
      </c>
      <c r="D7" s="5" t="n">
        <v>-94</v>
      </c>
    </row>
    <row r="8" spans="1:4">
      <c r="A8" s="4" t="s">
        <v>844</v>
      </c>
      <c r="B8" s="5" t="n">
        <v>-9</v>
      </c>
      <c r="C8" s="5" t="n">
        <v>-39</v>
      </c>
      <c r="D8" s="5" t="n">
        <v>-44</v>
      </c>
    </row>
    <row r="9" spans="1:4">
      <c r="A9" s="4" t="s">
        <v>845</v>
      </c>
      <c r="B9" s="5" t="n">
        <v>-33</v>
      </c>
      <c r="C9" s="5" t="n">
        <v>-332</v>
      </c>
      <c r="D9" s="5" t="n">
        <v>-91</v>
      </c>
    </row>
    <row r="10" spans="1:4">
      <c r="A10" s="4" t="s">
        <v>380</v>
      </c>
      <c r="B10" s="5" t="n">
        <v>55</v>
      </c>
      <c r="C10" s="5" t="n">
        <v>69</v>
      </c>
      <c r="D10" s="5" t="n">
        <v>62</v>
      </c>
    </row>
    <row r="11" spans="1:4">
      <c r="A11" s="4" t="s">
        <v>846</v>
      </c>
    </row>
    <row r="12" spans="1:4">
      <c r="A12" s="3" t="s">
        <v>841</v>
      </c>
    </row>
    <row r="13" spans="1:4">
      <c r="A13" s="4" t="s">
        <v>377</v>
      </c>
      <c r="B13" s="5" t="n">
        <v>67</v>
      </c>
      <c r="C13" s="5" t="n">
        <v>62</v>
      </c>
      <c r="D13" s="5" t="n">
        <v>0</v>
      </c>
    </row>
    <row r="14" spans="1:4">
      <c r="A14" s="4" t="s">
        <v>842</v>
      </c>
      <c r="D14" s="5" t="n">
        <v>19</v>
      </c>
    </row>
    <row r="15" spans="1:4">
      <c r="A15" s="4" t="s">
        <v>832</v>
      </c>
      <c r="B15" s="5" t="n">
        <v>27</v>
      </c>
      <c r="C15" s="5" t="n">
        <v>81</v>
      </c>
      <c r="D15" s="5" t="n">
        <v>126</v>
      </c>
    </row>
    <row r="16" spans="1:4">
      <c r="A16" s="4" t="s">
        <v>843</v>
      </c>
      <c r="B16" s="5" t="n">
        <v>-45</v>
      </c>
      <c r="C16" s="5" t="n">
        <v>-76</v>
      </c>
      <c r="D16" s="5" t="n">
        <v>-74</v>
      </c>
    </row>
    <row r="17" spans="1:4">
      <c r="A17" s="4" t="s">
        <v>844</v>
      </c>
      <c r="B17" s="5" t="n">
        <v>0</v>
      </c>
      <c r="C17" s="5" t="n">
        <v>0</v>
      </c>
      <c r="D17" s="5" t="n">
        <v>0</v>
      </c>
    </row>
    <row r="18" spans="1:4">
      <c r="A18" s="4" t="s">
        <v>845</v>
      </c>
      <c r="B18" s="5" t="n">
        <v>0</v>
      </c>
      <c r="C18" s="5" t="n">
        <v>0</v>
      </c>
      <c r="D18" s="5" t="n">
        <v>-9</v>
      </c>
    </row>
    <row r="19" spans="1:4">
      <c r="A19" s="4" t="s">
        <v>380</v>
      </c>
      <c r="B19" s="5" t="n">
        <v>49</v>
      </c>
      <c r="C19" s="5" t="n">
        <v>67</v>
      </c>
      <c r="D19" s="5" t="n">
        <v>62</v>
      </c>
    </row>
    <row r="20" spans="1:4">
      <c r="A20" s="4" t="s">
        <v>484</v>
      </c>
    </row>
    <row r="21" spans="1:4">
      <c r="A21" s="3" t="s">
        <v>841</v>
      </c>
    </row>
    <row r="22" spans="1:4">
      <c r="A22" s="4" t="s">
        <v>377</v>
      </c>
      <c r="B22" s="5" t="n">
        <v>2</v>
      </c>
      <c r="C22" s="5" t="n">
        <v>0</v>
      </c>
      <c r="D22" s="5" t="n">
        <v>0</v>
      </c>
    </row>
    <row r="23" spans="1:4">
      <c r="A23" s="4" t="s">
        <v>842</v>
      </c>
      <c r="D23" s="5" t="n">
        <v>0</v>
      </c>
    </row>
    <row r="24" spans="1:4">
      <c r="A24" s="4" t="s">
        <v>832</v>
      </c>
      <c r="B24" s="5" t="n">
        <v>58</v>
      </c>
      <c r="C24" s="5" t="n">
        <v>445</v>
      </c>
      <c r="D24" s="5" t="n">
        <v>146</v>
      </c>
    </row>
    <row r="25" spans="1:4">
      <c r="A25" s="4" t="s">
        <v>843</v>
      </c>
      <c r="B25" s="5" t="n">
        <v>-12</v>
      </c>
      <c r="C25" s="5" t="n">
        <v>-72</v>
      </c>
      <c r="D25" s="5" t="n">
        <v>-20</v>
      </c>
    </row>
    <row r="26" spans="1:4">
      <c r="A26" s="4" t="s">
        <v>844</v>
      </c>
      <c r="B26" s="5" t="n">
        <v>-9</v>
      </c>
      <c r="C26" s="5" t="n">
        <v>-39</v>
      </c>
      <c r="D26" s="5" t="n">
        <v>-44</v>
      </c>
    </row>
    <row r="27" spans="1:4">
      <c r="A27" s="4" t="s">
        <v>845</v>
      </c>
      <c r="B27" s="5" t="n">
        <v>-33</v>
      </c>
      <c r="C27" s="5" t="n">
        <v>-332</v>
      </c>
      <c r="D27" s="5" t="n">
        <v>-81</v>
      </c>
    </row>
    <row r="28" spans="1:4">
      <c r="A28" s="4" t="s">
        <v>380</v>
      </c>
      <c r="B28" s="6" t="n">
        <v>6</v>
      </c>
      <c r="C28" s="6" t="n">
        <v>2</v>
      </c>
      <c r="D28"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1</v>
      </c>
    </row>
    <row r="2" spans="1:2">
      <c r="B2" s="2" t="s">
        <v>848</v>
      </c>
    </row>
    <row r="3" spans="1:2">
      <c r="A3" s="3" t="s">
        <v>849</v>
      </c>
    </row>
    <row r="4" spans="1:2">
      <c r="A4" s="4" t="s">
        <v>850</v>
      </c>
      <c r="B4" s="6" t="n">
        <v>214</v>
      </c>
    </row>
    <row r="5" spans="1:2">
      <c r="A5" s="4" t="s">
        <v>851</v>
      </c>
    </row>
    <row r="6" spans="1:2">
      <c r="A6" s="3" t="s">
        <v>849</v>
      </c>
    </row>
    <row r="7" spans="1:2">
      <c r="A7" s="4" t="s">
        <v>852</v>
      </c>
      <c r="B7" s="5" t="n">
        <v>13</v>
      </c>
    </row>
    <row r="8" spans="1:2">
      <c r="A8" s="4" t="s">
        <v>816</v>
      </c>
    </row>
    <row r="9" spans="1:2">
      <c r="A9" s="3" t="s">
        <v>849</v>
      </c>
    </row>
    <row r="10" spans="1:2">
      <c r="A10" s="4" t="s">
        <v>852</v>
      </c>
      <c r="B10" s="5" t="n">
        <v>40</v>
      </c>
    </row>
    <row r="11" spans="1:2">
      <c r="A11" s="4" t="s">
        <v>461</v>
      </c>
    </row>
    <row r="12" spans="1:2">
      <c r="A12" s="3" t="s">
        <v>849</v>
      </c>
    </row>
    <row r="13" spans="1:2">
      <c r="A13" s="4" t="s">
        <v>853</v>
      </c>
      <c r="B13" s="6" t="n">
        <v>-8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0</v>
      </c>
    </row>
    <row r="2" spans="1:3">
      <c r="A2" s="3" t="s">
        <v>855</v>
      </c>
    </row>
    <row r="3" spans="1:3">
      <c r="A3" s="4" t="s">
        <v>856</v>
      </c>
      <c r="B3" s="6" t="n">
        <v>7811</v>
      </c>
      <c r="C3" s="6" t="n">
        <v>7648</v>
      </c>
    </row>
    <row r="4" spans="1:3">
      <c r="A4" s="4" t="s">
        <v>857</v>
      </c>
      <c r="B4" s="5" t="n">
        <v>1986</v>
      </c>
      <c r="C4" s="5" t="n">
        <v>1435</v>
      </c>
    </row>
    <row r="5" spans="1:3">
      <c r="A5" s="4" t="s">
        <v>858</v>
      </c>
      <c r="B5" s="5" t="n">
        <v>69</v>
      </c>
      <c r="C5" s="5" t="n">
        <v>68</v>
      </c>
    </row>
    <row r="6" spans="1:3">
      <c r="A6" s="4" t="s">
        <v>859</v>
      </c>
    </row>
    <row r="7" spans="1:3">
      <c r="A7" s="3" t="s">
        <v>855</v>
      </c>
    </row>
    <row r="8" spans="1:3">
      <c r="A8" s="4" t="s">
        <v>858</v>
      </c>
      <c r="B8" s="5" t="n">
        <v>67</v>
      </c>
      <c r="C8" s="5" t="n">
        <v>66</v>
      </c>
    </row>
    <row r="9" spans="1:3">
      <c r="A9" s="4" t="s">
        <v>860</v>
      </c>
    </row>
    <row r="10" spans="1:3">
      <c r="A10" s="3" t="s">
        <v>855</v>
      </c>
    </row>
    <row r="11" spans="1:3">
      <c r="A11" s="4" t="s">
        <v>858</v>
      </c>
      <c r="B11" s="5" t="n">
        <v>2</v>
      </c>
      <c r="C11" s="5" t="n">
        <v>2</v>
      </c>
    </row>
    <row r="12" spans="1:3">
      <c r="A12" s="4" t="s">
        <v>861</v>
      </c>
    </row>
    <row r="13" spans="1:3">
      <c r="A13" s="3" t="s">
        <v>855</v>
      </c>
    </row>
    <row r="14" spans="1:3">
      <c r="A14" s="4" t="s">
        <v>856</v>
      </c>
      <c r="B14" s="5" t="n">
        <v>3393</v>
      </c>
      <c r="C14" s="5" t="n">
        <v>3360</v>
      </c>
    </row>
    <row r="15" spans="1:3">
      <c r="A15" s="4" t="s">
        <v>857</v>
      </c>
      <c r="B15" s="5" t="n">
        <v>564</v>
      </c>
      <c r="C15" s="5" t="n">
        <v>339</v>
      </c>
    </row>
    <row r="16" spans="1:3">
      <c r="A16" s="4" t="s">
        <v>862</v>
      </c>
    </row>
    <row r="17" spans="1:3">
      <c r="A17" s="3" t="s">
        <v>855</v>
      </c>
    </row>
    <row r="18" spans="1:3">
      <c r="A18" s="4" t="s">
        <v>856</v>
      </c>
      <c r="B18" s="5" t="n">
        <v>3508</v>
      </c>
      <c r="C18" s="5" t="n">
        <v>3409</v>
      </c>
    </row>
    <row r="19" spans="1:3">
      <c r="A19" s="4" t="s">
        <v>857</v>
      </c>
      <c r="B19" s="5" t="n">
        <v>1029</v>
      </c>
      <c r="C19" s="5" t="n">
        <v>754</v>
      </c>
    </row>
    <row r="20" spans="1:3">
      <c r="A20" s="4" t="s">
        <v>863</v>
      </c>
    </row>
    <row r="21" spans="1:3">
      <c r="A21" s="3" t="s">
        <v>855</v>
      </c>
    </row>
    <row r="22" spans="1:3">
      <c r="A22" s="4" t="s">
        <v>856</v>
      </c>
      <c r="B22" s="5" t="n">
        <v>131</v>
      </c>
      <c r="C22" s="5" t="n">
        <v>125</v>
      </c>
    </row>
    <row r="23" spans="1:3">
      <c r="A23" s="4" t="s">
        <v>857</v>
      </c>
      <c r="B23" s="5" t="n">
        <v>54</v>
      </c>
      <c r="C23" s="5" t="n">
        <v>43</v>
      </c>
    </row>
    <row r="24" spans="1:3">
      <c r="A24" s="4" t="s">
        <v>860</v>
      </c>
    </row>
    <row r="25" spans="1:3">
      <c r="A25" s="3" t="s">
        <v>855</v>
      </c>
    </row>
    <row r="26" spans="1:3">
      <c r="A26" s="4" t="s">
        <v>856</v>
      </c>
      <c r="B26" s="5" t="n">
        <v>408</v>
      </c>
      <c r="C26" s="5" t="n">
        <v>405</v>
      </c>
    </row>
    <row r="27" spans="1:3">
      <c r="A27" s="4" t="s">
        <v>857</v>
      </c>
      <c r="B27" s="5" t="n">
        <v>65</v>
      </c>
      <c r="C27" s="5" t="n">
        <v>45</v>
      </c>
    </row>
    <row r="28" spans="1:3">
      <c r="A28" s="4" t="s">
        <v>864</v>
      </c>
    </row>
    <row r="29" spans="1:3">
      <c r="A29" s="3" t="s">
        <v>855</v>
      </c>
    </row>
    <row r="30" spans="1:3">
      <c r="A30" s="4" t="s">
        <v>856</v>
      </c>
      <c r="B30" s="5" t="n">
        <v>370</v>
      </c>
      <c r="C30" s="5" t="n">
        <v>349</v>
      </c>
    </row>
    <row r="31" spans="1:3">
      <c r="A31" s="4" t="s">
        <v>857</v>
      </c>
      <c r="B31" s="6" t="n">
        <v>274</v>
      </c>
      <c r="C31" s="6" t="n">
        <v>25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65</v>
      </c>
      <c r="B1" s="2" t="s">
        <v>1</v>
      </c>
    </row>
    <row r="2" spans="1:4">
      <c r="B2" s="2" t="s">
        <v>2</v>
      </c>
      <c r="C2" s="2" t="s">
        <v>30</v>
      </c>
      <c r="D2" s="2" t="s">
        <v>31</v>
      </c>
    </row>
    <row r="3" spans="1:4">
      <c r="A3" s="3" t="s">
        <v>175</v>
      </c>
    </row>
    <row r="4" spans="1:4">
      <c r="A4" s="4" t="s">
        <v>866</v>
      </c>
      <c r="B4" s="6" t="n">
        <v>533</v>
      </c>
      <c r="C4" s="6" t="n">
        <v>552</v>
      </c>
      <c r="D4" s="6" t="n">
        <v>346</v>
      </c>
    </row>
    <row r="5" spans="1:4">
      <c r="A5" s="4" t="s">
        <v>867</v>
      </c>
      <c r="B5" s="5" t="n">
        <v>526</v>
      </c>
    </row>
    <row r="6" spans="1:4">
      <c r="A6" s="4" t="s">
        <v>868</v>
      </c>
      <c r="B6" s="5" t="n">
        <v>519</v>
      </c>
    </row>
    <row r="7" spans="1:4">
      <c r="A7" s="4" t="s">
        <v>869</v>
      </c>
      <c r="B7" s="5" t="n">
        <v>518</v>
      </c>
    </row>
    <row r="8" spans="1:4">
      <c r="A8" s="4" t="s">
        <v>870</v>
      </c>
      <c r="B8" s="5" t="n">
        <v>514</v>
      </c>
    </row>
    <row r="9" spans="1:4">
      <c r="A9" s="4" t="s">
        <v>871</v>
      </c>
      <c r="B9" s="6" t="n">
        <v>50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30</v>
      </c>
    </row>
    <row r="3" spans="1:3">
      <c r="A3" s="3" t="s">
        <v>873</v>
      </c>
    </row>
    <row r="4" spans="1:3">
      <c r="A4" s="4" t="s">
        <v>874</v>
      </c>
      <c r="B4" s="6" t="n">
        <v>7419</v>
      </c>
      <c r="C4" s="6" t="n">
        <v>7537</v>
      </c>
    </row>
    <row r="5" spans="1:3">
      <c r="A5" s="4" t="s">
        <v>875</v>
      </c>
      <c r="B5" s="5" t="n">
        <v>-25</v>
      </c>
      <c r="C5" s="5" t="n">
        <v>-32</v>
      </c>
    </row>
    <row r="6" spans="1:3">
      <c r="A6" s="4" t="s">
        <v>876</v>
      </c>
      <c r="B6" s="5" t="n">
        <v>4</v>
      </c>
      <c r="C6" s="5" t="n">
        <v>-78</v>
      </c>
    </row>
    <row r="7" spans="1:3">
      <c r="A7" s="4" t="s">
        <v>877</v>
      </c>
      <c r="B7" s="5" t="n">
        <v>22</v>
      </c>
      <c r="C7" s="5" t="n">
        <v>-8</v>
      </c>
    </row>
    <row r="8" spans="1:3">
      <c r="A8" s="4" t="s">
        <v>878</v>
      </c>
      <c r="B8" s="5" t="n">
        <v>143</v>
      </c>
    </row>
    <row r="9" spans="1:3">
      <c r="A9" s="4" t="s">
        <v>879</v>
      </c>
      <c r="B9" s="5" t="n">
        <v>7563</v>
      </c>
      <c r="C9" s="5" t="n">
        <v>7419</v>
      </c>
    </row>
    <row r="10" spans="1:3">
      <c r="A10" s="4" t="s">
        <v>880</v>
      </c>
    </row>
    <row r="11" spans="1:3">
      <c r="A11" s="3" t="s">
        <v>873</v>
      </c>
    </row>
    <row r="12" spans="1:3">
      <c r="A12" s="4" t="s">
        <v>874</v>
      </c>
      <c r="B12" s="5" t="n">
        <v>6688</v>
      </c>
      <c r="C12" s="5" t="n">
        <v>6807</v>
      </c>
    </row>
    <row r="13" spans="1:3">
      <c r="A13" s="4" t="s">
        <v>875</v>
      </c>
      <c r="B13" s="5" t="n">
        <v>-25</v>
      </c>
      <c r="C13" s="5" t="n">
        <v>-32</v>
      </c>
    </row>
    <row r="14" spans="1:3">
      <c r="A14" s="4" t="s">
        <v>876</v>
      </c>
      <c r="B14" s="5" t="n">
        <v>4</v>
      </c>
      <c r="C14" s="5" t="n">
        <v>-79</v>
      </c>
    </row>
    <row r="15" spans="1:3">
      <c r="A15" s="4" t="s">
        <v>877</v>
      </c>
      <c r="B15" s="5" t="n">
        <v>16</v>
      </c>
      <c r="C15" s="5" t="n">
        <v>-8</v>
      </c>
    </row>
    <row r="16" spans="1:3">
      <c r="A16" s="4" t="s">
        <v>878</v>
      </c>
      <c r="B16" s="5" t="n">
        <v>119</v>
      </c>
    </row>
    <row r="17" spans="1:3">
      <c r="A17" s="4" t="s">
        <v>879</v>
      </c>
      <c r="B17" s="5" t="n">
        <v>6802</v>
      </c>
      <c r="C17" s="5" t="n">
        <v>6688</v>
      </c>
    </row>
    <row r="18" spans="1:3">
      <c r="A18" s="4" t="s">
        <v>881</v>
      </c>
    </row>
    <row r="19" spans="1:3">
      <c r="A19" s="3" t="s">
        <v>873</v>
      </c>
    </row>
    <row r="20" spans="1:3">
      <c r="A20" s="4" t="s">
        <v>874</v>
      </c>
      <c r="B20" s="5" t="n">
        <v>731</v>
      </c>
      <c r="C20" s="5" t="n">
        <v>730</v>
      </c>
    </row>
    <row r="21" spans="1:3">
      <c r="A21" s="4" t="s">
        <v>875</v>
      </c>
      <c r="B21" s="5" t="n">
        <v>0</v>
      </c>
      <c r="C21" s="5" t="n">
        <v>0</v>
      </c>
    </row>
    <row r="22" spans="1:3">
      <c r="A22" s="4" t="s">
        <v>876</v>
      </c>
      <c r="B22" s="5" t="n">
        <v>0</v>
      </c>
      <c r="C22" s="5" t="n">
        <v>1</v>
      </c>
    </row>
    <row r="23" spans="1:3">
      <c r="A23" s="4" t="s">
        <v>877</v>
      </c>
      <c r="B23" s="5" t="n">
        <v>6</v>
      </c>
      <c r="C23" s="5" t="n">
        <v>0</v>
      </c>
    </row>
    <row r="24" spans="1:3">
      <c r="A24" s="4" t="s">
        <v>878</v>
      </c>
      <c r="B24" s="5" t="n">
        <v>24</v>
      </c>
    </row>
    <row r="25" spans="1:3">
      <c r="A25" s="4" t="s">
        <v>879</v>
      </c>
      <c r="B25" s="6" t="n">
        <v>761</v>
      </c>
      <c r="C25" s="6" t="n">
        <v>73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0</v>
      </c>
      <c r="D2" s="2" t="s">
        <v>455</v>
      </c>
    </row>
    <row r="3" spans="1:4">
      <c r="A3" s="3" t="s">
        <v>883</v>
      </c>
    </row>
    <row r="4" spans="1:4">
      <c r="A4" s="4" t="s">
        <v>876</v>
      </c>
      <c r="B4" s="6" t="n">
        <v>4</v>
      </c>
      <c r="C4" s="6" t="n">
        <v>-78</v>
      </c>
    </row>
    <row r="5" spans="1:4">
      <c r="A5" s="4" t="s">
        <v>880</v>
      </c>
    </row>
    <row r="6" spans="1:4">
      <c r="A6" s="3" t="s">
        <v>883</v>
      </c>
    </row>
    <row r="7" spans="1:4">
      <c r="A7" s="4" t="s">
        <v>876</v>
      </c>
      <c r="B7" s="6" t="n">
        <v>4</v>
      </c>
      <c r="C7" s="5" t="n">
        <v>-79</v>
      </c>
    </row>
    <row r="8" spans="1:4">
      <c r="A8" s="4" t="s">
        <v>884</v>
      </c>
    </row>
    <row r="9" spans="1:4">
      <c r="A9" s="3" t="s">
        <v>883</v>
      </c>
    </row>
    <row r="10" spans="1:4">
      <c r="A10" s="4" t="s">
        <v>876</v>
      </c>
      <c r="C10" s="6" t="n">
        <v>94</v>
      </c>
    </row>
    <row r="11" spans="1:4">
      <c r="A11" s="4" t="s">
        <v>885</v>
      </c>
    </row>
    <row r="12" spans="1:4">
      <c r="A12" s="3" t="s">
        <v>883</v>
      </c>
    </row>
    <row r="13" spans="1:4">
      <c r="A13" s="4" t="s">
        <v>462</v>
      </c>
      <c r="D13" s="4" t="s">
        <v>46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886</v>
      </c>
      <c r="B1" s="2" t="s">
        <v>1</v>
      </c>
    </row>
    <row r="2" spans="1:5">
      <c r="B2" s="2" t="s">
        <v>2</v>
      </c>
      <c r="C2" s="2" t="s">
        <v>30</v>
      </c>
      <c r="D2" s="2" t="s">
        <v>31</v>
      </c>
      <c r="E2" s="2" t="s">
        <v>371</v>
      </c>
    </row>
    <row r="3" spans="1:5">
      <c r="A3" s="3" t="s">
        <v>887</v>
      </c>
    </row>
    <row r="4" spans="1:5">
      <c r="A4" s="4" t="s">
        <v>888</v>
      </c>
      <c r="B4" s="6" t="n">
        <v>-159000000</v>
      </c>
    </row>
    <row r="5" spans="1:5">
      <c r="A5" s="4" t="s">
        <v>889</v>
      </c>
      <c r="B5" s="5" t="n">
        <v>4000000</v>
      </c>
    </row>
    <row r="6" spans="1:5">
      <c r="A6" s="4" t="s">
        <v>890</v>
      </c>
      <c r="B6" s="5" t="n">
        <v>0</v>
      </c>
      <c r="C6" s="6" t="n">
        <v>0</v>
      </c>
      <c r="D6" s="6" t="n">
        <v>0</v>
      </c>
    </row>
    <row r="7" spans="1:5">
      <c r="A7" s="4" t="s">
        <v>891</v>
      </c>
    </row>
    <row r="8" spans="1:5">
      <c r="A8" s="3" t="s">
        <v>887</v>
      </c>
    </row>
    <row r="9" spans="1:5">
      <c r="A9" s="4" t="s">
        <v>892</v>
      </c>
      <c r="B9" s="5" t="n">
        <v>2500000000</v>
      </c>
      <c r="C9" s="5" t="n">
        <v>2300000000</v>
      </c>
    </row>
    <row r="10" spans="1:5">
      <c r="A10" s="4" t="s">
        <v>893</v>
      </c>
    </row>
    <row r="11" spans="1:5">
      <c r="A11" s="3" t="s">
        <v>887</v>
      </c>
    </row>
    <row r="12" spans="1:5">
      <c r="A12" s="4" t="s">
        <v>892</v>
      </c>
      <c r="C12" s="5" t="n">
        <v>500000000</v>
      </c>
      <c r="E12" s="6" t="n">
        <v>1750000000</v>
      </c>
    </row>
    <row r="13" spans="1:5">
      <c r="A13" s="4" t="s">
        <v>894</v>
      </c>
    </row>
    <row r="14" spans="1:5">
      <c r="A14" s="3" t="s">
        <v>887</v>
      </c>
    </row>
    <row r="15" spans="1:5">
      <c r="A15" s="4" t="s">
        <v>892</v>
      </c>
      <c r="B15" s="6" t="n">
        <v>375000000</v>
      </c>
      <c r="C15" s="5" t="n">
        <v>375000000</v>
      </c>
    </row>
    <row r="16" spans="1:5">
      <c r="A16" s="4" t="s">
        <v>895</v>
      </c>
      <c r="B16" s="4" t="s">
        <v>896</v>
      </c>
    </row>
    <row r="17" spans="1:5">
      <c r="A17" s="4" t="s">
        <v>897</v>
      </c>
    </row>
    <row r="18" spans="1:5">
      <c r="A18" s="3" t="s">
        <v>887</v>
      </c>
    </row>
    <row r="19" spans="1:5">
      <c r="A19" s="4" t="s">
        <v>892</v>
      </c>
      <c r="B19" s="6" t="n">
        <v>0</v>
      </c>
      <c r="C19" s="6" t="n">
        <v>0</v>
      </c>
    </row>
    <row r="20" spans="1:5">
      <c r="A20" s="4" t="s">
        <v>898</v>
      </c>
    </row>
    <row r="21" spans="1:5">
      <c r="A21" s="3" t="s">
        <v>887</v>
      </c>
    </row>
    <row r="22" spans="1:5">
      <c r="A22" s="4" t="s">
        <v>892</v>
      </c>
      <c r="B22" s="6" t="n">
        <v>2000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0</v>
      </c>
    </row>
    <row r="2" spans="1:3">
      <c r="A2" s="3" t="s">
        <v>900</v>
      </c>
    </row>
    <row r="3" spans="1:3">
      <c r="A3" s="4" t="s">
        <v>901</v>
      </c>
      <c r="B3" s="6" t="n">
        <v>15</v>
      </c>
      <c r="C3" s="6" t="n">
        <v>25</v>
      </c>
    </row>
    <row r="4" spans="1:3">
      <c r="A4" s="4" t="s">
        <v>902</v>
      </c>
      <c r="B4" s="5" t="n">
        <v>7</v>
      </c>
      <c r="C4" s="5" t="n">
        <v>31</v>
      </c>
    </row>
    <row r="5" spans="1:3">
      <c r="A5" s="4" t="s">
        <v>903</v>
      </c>
    </row>
    <row r="6" spans="1:3">
      <c r="A6" s="3" t="s">
        <v>900</v>
      </c>
    </row>
    <row r="7" spans="1:3">
      <c r="A7" s="4" t="s">
        <v>901</v>
      </c>
      <c r="B7" s="5" t="n">
        <v>7</v>
      </c>
      <c r="C7" s="5" t="n">
        <v>23</v>
      </c>
    </row>
    <row r="8" spans="1:3">
      <c r="A8" s="4" t="s">
        <v>902</v>
      </c>
      <c r="B8" s="5" t="n">
        <v>0</v>
      </c>
      <c r="C8" s="5" t="n">
        <v>18</v>
      </c>
    </row>
    <row r="9" spans="1:3">
      <c r="A9" s="4" t="s">
        <v>904</v>
      </c>
    </row>
    <row r="10" spans="1:3">
      <c r="A10" s="3" t="s">
        <v>900</v>
      </c>
    </row>
    <row r="11" spans="1:3">
      <c r="A11" s="4" t="s">
        <v>901</v>
      </c>
      <c r="B11" s="5" t="n">
        <v>8</v>
      </c>
      <c r="C11" s="5" t="n">
        <v>3</v>
      </c>
    </row>
    <row r="12" spans="1:3">
      <c r="A12" s="4" t="s">
        <v>902</v>
      </c>
      <c r="B12" s="6" t="n">
        <v>7</v>
      </c>
      <c r="C12" s="6" t="n">
        <v>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0</v>
      </c>
    </row>
    <row r="2" spans="1:3">
      <c r="A2" s="3" t="s">
        <v>906</v>
      </c>
    </row>
    <row r="3" spans="1:3">
      <c r="A3" s="4" t="s">
        <v>907</v>
      </c>
      <c r="B3" s="6" t="n">
        <v>2026</v>
      </c>
      <c r="C3" s="6" t="n">
        <v>224</v>
      </c>
    </row>
    <row r="4" spans="1:3">
      <c r="A4" s="4" t="s">
        <v>908</v>
      </c>
      <c r="B4" s="5" t="n">
        <v>7</v>
      </c>
      <c r="C4" s="5" t="n">
        <v>23</v>
      </c>
    </row>
    <row r="5" spans="1:3">
      <c r="A5" s="4" t="s">
        <v>891</v>
      </c>
      <c r="B5" s="5" t="n">
        <v>8</v>
      </c>
      <c r="C5" s="5" t="n">
        <v>3</v>
      </c>
    </row>
    <row r="6" spans="1:3">
      <c r="A6" s="4" t="s">
        <v>77</v>
      </c>
      <c r="B6" s="5" t="n">
        <v>2042</v>
      </c>
      <c r="C6" s="5" t="n">
        <v>249</v>
      </c>
    </row>
    <row r="7" spans="1:3">
      <c r="A7" s="3" t="s">
        <v>909</v>
      </c>
    </row>
    <row r="8" spans="1:3">
      <c r="A8" s="4" t="s">
        <v>908</v>
      </c>
      <c r="B8" s="5" t="n">
        <v>0</v>
      </c>
      <c r="C8" s="5" t="n">
        <v>18</v>
      </c>
    </row>
    <row r="9" spans="1:3">
      <c r="A9" s="4" t="s">
        <v>891</v>
      </c>
      <c r="B9" s="5" t="n">
        <v>7</v>
      </c>
      <c r="C9" s="5" t="n">
        <v>13</v>
      </c>
    </row>
    <row r="10" spans="1:3">
      <c r="A10" s="4" t="s">
        <v>910</v>
      </c>
      <c r="B10" s="5" t="n">
        <v>13</v>
      </c>
      <c r="C10" s="5" t="n">
        <v>54</v>
      </c>
    </row>
    <row r="11" spans="1:3">
      <c r="A11" s="4" t="s">
        <v>911</v>
      </c>
      <c r="B11" s="5" t="n">
        <v>20</v>
      </c>
      <c r="C11" s="5" t="n">
        <v>86</v>
      </c>
    </row>
    <row r="12" spans="1:3">
      <c r="A12" s="4" t="s">
        <v>912</v>
      </c>
    </row>
    <row r="13" spans="1:3">
      <c r="A13" s="3" t="s">
        <v>906</v>
      </c>
    </row>
    <row r="14" spans="1:3">
      <c r="A14" s="4" t="s">
        <v>907</v>
      </c>
      <c r="B14" s="5" t="n">
        <v>2026</v>
      </c>
      <c r="C14" s="5" t="n">
        <v>224</v>
      </c>
    </row>
    <row r="15" spans="1:3">
      <c r="A15" s="4" t="s">
        <v>908</v>
      </c>
      <c r="B15" s="5" t="n">
        <v>0</v>
      </c>
      <c r="C15" s="5" t="n">
        <v>0</v>
      </c>
    </row>
    <row r="16" spans="1:3">
      <c r="A16" s="4" t="s">
        <v>891</v>
      </c>
      <c r="B16" s="5" t="n">
        <v>0</v>
      </c>
      <c r="C16" s="5" t="n">
        <v>0</v>
      </c>
    </row>
    <row r="17" spans="1:3">
      <c r="A17" s="4" t="s">
        <v>77</v>
      </c>
      <c r="B17" s="5" t="n">
        <v>2026</v>
      </c>
      <c r="C17" s="5" t="n">
        <v>224</v>
      </c>
    </row>
    <row r="18" spans="1:3">
      <c r="A18" s="3" t="s">
        <v>909</v>
      </c>
    </row>
    <row r="19" spans="1:3">
      <c r="A19" s="4" t="s">
        <v>908</v>
      </c>
      <c r="B19" s="5" t="n">
        <v>0</v>
      </c>
      <c r="C19" s="5" t="n">
        <v>0</v>
      </c>
    </row>
    <row r="20" spans="1:3">
      <c r="A20" s="4" t="s">
        <v>891</v>
      </c>
      <c r="B20" s="5" t="n">
        <v>0</v>
      </c>
      <c r="C20" s="5" t="n">
        <v>0</v>
      </c>
    </row>
    <row r="21" spans="1:3">
      <c r="A21" s="4" t="s">
        <v>910</v>
      </c>
      <c r="B21" s="5" t="n">
        <v>0</v>
      </c>
      <c r="C21" s="5" t="n">
        <v>0</v>
      </c>
    </row>
    <row r="22" spans="1:3">
      <c r="A22" s="4" t="s">
        <v>911</v>
      </c>
      <c r="B22" s="5" t="n">
        <v>0</v>
      </c>
      <c r="C22" s="5" t="n">
        <v>0</v>
      </c>
    </row>
    <row r="23" spans="1:3">
      <c r="A23" s="4" t="s">
        <v>913</v>
      </c>
    </row>
    <row r="24" spans="1:3">
      <c r="A24" s="3" t="s">
        <v>906</v>
      </c>
    </row>
    <row r="25" spans="1:3">
      <c r="A25" s="4" t="s">
        <v>907</v>
      </c>
      <c r="B25" s="5" t="n">
        <v>0</v>
      </c>
      <c r="C25" s="5" t="n">
        <v>0</v>
      </c>
    </row>
    <row r="26" spans="1:3">
      <c r="A26" s="4" t="s">
        <v>908</v>
      </c>
      <c r="B26" s="5" t="n">
        <v>7</v>
      </c>
      <c r="C26" s="5" t="n">
        <v>23</v>
      </c>
    </row>
    <row r="27" spans="1:3">
      <c r="A27" s="4" t="s">
        <v>891</v>
      </c>
      <c r="B27" s="5" t="n">
        <v>8</v>
      </c>
      <c r="C27" s="5" t="n">
        <v>3</v>
      </c>
    </row>
    <row r="28" spans="1:3">
      <c r="A28" s="4" t="s">
        <v>77</v>
      </c>
      <c r="B28" s="5" t="n">
        <v>15</v>
      </c>
      <c r="C28" s="5" t="n">
        <v>25</v>
      </c>
    </row>
    <row r="29" spans="1:3">
      <c r="A29" s="3" t="s">
        <v>909</v>
      </c>
    </row>
    <row r="30" spans="1:3">
      <c r="A30" s="4" t="s">
        <v>908</v>
      </c>
      <c r="B30" s="5" t="n">
        <v>0</v>
      </c>
      <c r="C30" s="5" t="n">
        <v>18</v>
      </c>
    </row>
    <row r="31" spans="1:3">
      <c r="A31" s="4" t="s">
        <v>891</v>
      </c>
      <c r="B31" s="5" t="n">
        <v>7</v>
      </c>
      <c r="C31" s="5" t="n">
        <v>13</v>
      </c>
    </row>
    <row r="32" spans="1:3">
      <c r="A32" s="4" t="s">
        <v>910</v>
      </c>
      <c r="B32" s="5" t="n">
        <v>0</v>
      </c>
      <c r="C32" s="5" t="n">
        <v>0</v>
      </c>
    </row>
    <row r="33" spans="1:3">
      <c r="A33" s="4" t="s">
        <v>911</v>
      </c>
      <c r="B33" s="5" t="n">
        <v>7</v>
      </c>
      <c r="C33" s="5" t="n">
        <v>31</v>
      </c>
    </row>
    <row r="34" spans="1:3">
      <c r="A34" s="4" t="s">
        <v>914</v>
      </c>
    </row>
    <row r="35" spans="1:3">
      <c r="A35" s="3" t="s">
        <v>906</v>
      </c>
    </row>
    <row r="36" spans="1:3">
      <c r="A36" s="4" t="s">
        <v>907</v>
      </c>
      <c r="B36" s="5" t="n">
        <v>0</v>
      </c>
      <c r="C36" s="5" t="n">
        <v>0</v>
      </c>
    </row>
    <row r="37" spans="1:3">
      <c r="A37" s="4" t="s">
        <v>908</v>
      </c>
      <c r="B37" s="5" t="n">
        <v>0</v>
      </c>
      <c r="C37" s="5" t="n">
        <v>0</v>
      </c>
    </row>
    <row r="38" spans="1:3">
      <c r="A38" s="4" t="s">
        <v>891</v>
      </c>
      <c r="B38" s="5" t="n">
        <v>0</v>
      </c>
      <c r="C38" s="5" t="n">
        <v>0</v>
      </c>
    </row>
    <row r="39" spans="1:3">
      <c r="A39" s="4" t="s">
        <v>77</v>
      </c>
      <c r="B39" s="5" t="n">
        <v>0</v>
      </c>
      <c r="C39" s="5" t="n">
        <v>0</v>
      </c>
    </row>
    <row r="40" spans="1:3">
      <c r="A40" s="3" t="s">
        <v>909</v>
      </c>
    </row>
    <row r="41" spans="1:3">
      <c r="A41" s="4" t="s">
        <v>908</v>
      </c>
      <c r="B41" s="5" t="n">
        <v>0</v>
      </c>
      <c r="C41" s="5" t="n">
        <v>0</v>
      </c>
    </row>
    <row r="42" spans="1:3">
      <c r="A42" s="4" t="s">
        <v>891</v>
      </c>
      <c r="B42" s="5" t="n">
        <v>0</v>
      </c>
      <c r="C42" s="5" t="n">
        <v>0</v>
      </c>
    </row>
    <row r="43" spans="1:3">
      <c r="A43" s="4" t="s">
        <v>910</v>
      </c>
      <c r="B43" s="5" t="n">
        <v>13</v>
      </c>
      <c r="C43" s="5" t="n">
        <v>54</v>
      </c>
    </row>
    <row r="44" spans="1:3">
      <c r="A44" s="4" t="s">
        <v>911</v>
      </c>
      <c r="B44" s="6" t="n">
        <v>13</v>
      </c>
      <c r="C44" s="6" t="n">
        <v>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915</v>
      </c>
      <c r="B1" s="2" t="s">
        <v>1</v>
      </c>
    </row>
    <row r="2" spans="1:4">
      <c r="B2" s="2" t="s">
        <v>2</v>
      </c>
      <c r="C2" s="2" t="s">
        <v>30</v>
      </c>
      <c r="D2" s="2" t="s">
        <v>31</v>
      </c>
    </row>
    <row r="3" spans="1:4">
      <c r="A3" s="3" t="s">
        <v>916</v>
      </c>
    </row>
    <row r="4" spans="1:4">
      <c r="A4" s="4" t="s">
        <v>917</v>
      </c>
      <c r="B4" s="6" t="n">
        <v>12153000000</v>
      </c>
      <c r="C4" s="6" t="n">
        <v>1317000000</v>
      </c>
    </row>
    <row r="5" spans="1:4">
      <c r="A5" s="4" t="s">
        <v>918</v>
      </c>
      <c r="B5" s="5" t="n">
        <v>19200000000</v>
      </c>
      <c r="C5" s="5" t="n">
        <v>11300000000</v>
      </c>
    </row>
    <row r="6" spans="1:4">
      <c r="A6" s="4" t="s">
        <v>919</v>
      </c>
      <c r="B6" s="5" t="n">
        <v>206000000</v>
      </c>
      <c r="C6" s="5" t="n">
        <v>798000000</v>
      </c>
    </row>
    <row r="7" spans="1:4">
      <c r="A7" s="4" t="s">
        <v>920</v>
      </c>
      <c r="B7" s="5" t="n">
        <v>40000000</v>
      </c>
    </row>
    <row r="8" spans="1:4">
      <c r="A8" s="4" t="s">
        <v>921</v>
      </c>
      <c r="B8" s="5" t="n">
        <v>0</v>
      </c>
      <c r="C8" s="5" t="n">
        <v>0</v>
      </c>
    </row>
    <row r="9" spans="1:4">
      <c r="A9" s="4" t="s">
        <v>922</v>
      </c>
      <c r="B9" s="6" t="n">
        <v>0</v>
      </c>
      <c r="C9" s="5" t="n">
        <v>0</v>
      </c>
    </row>
    <row r="10" spans="1:4">
      <c r="A10" s="4" t="s">
        <v>850</v>
      </c>
      <c r="C10" s="5" t="n">
        <v>214000000</v>
      </c>
    </row>
    <row r="11" spans="1:4">
      <c r="A11" s="4" t="s">
        <v>923</v>
      </c>
      <c r="D11" s="6" t="n">
        <v>72000000</v>
      </c>
    </row>
    <row r="12" spans="1:4">
      <c r="A12" s="4" t="s">
        <v>340</v>
      </c>
    </row>
    <row r="13" spans="1:4">
      <c r="A13" s="3" t="s">
        <v>916</v>
      </c>
    </row>
    <row r="14" spans="1:4">
      <c r="A14" s="4" t="s">
        <v>341</v>
      </c>
      <c r="B14" s="4" t="s">
        <v>342</v>
      </c>
    </row>
    <row r="15" spans="1:4">
      <c r="A15" s="4" t="s">
        <v>354</v>
      </c>
    </row>
    <row r="16" spans="1:4">
      <c r="A16" s="3" t="s">
        <v>916</v>
      </c>
    </row>
    <row r="17" spans="1:4">
      <c r="A17" s="4" t="s">
        <v>341</v>
      </c>
      <c r="B17" s="4" t="s">
        <v>347</v>
      </c>
    </row>
    <row r="18" spans="1:4">
      <c r="A18" s="4" t="s">
        <v>885</v>
      </c>
    </row>
    <row r="19" spans="1:4">
      <c r="A19" s="3" t="s">
        <v>916</v>
      </c>
    </row>
    <row r="20" spans="1:4">
      <c r="A20" s="4" t="s">
        <v>853</v>
      </c>
      <c r="C20" s="6" t="n">
        <v>-81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4</v>
      </c>
      <c r="B1" s="2" t="s">
        <v>2</v>
      </c>
      <c r="C1" s="2" t="s">
        <v>30</v>
      </c>
    </row>
    <row r="2" spans="1:3">
      <c r="A2" s="3" t="s">
        <v>925</v>
      </c>
    </row>
    <row r="3" spans="1:3">
      <c r="A3" s="4" t="s">
        <v>926</v>
      </c>
      <c r="B3" s="6" t="n">
        <v>3</v>
      </c>
      <c r="C3" s="6" t="n">
        <v>1</v>
      </c>
    </row>
    <row r="4" spans="1:3">
      <c r="A4" s="4" t="s">
        <v>79</v>
      </c>
      <c r="B4" s="5" t="n">
        <v>203</v>
      </c>
      <c r="C4" s="5" t="n">
        <v>1001</v>
      </c>
    </row>
    <row r="5" spans="1:3">
      <c r="A5" s="4" t="s">
        <v>927</v>
      </c>
    </row>
    <row r="6" spans="1:3">
      <c r="A6" s="3" t="s">
        <v>925</v>
      </c>
    </row>
    <row r="7" spans="1:3">
      <c r="A7" s="4" t="s">
        <v>927</v>
      </c>
      <c r="B7" s="6" t="n">
        <v>0</v>
      </c>
      <c r="C7" s="5" t="n">
        <v>200</v>
      </c>
    </row>
    <row r="8" spans="1:3">
      <c r="A8" s="4" t="s">
        <v>928</v>
      </c>
    </row>
    <row r="9" spans="1:3">
      <c r="A9" s="3" t="s">
        <v>925</v>
      </c>
    </row>
    <row r="10" spans="1:3">
      <c r="A10" s="4" t="s">
        <v>895</v>
      </c>
      <c r="B10" s="4" t="s">
        <v>929</v>
      </c>
    </row>
    <row r="11" spans="1:3">
      <c r="A11" s="4" t="s">
        <v>930</v>
      </c>
      <c r="B11" s="6" t="n">
        <v>200</v>
      </c>
      <c r="C11" s="5" t="n">
        <v>0</v>
      </c>
    </row>
    <row r="12" spans="1:3">
      <c r="A12" s="4" t="s">
        <v>931</v>
      </c>
    </row>
    <row r="13" spans="1:3">
      <c r="A13" s="3" t="s">
        <v>925</v>
      </c>
    </row>
    <row r="14" spans="1:3">
      <c r="A14" s="4" t="s">
        <v>895</v>
      </c>
      <c r="B14" s="4" t="s">
        <v>932</v>
      </c>
    </row>
    <row r="15" spans="1:3">
      <c r="A15" s="4" t="s">
        <v>930</v>
      </c>
      <c r="B15" s="6" t="n">
        <v>0</v>
      </c>
      <c r="C15" s="5" t="n">
        <v>300</v>
      </c>
    </row>
    <row r="16" spans="1:3">
      <c r="A16" s="4" t="s">
        <v>933</v>
      </c>
    </row>
    <row r="17" spans="1:3">
      <c r="A17" s="3" t="s">
        <v>925</v>
      </c>
    </row>
    <row r="18" spans="1:3">
      <c r="A18" s="4" t="s">
        <v>895</v>
      </c>
      <c r="B18" s="4" t="s">
        <v>934</v>
      </c>
    </row>
    <row r="19" spans="1:3">
      <c r="A19" s="4" t="s">
        <v>930</v>
      </c>
      <c r="B19" s="6" t="n">
        <v>0</v>
      </c>
      <c r="C19" s="6" t="n">
        <v>5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35</v>
      </c>
      <c r="B1" s="2" t="s">
        <v>936</v>
      </c>
      <c r="C1" s="2" t="s">
        <v>937</v>
      </c>
      <c r="D1" s="2" t="s">
        <v>938</v>
      </c>
      <c r="E1" s="2" t="s">
        <v>937</v>
      </c>
      <c r="F1" s="2" t="s">
        <v>703</v>
      </c>
      <c r="G1" s="2" t="s">
        <v>848</v>
      </c>
      <c r="H1" s="2" t="s">
        <v>939</v>
      </c>
      <c r="I1" s="2" t="s">
        <v>940</v>
      </c>
      <c r="J1" s="2" t="s">
        <v>941</v>
      </c>
      <c r="K1" s="2" t="s">
        <v>942</v>
      </c>
    </row>
    <row r="2" spans="1:11">
      <c r="A2" s="3" t="s">
        <v>943</v>
      </c>
    </row>
    <row r="3" spans="1:11">
      <c r="A3" s="4" t="s">
        <v>944</v>
      </c>
      <c r="F3" s="4" t="s">
        <v>929</v>
      </c>
      <c r="G3" s="4" t="s">
        <v>945</v>
      </c>
    </row>
    <row r="4" spans="1:11">
      <c r="A4" s="4" t="s">
        <v>946</v>
      </c>
      <c r="F4" s="6" t="n">
        <v>823000000</v>
      </c>
    </row>
    <row r="5" spans="1:11">
      <c r="A5" s="4" t="s">
        <v>947</v>
      </c>
      <c r="F5" s="5" t="n">
        <v>2200000000</v>
      </c>
    </row>
    <row r="6" spans="1:11">
      <c r="A6" s="4" t="s">
        <v>948</v>
      </c>
      <c r="F6" s="5" t="n">
        <v>2800000000</v>
      </c>
    </row>
    <row r="7" spans="1:11">
      <c r="A7" s="4" t="s">
        <v>949</v>
      </c>
      <c r="F7" s="5" t="n">
        <v>1200000000</v>
      </c>
    </row>
    <row r="8" spans="1:11">
      <c r="A8" s="4" t="s">
        <v>949</v>
      </c>
      <c r="F8" s="5" t="n">
        <v>3800000000</v>
      </c>
    </row>
    <row r="9" spans="1:11">
      <c r="A9" s="4" t="s">
        <v>950</v>
      </c>
      <c r="C9" s="6" t="n">
        <v>1717000000</v>
      </c>
      <c r="D9" s="6" t="n">
        <v>1689000000</v>
      </c>
      <c r="E9" s="6" t="n">
        <v>1717000000</v>
      </c>
    </row>
    <row r="10" spans="1:11">
      <c r="A10" s="4" t="s">
        <v>951</v>
      </c>
      <c r="C10" s="5" t="n">
        <v>1776000000</v>
      </c>
      <c r="D10" s="5" t="n">
        <v>1764000000</v>
      </c>
      <c r="E10" s="6" t="n">
        <v>1776000000</v>
      </c>
    </row>
    <row r="11" spans="1:11">
      <c r="A11" s="4" t="s">
        <v>86</v>
      </c>
      <c r="F11" s="5" t="n">
        <v>18667000000</v>
      </c>
      <c r="G11" s="6" t="n">
        <v>10550000000</v>
      </c>
    </row>
    <row r="12" spans="1:11">
      <c r="A12" s="4" t="s">
        <v>952</v>
      </c>
      <c r="C12" s="6" t="n">
        <v>31000000</v>
      </c>
      <c r="D12" s="6" t="n">
        <v>42000000</v>
      </c>
      <c r="F12" s="6" t="n">
        <v>-73000000</v>
      </c>
      <c r="G12" s="5" t="n">
        <v>0</v>
      </c>
      <c r="H12" s="6" t="n">
        <v>0</v>
      </c>
    </row>
    <row r="13" spans="1:11">
      <c r="A13" s="4" t="s">
        <v>953</v>
      </c>
    </row>
    <row r="14" spans="1:11">
      <c r="A14" s="3" t="s">
        <v>943</v>
      </c>
    </row>
    <row r="15" spans="1:11">
      <c r="A15" s="4" t="s">
        <v>895</v>
      </c>
      <c r="D15" s="4" t="s">
        <v>954</v>
      </c>
      <c r="F15" s="4" t="s">
        <v>954</v>
      </c>
      <c r="J15" s="4" t="s">
        <v>954</v>
      </c>
    </row>
    <row r="16" spans="1:11">
      <c r="A16" s="4" t="s">
        <v>86</v>
      </c>
      <c r="F16" s="6" t="n">
        <v>586000000</v>
      </c>
      <c r="G16" s="5" t="n">
        <v>0</v>
      </c>
    </row>
    <row r="17" spans="1:11">
      <c r="A17" s="4" t="s">
        <v>931</v>
      </c>
    </row>
    <row r="18" spans="1:11">
      <c r="A18" s="3" t="s">
        <v>943</v>
      </c>
    </row>
    <row r="19" spans="1:11">
      <c r="A19" s="4" t="s">
        <v>895</v>
      </c>
      <c r="F19" s="4" t="s">
        <v>932</v>
      </c>
    </row>
    <row r="20" spans="1:11">
      <c r="A20" s="4" t="s">
        <v>955</v>
      </c>
    </row>
    <row r="21" spans="1:11">
      <c r="A21" s="3" t="s">
        <v>943</v>
      </c>
    </row>
    <row r="22" spans="1:11">
      <c r="A22" s="4" t="s">
        <v>895</v>
      </c>
      <c r="D22" s="4" t="s">
        <v>956</v>
      </c>
      <c r="F22" s="4" t="s">
        <v>956</v>
      </c>
      <c r="J22" s="4" t="s">
        <v>956</v>
      </c>
    </row>
    <row r="23" spans="1:11">
      <c r="A23" s="4" t="s">
        <v>86</v>
      </c>
      <c r="F23" s="6" t="n">
        <v>585000000</v>
      </c>
      <c r="G23" s="5" t="n">
        <v>0</v>
      </c>
    </row>
    <row r="24" spans="1:11">
      <c r="A24" s="4" t="s">
        <v>957</v>
      </c>
    </row>
    <row r="25" spans="1:11">
      <c r="A25" s="3" t="s">
        <v>943</v>
      </c>
    </row>
    <row r="26" spans="1:11">
      <c r="A26" s="4" t="s">
        <v>895</v>
      </c>
      <c r="C26" s="4" t="s">
        <v>958</v>
      </c>
      <c r="E26" s="4" t="s">
        <v>958</v>
      </c>
      <c r="F26" s="4" t="s">
        <v>958</v>
      </c>
      <c r="I26" s="4" t="s">
        <v>958</v>
      </c>
    </row>
    <row r="27" spans="1:11">
      <c r="A27" s="4" t="s">
        <v>86</v>
      </c>
      <c r="F27" s="6" t="n">
        <v>823000000</v>
      </c>
      <c r="G27" s="6" t="n">
        <v>0</v>
      </c>
    </row>
    <row r="28" spans="1:11">
      <c r="A28" s="4" t="s">
        <v>959</v>
      </c>
    </row>
    <row r="29" spans="1:11">
      <c r="A29" s="3" t="s">
        <v>943</v>
      </c>
    </row>
    <row r="30" spans="1:11">
      <c r="A30" s="4" t="s">
        <v>960</v>
      </c>
      <c r="K30" s="6" t="n">
        <v>1000000000</v>
      </c>
    </row>
    <row r="31" spans="1:11">
      <c r="A31" s="4" t="s">
        <v>961</v>
      </c>
    </row>
    <row r="32" spans="1:11">
      <c r="A32" s="3" t="s">
        <v>943</v>
      </c>
    </row>
    <row r="33" spans="1:11">
      <c r="A33" s="4" t="s">
        <v>960</v>
      </c>
      <c r="F33" s="5" t="n">
        <v>1500000000</v>
      </c>
    </row>
    <row r="34" spans="1:11">
      <c r="A34" s="4" t="s">
        <v>962</v>
      </c>
      <c r="F34" s="5" t="n">
        <v>0</v>
      </c>
    </row>
    <row r="35" spans="1:11">
      <c r="A35" s="4" t="s">
        <v>963</v>
      </c>
      <c r="F35" s="5" t="n">
        <v>100000000</v>
      </c>
    </row>
    <row r="36" spans="1:11">
      <c r="A36" s="4" t="s">
        <v>964</v>
      </c>
      <c r="F36" s="5" t="n">
        <v>500000000</v>
      </c>
    </row>
    <row r="37" spans="1:11">
      <c r="A37" s="4" t="s">
        <v>965</v>
      </c>
      <c r="F37" s="6" t="n">
        <v>2000000000</v>
      </c>
    </row>
    <row r="38" spans="1:11">
      <c r="A38" s="4" t="s">
        <v>966</v>
      </c>
      <c r="F38" s="5" t="n">
        <v>4</v>
      </c>
    </row>
    <row r="39" spans="1:11">
      <c r="A39" s="4" t="s">
        <v>967</v>
      </c>
    </row>
    <row r="40" spans="1:11">
      <c r="A40" s="3" t="s">
        <v>943</v>
      </c>
    </row>
    <row r="41" spans="1:11">
      <c r="A41" s="4" t="s">
        <v>960</v>
      </c>
      <c r="C41" s="6" t="n">
        <v>2250000000</v>
      </c>
      <c r="E41" s="6" t="n">
        <v>2250000000</v>
      </c>
    </row>
    <row r="42" spans="1:11">
      <c r="A42" s="4" t="s">
        <v>968</v>
      </c>
    </row>
    <row r="43" spans="1:11">
      <c r="A43" s="3" t="s">
        <v>943</v>
      </c>
    </row>
    <row r="44" spans="1:11">
      <c r="A44" s="4" t="s">
        <v>960</v>
      </c>
      <c r="C44" s="5" t="n">
        <v>2250000000</v>
      </c>
      <c r="E44" s="5" t="n">
        <v>2250000000</v>
      </c>
    </row>
    <row r="45" spans="1:11">
      <c r="A45" s="4" t="s">
        <v>807</v>
      </c>
    </row>
    <row r="46" spans="1:11">
      <c r="A46" s="3" t="s">
        <v>943</v>
      </c>
    </row>
    <row r="47" spans="1:11">
      <c r="A47" s="4" t="s">
        <v>969</v>
      </c>
      <c r="B47" s="6" t="n">
        <v>15700000000</v>
      </c>
    </row>
    <row r="48" spans="1:11">
      <c r="A48" s="4" t="s">
        <v>970</v>
      </c>
    </row>
    <row r="49" spans="1:11">
      <c r="A49" s="3" t="s">
        <v>943</v>
      </c>
    </row>
    <row r="50" spans="1:11">
      <c r="A50" s="4" t="s">
        <v>86</v>
      </c>
      <c r="C50" s="5" t="n">
        <v>9675000000</v>
      </c>
      <c r="E50" s="6" t="n">
        <v>9675000000</v>
      </c>
    </row>
    <row r="51" spans="1:11">
      <c r="A51" s="4" t="s">
        <v>971</v>
      </c>
      <c r="E51" s="4" t="s">
        <v>972</v>
      </c>
    </row>
    <row r="52" spans="1:11">
      <c r="A52" s="4" t="s">
        <v>973</v>
      </c>
    </row>
    <row r="53" spans="1:11">
      <c r="A53" s="3" t="s">
        <v>943</v>
      </c>
    </row>
    <row r="54" spans="1:11">
      <c r="A54" s="4" t="s">
        <v>974</v>
      </c>
      <c r="J54" s="11" t="n">
        <v>500</v>
      </c>
    </row>
    <row r="55" spans="1:11">
      <c r="A55" s="4" t="s">
        <v>975</v>
      </c>
    </row>
    <row r="56" spans="1:11">
      <c r="A56" s="3" t="s">
        <v>943</v>
      </c>
    </row>
    <row r="57" spans="1:11">
      <c r="A57" s="4" t="s">
        <v>974</v>
      </c>
      <c r="J57" s="11" t="n">
        <v>500</v>
      </c>
    </row>
    <row r="58" spans="1:11">
      <c r="A58" s="4" t="s">
        <v>976</v>
      </c>
    </row>
    <row r="59" spans="1:11">
      <c r="A59" s="3" t="s">
        <v>943</v>
      </c>
    </row>
    <row r="60" spans="1:11">
      <c r="A60" s="4" t="s">
        <v>974</v>
      </c>
      <c r="I60" s="11" t="n">
        <v>700</v>
      </c>
    </row>
    <row r="61" spans="1:11">
      <c r="A61" s="4" t="s">
        <v>977</v>
      </c>
    </row>
    <row r="62" spans="1:11">
      <c r="A62" s="3" t="s">
        <v>943</v>
      </c>
    </row>
    <row r="63" spans="1:11">
      <c r="A63" s="4" t="s">
        <v>86</v>
      </c>
      <c r="C63" s="6" t="n">
        <v>1745000000</v>
      </c>
      <c r="D63" s="6" t="n">
        <v>1727000000</v>
      </c>
      <c r="E63" s="6" t="n">
        <v>1745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978</v>
      </c>
      <c r="B1" s="2" t="s">
        <v>2</v>
      </c>
      <c r="C1" s="2" t="s">
        <v>371</v>
      </c>
      <c r="D1" s="2" t="s">
        <v>372</v>
      </c>
      <c r="E1" s="2" t="s">
        <v>30</v>
      </c>
    </row>
    <row r="2" spans="1:5">
      <c r="A2" s="3" t="s">
        <v>943</v>
      </c>
    </row>
    <row r="3" spans="1:5">
      <c r="A3" s="4" t="s">
        <v>86</v>
      </c>
      <c r="B3" s="6" t="n">
        <v>18667</v>
      </c>
      <c r="E3" s="6" t="n">
        <v>10550</v>
      </c>
    </row>
    <row r="4" spans="1:5">
      <c r="A4" s="4" t="s">
        <v>979</v>
      </c>
    </row>
    <row r="5" spans="1:5">
      <c r="A5" s="3" t="s">
        <v>943</v>
      </c>
    </row>
    <row r="6" spans="1:5">
      <c r="A6" s="4" t="s">
        <v>895</v>
      </c>
      <c r="B6" s="4" t="s">
        <v>980</v>
      </c>
    </row>
    <row r="7" spans="1:5">
      <c r="A7" s="4" t="s">
        <v>86</v>
      </c>
      <c r="B7" s="6" t="n">
        <v>0</v>
      </c>
      <c r="E7" s="5" t="n">
        <v>1248</v>
      </c>
    </row>
    <row r="8" spans="1:5">
      <c r="A8" s="4" t="s">
        <v>928</v>
      </c>
    </row>
    <row r="9" spans="1:5">
      <c r="A9" s="3" t="s">
        <v>943</v>
      </c>
    </row>
    <row r="10" spans="1:5">
      <c r="A10" s="4" t="s">
        <v>895</v>
      </c>
      <c r="B10" s="4" t="s">
        <v>929</v>
      </c>
    </row>
    <row r="11" spans="1:5">
      <c r="A11" s="4" t="s">
        <v>86</v>
      </c>
      <c r="B11" s="6" t="n">
        <v>0</v>
      </c>
      <c r="E11" s="5" t="n">
        <v>201</v>
      </c>
    </row>
    <row r="12" spans="1:5">
      <c r="A12" s="4" t="s">
        <v>981</v>
      </c>
    </row>
    <row r="13" spans="1:5">
      <c r="A13" s="3" t="s">
        <v>943</v>
      </c>
    </row>
    <row r="14" spans="1:5">
      <c r="A14" s="4" t="s">
        <v>895</v>
      </c>
      <c r="B14" s="4" t="s">
        <v>415</v>
      </c>
    </row>
    <row r="15" spans="1:5">
      <c r="A15" s="4" t="s">
        <v>86</v>
      </c>
      <c r="B15" s="6" t="n">
        <v>0</v>
      </c>
      <c r="E15" s="5" t="n">
        <v>498</v>
      </c>
    </row>
    <row r="16" spans="1:5">
      <c r="A16" s="4" t="s">
        <v>982</v>
      </c>
    </row>
    <row r="17" spans="1:5">
      <c r="A17" s="3" t="s">
        <v>943</v>
      </c>
    </row>
    <row r="18" spans="1:5">
      <c r="A18" s="4" t="s">
        <v>895</v>
      </c>
      <c r="B18" s="4" t="s">
        <v>983</v>
      </c>
    </row>
    <row r="19" spans="1:5">
      <c r="A19" s="4" t="s">
        <v>86</v>
      </c>
      <c r="B19" s="6" t="n">
        <v>723</v>
      </c>
      <c r="E19" s="5" t="n">
        <v>0</v>
      </c>
    </row>
    <row r="20" spans="1:5">
      <c r="A20" s="4" t="s">
        <v>957</v>
      </c>
    </row>
    <row r="21" spans="1:5">
      <c r="A21" s="3" t="s">
        <v>943</v>
      </c>
    </row>
    <row r="22" spans="1:5">
      <c r="A22" s="4" t="s">
        <v>895</v>
      </c>
      <c r="B22" s="4" t="s">
        <v>958</v>
      </c>
      <c r="C22" s="4" t="s">
        <v>958</v>
      </c>
    </row>
    <row r="23" spans="1:5">
      <c r="A23" s="4" t="s">
        <v>86</v>
      </c>
      <c r="B23" s="6" t="n">
        <v>823</v>
      </c>
      <c r="E23" s="5" t="n">
        <v>0</v>
      </c>
    </row>
    <row r="24" spans="1:5">
      <c r="A24" s="4" t="s">
        <v>984</v>
      </c>
    </row>
    <row r="25" spans="1:5">
      <c r="A25" s="3" t="s">
        <v>943</v>
      </c>
    </row>
    <row r="26" spans="1:5">
      <c r="A26" s="4" t="s">
        <v>895</v>
      </c>
      <c r="B26" s="4" t="s">
        <v>985</v>
      </c>
    </row>
    <row r="27" spans="1:5">
      <c r="A27" s="4" t="s">
        <v>86</v>
      </c>
      <c r="B27" s="6" t="n">
        <v>0</v>
      </c>
      <c r="E27" s="5" t="n">
        <v>776</v>
      </c>
    </row>
    <row r="28" spans="1:5">
      <c r="A28" s="4" t="s">
        <v>986</v>
      </c>
    </row>
    <row r="29" spans="1:5">
      <c r="A29" s="3" t="s">
        <v>943</v>
      </c>
    </row>
    <row r="30" spans="1:5">
      <c r="A30" s="4" t="s">
        <v>895</v>
      </c>
      <c r="B30" s="4" t="s">
        <v>987</v>
      </c>
    </row>
    <row r="31" spans="1:5">
      <c r="A31" s="4" t="s">
        <v>86</v>
      </c>
      <c r="B31" s="6" t="n">
        <v>1121</v>
      </c>
      <c r="E31" s="5" t="n">
        <v>1245</v>
      </c>
    </row>
    <row r="32" spans="1:5">
      <c r="A32" s="4" t="s">
        <v>988</v>
      </c>
    </row>
    <row r="33" spans="1:5">
      <c r="A33" s="3" t="s">
        <v>943</v>
      </c>
    </row>
    <row r="34" spans="1:5">
      <c r="A34" s="4" t="s">
        <v>895</v>
      </c>
      <c r="B34" s="4" t="s">
        <v>989</v>
      </c>
    </row>
    <row r="35" spans="1:5">
      <c r="A35" s="4" t="s">
        <v>86</v>
      </c>
      <c r="B35" s="6" t="n">
        <v>996</v>
      </c>
      <c r="E35" s="5" t="n">
        <v>0</v>
      </c>
    </row>
    <row r="36" spans="1:5">
      <c r="A36" s="4" t="s">
        <v>990</v>
      </c>
    </row>
    <row r="37" spans="1:5">
      <c r="A37" s="3" t="s">
        <v>943</v>
      </c>
    </row>
    <row r="38" spans="1:5">
      <c r="A38" s="4" t="s">
        <v>895</v>
      </c>
      <c r="B38" s="4" t="s">
        <v>991</v>
      </c>
    </row>
    <row r="39" spans="1:5">
      <c r="A39" s="4" t="s">
        <v>86</v>
      </c>
      <c r="B39" s="6" t="n">
        <v>698</v>
      </c>
      <c r="E39" s="5" t="n">
        <v>698</v>
      </c>
    </row>
    <row r="40" spans="1:5">
      <c r="A40" s="4" t="s">
        <v>992</v>
      </c>
    </row>
    <row r="41" spans="1:5">
      <c r="A41" s="3" t="s">
        <v>943</v>
      </c>
    </row>
    <row r="42" spans="1:5">
      <c r="A42" s="4" t="s">
        <v>895</v>
      </c>
      <c r="B42" s="4" t="s">
        <v>896</v>
      </c>
    </row>
    <row r="43" spans="1:5">
      <c r="A43" s="4" t="s">
        <v>86</v>
      </c>
      <c r="B43" s="6" t="n">
        <v>1003</v>
      </c>
      <c r="E43" s="5" t="n">
        <v>1018</v>
      </c>
    </row>
    <row r="44" spans="1:5">
      <c r="A44" s="4" t="s">
        <v>993</v>
      </c>
    </row>
    <row r="45" spans="1:5">
      <c r="A45" s="3" t="s">
        <v>943</v>
      </c>
    </row>
    <row r="46" spans="1:5">
      <c r="A46" s="4" t="s">
        <v>895</v>
      </c>
      <c r="B46" s="4" t="s">
        <v>994</v>
      </c>
    </row>
    <row r="47" spans="1:5">
      <c r="A47" s="4" t="s">
        <v>86</v>
      </c>
      <c r="B47" s="6" t="n">
        <v>1791</v>
      </c>
      <c r="E47" s="5" t="n">
        <v>0</v>
      </c>
    </row>
    <row r="48" spans="1:5">
      <c r="A48" s="4" t="s">
        <v>995</v>
      </c>
    </row>
    <row r="49" spans="1:5">
      <c r="A49" s="3" t="s">
        <v>943</v>
      </c>
    </row>
    <row r="50" spans="1:5">
      <c r="A50" s="4" t="s">
        <v>86</v>
      </c>
      <c r="B50" s="6" t="n">
        <v>497</v>
      </c>
      <c r="E50" s="5" t="n">
        <v>0</v>
      </c>
    </row>
    <row r="51" spans="1:5">
      <c r="A51" s="4" t="s">
        <v>953</v>
      </c>
    </row>
    <row r="52" spans="1:5">
      <c r="A52" s="3" t="s">
        <v>943</v>
      </c>
    </row>
    <row r="53" spans="1:5">
      <c r="A53" s="4" t="s">
        <v>895</v>
      </c>
      <c r="B53" s="4" t="s">
        <v>954</v>
      </c>
      <c r="D53" s="4" t="s">
        <v>954</v>
      </c>
    </row>
    <row r="54" spans="1:5">
      <c r="A54" s="4" t="s">
        <v>86</v>
      </c>
      <c r="B54" s="6" t="n">
        <v>586</v>
      </c>
      <c r="E54" s="5" t="n">
        <v>0</v>
      </c>
    </row>
    <row r="55" spans="1:5">
      <c r="A55" s="4" t="s">
        <v>996</v>
      </c>
    </row>
    <row r="56" spans="1:5">
      <c r="A56" s="3" t="s">
        <v>943</v>
      </c>
    </row>
    <row r="57" spans="1:5">
      <c r="A57" s="4" t="s">
        <v>895</v>
      </c>
      <c r="B57" s="4" t="s">
        <v>997</v>
      </c>
    </row>
    <row r="58" spans="1:5">
      <c r="A58" s="4" t="s">
        <v>86</v>
      </c>
      <c r="B58" s="6" t="n">
        <v>296</v>
      </c>
      <c r="E58" s="5" t="n">
        <v>304</v>
      </c>
    </row>
    <row r="59" spans="1:5">
      <c r="A59" s="4" t="s">
        <v>998</v>
      </c>
    </row>
    <row r="60" spans="1:5">
      <c r="A60" s="3" t="s">
        <v>943</v>
      </c>
    </row>
    <row r="61" spans="1:5">
      <c r="A61" s="4" t="s">
        <v>895</v>
      </c>
      <c r="B61" s="4" t="s">
        <v>999</v>
      </c>
    </row>
    <row r="62" spans="1:5">
      <c r="A62" s="4" t="s">
        <v>86</v>
      </c>
      <c r="B62" s="6" t="n">
        <v>182</v>
      </c>
      <c r="E62" s="5" t="n">
        <v>417</v>
      </c>
    </row>
    <row r="63" spans="1:5">
      <c r="A63" s="4" t="s">
        <v>1000</v>
      </c>
    </row>
    <row r="64" spans="1:5">
      <c r="A64" s="3" t="s">
        <v>943</v>
      </c>
    </row>
    <row r="65" spans="1:5">
      <c r="A65" s="4" t="s">
        <v>895</v>
      </c>
      <c r="B65" s="4" t="s">
        <v>1001</v>
      </c>
    </row>
    <row r="66" spans="1:5">
      <c r="A66" s="4" t="s">
        <v>86</v>
      </c>
      <c r="B66" s="6" t="n">
        <v>1736</v>
      </c>
      <c r="E66" s="5" t="n">
        <v>0</v>
      </c>
    </row>
    <row r="67" spans="1:5">
      <c r="A67" s="4" t="s">
        <v>1002</v>
      </c>
    </row>
    <row r="68" spans="1:5">
      <c r="A68" s="3" t="s">
        <v>943</v>
      </c>
    </row>
    <row r="69" spans="1:5">
      <c r="A69" s="4" t="s">
        <v>895</v>
      </c>
      <c r="B69" s="4" t="s">
        <v>1003</v>
      </c>
    </row>
    <row r="70" spans="1:5">
      <c r="A70" s="4" t="s">
        <v>86</v>
      </c>
      <c r="B70" s="6" t="n">
        <v>1367</v>
      </c>
      <c r="E70" s="5" t="n">
        <v>1740</v>
      </c>
    </row>
    <row r="71" spans="1:5">
      <c r="A71" s="4" t="s">
        <v>955</v>
      </c>
    </row>
    <row r="72" spans="1:5">
      <c r="A72" s="3" t="s">
        <v>943</v>
      </c>
    </row>
    <row r="73" spans="1:5">
      <c r="A73" s="4" t="s">
        <v>895</v>
      </c>
      <c r="B73" s="4" t="s">
        <v>956</v>
      </c>
      <c r="D73" s="4" t="s">
        <v>956</v>
      </c>
    </row>
    <row r="74" spans="1:5">
      <c r="A74" s="4" t="s">
        <v>86</v>
      </c>
      <c r="B74" s="6" t="n">
        <v>585</v>
      </c>
      <c r="E74" s="5" t="n">
        <v>0</v>
      </c>
    </row>
    <row r="75" spans="1:5">
      <c r="A75" s="4" t="s">
        <v>1004</v>
      </c>
    </row>
    <row r="76" spans="1:5">
      <c r="A76" s="3" t="s">
        <v>943</v>
      </c>
    </row>
    <row r="77" spans="1:5">
      <c r="A77" s="4" t="s">
        <v>895</v>
      </c>
      <c r="B77" s="4" t="s">
        <v>1005</v>
      </c>
    </row>
    <row r="78" spans="1:5">
      <c r="A78" s="4" t="s">
        <v>86</v>
      </c>
      <c r="B78" s="6" t="n">
        <v>2381</v>
      </c>
      <c r="E78" s="5" t="n">
        <v>0</v>
      </c>
    </row>
    <row r="79" spans="1:5">
      <c r="A79" s="4" t="s">
        <v>1006</v>
      </c>
    </row>
    <row r="80" spans="1:5">
      <c r="A80" s="3" t="s">
        <v>943</v>
      </c>
    </row>
    <row r="81" spans="1:5">
      <c r="A81" s="4" t="s">
        <v>895</v>
      </c>
      <c r="B81" s="4" t="s">
        <v>628</v>
      </c>
    </row>
    <row r="82" spans="1:5">
      <c r="A82" s="4" t="s">
        <v>86</v>
      </c>
      <c r="B82" s="6" t="n">
        <v>166</v>
      </c>
      <c r="E82" s="5" t="n">
        <v>168</v>
      </c>
    </row>
    <row r="83" spans="1:5">
      <c r="A83" s="4" t="s">
        <v>1007</v>
      </c>
    </row>
    <row r="84" spans="1:5">
      <c r="A84" s="3" t="s">
        <v>943</v>
      </c>
    </row>
    <row r="85" spans="1:5">
      <c r="A85" s="4" t="s">
        <v>895</v>
      </c>
      <c r="B85" s="4" t="s">
        <v>1008</v>
      </c>
    </row>
    <row r="86" spans="1:5">
      <c r="A86" s="4" t="s">
        <v>86</v>
      </c>
      <c r="B86" s="6" t="n">
        <v>164</v>
      </c>
      <c r="E86" s="5" t="n">
        <v>167</v>
      </c>
    </row>
    <row r="87" spans="1:5">
      <c r="A87" s="4" t="s">
        <v>1009</v>
      </c>
    </row>
    <row r="88" spans="1:5">
      <c r="A88" s="3" t="s">
        <v>943</v>
      </c>
    </row>
    <row r="89" spans="1:5">
      <c r="A89" s="4" t="s">
        <v>895</v>
      </c>
      <c r="B89" s="4" t="s">
        <v>1010</v>
      </c>
    </row>
    <row r="90" spans="1:5">
      <c r="A90" s="4" t="s">
        <v>86</v>
      </c>
      <c r="B90" s="6" t="n">
        <v>246</v>
      </c>
      <c r="E90" s="5" t="n">
        <v>246</v>
      </c>
    </row>
    <row r="91" spans="1:5">
      <c r="A91" s="4" t="s">
        <v>1011</v>
      </c>
    </row>
    <row r="92" spans="1:5">
      <c r="A92" s="3" t="s">
        <v>943</v>
      </c>
    </row>
    <row r="93" spans="1:5">
      <c r="A93" s="4" t="s">
        <v>895</v>
      </c>
      <c r="B93" s="4" t="s">
        <v>415</v>
      </c>
    </row>
    <row r="94" spans="1:5">
      <c r="A94" s="4" t="s">
        <v>86</v>
      </c>
      <c r="B94" s="6" t="n">
        <v>296</v>
      </c>
      <c r="E94" s="5" t="n">
        <v>297</v>
      </c>
    </row>
    <row r="95" spans="1:5">
      <c r="A95" s="4" t="s">
        <v>1012</v>
      </c>
    </row>
    <row r="96" spans="1:5">
      <c r="A96" s="3" t="s">
        <v>943</v>
      </c>
    </row>
    <row r="97" spans="1:5">
      <c r="A97" s="4" t="s">
        <v>895</v>
      </c>
      <c r="B97" s="4" t="s">
        <v>1013</v>
      </c>
    </row>
    <row r="98" spans="1:5">
      <c r="A98" s="4" t="s">
        <v>86</v>
      </c>
      <c r="B98" s="6" t="n">
        <v>331</v>
      </c>
      <c r="E98" s="5" t="n">
        <v>333</v>
      </c>
    </row>
    <row r="99" spans="1:5">
      <c r="A99" s="4" t="s">
        <v>1014</v>
      </c>
    </row>
    <row r="100" spans="1:5">
      <c r="A100" s="3" t="s">
        <v>943</v>
      </c>
    </row>
    <row r="101" spans="1:5">
      <c r="A101" s="4" t="s">
        <v>895</v>
      </c>
      <c r="B101" s="4" t="s">
        <v>1015</v>
      </c>
    </row>
    <row r="102" spans="1:5">
      <c r="A102" s="4" t="s">
        <v>86</v>
      </c>
      <c r="B102" s="6" t="n">
        <v>1189</v>
      </c>
      <c r="E102" s="5" t="n">
        <v>1190</v>
      </c>
    </row>
    <row r="103" spans="1:5">
      <c r="A103" s="4" t="s">
        <v>1016</v>
      </c>
    </row>
    <row r="104" spans="1:5">
      <c r="A104" s="3" t="s">
        <v>943</v>
      </c>
    </row>
    <row r="105" spans="1:5">
      <c r="A105" s="4" t="s">
        <v>895</v>
      </c>
      <c r="B105" s="4" t="s">
        <v>1017</v>
      </c>
    </row>
    <row r="106" spans="1:5">
      <c r="A106" s="4" t="s">
        <v>86</v>
      </c>
      <c r="B106" s="6" t="n">
        <v>1484</v>
      </c>
      <c r="E106" s="5" t="n">
        <v>0</v>
      </c>
    </row>
    <row r="107" spans="1:5">
      <c r="A107" s="4" t="s">
        <v>1018</v>
      </c>
    </row>
    <row r="108" spans="1:5">
      <c r="A108" s="3" t="s">
        <v>943</v>
      </c>
    </row>
    <row r="109" spans="1:5">
      <c r="A109" s="4" t="s">
        <v>86</v>
      </c>
      <c r="B109" s="6" t="n">
        <v>3</v>
      </c>
      <c r="E109" s="6" t="n">
        <v>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19</v>
      </c>
      <c r="B1" s="2" t="s">
        <v>405</v>
      </c>
    </row>
    <row r="2" spans="1:4">
      <c r="B2" s="2" t="s">
        <v>2</v>
      </c>
      <c r="C2" s="2" t="s">
        <v>371</v>
      </c>
      <c r="D2" s="2" t="s">
        <v>30</v>
      </c>
    </row>
    <row r="3" spans="1:4">
      <c r="A3" s="3" t="s">
        <v>943</v>
      </c>
    </row>
    <row r="4" spans="1:4">
      <c r="A4" s="4" t="s">
        <v>86</v>
      </c>
      <c r="B4" s="6" t="n">
        <v>18667</v>
      </c>
      <c r="D4" s="6" t="n">
        <v>10550</v>
      </c>
    </row>
    <row r="5" spans="1:4">
      <c r="A5" s="4" t="s">
        <v>1020</v>
      </c>
    </row>
    <row r="6" spans="1:4">
      <c r="A6" s="3" t="s">
        <v>943</v>
      </c>
    </row>
    <row r="7" spans="1:4">
      <c r="A7" s="4" t="s">
        <v>86</v>
      </c>
      <c r="C7" s="6" t="n">
        <v>1150</v>
      </c>
    </row>
    <row r="8" spans="1:4">
      <c r="A8" s="4" t="s">
        <v>1021</v>
      </c>
      <c r="B8" s="5" t="n">
        <v>1035</v>
      </c>
    </row>
    <row r="9" spans="1:4">
      <c r="A9" s="4" t="s">
        <v>1022</v>
      </c>
    </row>
    <row r="10" spans="1:4">
      <c r="A10" s="3" t="s">
        <v>943</v>
      </c>
    </row>
    <row r="11" spans="1:4">
      <c r="A11" s="4" t="s">
        <v>895</v>
      </c>
      <c r="C11" s="4" t="s">
        <v>1023</v>
      </c>
    </row>
    <row r="12" spans="1:4">
      <c r="A12" s="4" t="s">
        <v>86</v>
      </c>
      <c r="C12" s="6" t="n">
        <v>500</v>
      </c>
    </row>
    <row r="13" spans="1:4">
      <c r="A13" s="4" t="s">
        <v>1021</v>
      </c>
      <c r="B13" s="5" t="n">
        <v>428</v>
      </c>
    </row>
    <row r="14" spans="1:4">
      <c r="A14" s="4" t="s">
        <v>1024</v>
      </c>
    </row>
    <row r="15" spans="1:4">
      <c r="A15" s="3" t="s">
        <v>943</v>
      </c>
    </row>
    <row r="16" spans="1:4">
      <c r="A16" s="4" t="s">
        <v>895</v>
      </c>
      <c r="C16" s="4" t="s">
        <v>1025</v>
      </c>
    </row>
    <row r="17" spans="1:4">
      <c r="A17" s="4" t="s">
        <v>86</v>
      </c>
      <c r="C17" s="6" t="n">
        <v>500</v>
      </c>
    </row>
    <row r="18" spans="1:4">
      <c r="A18" s="4" t="s">
        <v>1021</v>
      </c>
      <c r="B18" s="5" t="n">
        <v>470</v>
      </c>
    </row>
    <row r="19" spans="1:4">
      <c r="A19" s="4" t="s">
        <v>1026</v>
      </c>
    </row>
    <row r="20" spans="1:4">
      <c r="A20" s="3" t="s">
        <v>943</v>
      </c>
    </row>
    <row r="21" spans="1:4">
      <c r="A21" s="4" t="s">
        <v>895</v>
      </c>
      <c r="C21" s="4" t="s">
        <v>1008</v>
      </c>
    </row>
    <row r="22" spans="1:4">
      <c r="A22" s="4" t="s">
        <v>86</v>
      </c>
      <c r="C22" s="6" t="n">
        <v>150</v>
      </c>
    </row>
    <row r="23" spans="1:4">
      <c r="A23" s="4" t="s">
        <v>1021</v>
      </c>
      <c r="B23" s="6" t="n">
        <v>13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7</v>
      </c>
      <c r="B1" s="2" t="s">
        <v>1</v>
      </c>
    </row>
    <row r="2" spans="1:4">
      <c r="B2" s="2" t="s">
        <v>2</v>
      </c>
      <c r="C2" s="2" t="s">
        <v>30</v>
      </c>
      <c r="D2" s="2" t="s">
        <v>31</v>
      </c>
    </row>
    <row r="3" spans="1:4">
      <c r="A3" s="3" t="s">
        <v>184</v>
      </c>
    </row>
    <row r="4" spans="1:4">
      <c r="A4" s="4" t="s">
        <v>1028</v>
      </c>
      <c r="B4" s="6" t="n">
        <v>521</v>
      </c>
      <c r="C4" s="6" t="n">
        <v>388</v>
      </c>
      <c r="D4" s="6" t="n">
        <v>371</v>
      </c>
    </row>
    <row r="5" spans="1:4">
      <c r="A5" s="4" t="s">
        <v>1029</v>
      </c>
      <c r="B5" s="5" t="n">
        <v>32</v>
      </c>
      <c r="C5" s="5" t="n">
        <v>30</v>
      </c>
      <c r="D5" s="5" t="n">
        <v>30</v>
      </c>
    </row>
    <row r="6" spans="1:4">
      <c r="A6" s="4" t="s">
        <v>1030</v>
      </c>
      <c r="B6" s="5" t="n">
        <v>553</v>
      </c>
      <c r="C6" s="5" t="n">
        <v>418</v>
      </c>
      <c r="D6" s="5" t="n">
        <v>401</v>
      </c>
    </row>
    <row r="7" spans="1:4">
      <c r="A7" s="4" t="s">
        <v>1031</v>
      </c>
      <c r="B7" s="6" t="n">
        <v>435</v>
      </c>
      <c r="C7" s="6" t="n">
        <v>392</v>
      </c>
      <c r="D7" s="6" t="n">
        <v>31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0</v>
      </c>
      <c r="D2" s="2" t="s">
        <v>31</v>
      </c>
    </row>
    <row r="3" spans="1:4">
      <c r="A3" s="3" t="s">
        <v>187</v>
      </c>
    </row>
    <row r="4" spans="1:4">
      <c r="A4" s="4" t="s">
        <v>1033</v>
      </c>
      <c r="B4" s="6" t="n">
        <v>-230</v>
      </c>
      <c r="C4" s="6" t="n">
        <v>312</v>
      </c>
      <c r="D4" s="6" t="n">
        <v>50</v>
      </c>
    </row>
    <row r="5" spans="1:4">
      <c r="A5" s="4" t="s">
        <v>1034</v>
      </c>
      <c r="B5" s="5" t="n">
        <v>-20</v>
      </c>
      <c r="C5" s="5" t="n">
        <v>17</v>
      </c>
      <c r="D5" s="5" t="n">
        <v>15</v>
      </c>
    </row>
    <row r="6" spans="1:4">
      <c r="A6" s="4" t="s">
        <v>1035</v>
      </c>
      <c r="B6" s="5" t="n">
        <v>200</v>
      </c>
      <c r="C6" s="5" t="n">
        <v>286</v>
      </c>
      <c r="D6" s="5" t="n">
        <v>252</v>
      </c>
    </row>
    <row r="7" spans="1:4">
      <c r="A7" s="4" t="s">
        <v>1036</v>
      </c>
      <c r="B7" s="5" t="n">
        <v>-50</v>
      </c>
      <c r="C7" s="5" t="n">
        <v>616</v>
      </c>
      <c r="D7" s="5" t="n">
        <v>318</v>
      </c>
    </row>
    <row r="8" spans="1:4">
      <c r="A8" s="4" t="s">
        <v>1037</v>
      </c>
      <c r="B8" s="5" t="n">
        <v>-64</v>
      </c>
      <c r="C8" s="5" t="n">
        <v>-441</v>
      </c>
      <c r="D8" s="5" t="n">
        <v>-238</v>
      </c>
    </row>
    <row r="9" spans="1:4">
      <c r="A9" s="4" t="s">
        <v>1035</v>
      </c>
      <c r="B9" s="5" t="n">
        <v>-10</v>
      </c>
      <c r="C9" s="5" t="n">
        <v>-78</v>
      </c>
      <c r="D9" s="5" t="n">
        <v>-37</v>
      </c>
    </row>
    <row r="10" spans="1:4">
      <c r="A10" s="4" t="s">
        <v>1038</v>
      </c>
      <c r="B10" s="5" t="n">
        <v>-74</v>
      </c>
      <c r="C10" s="5" t="n">
        <v>-519</v>
      </c>
      <c r="D10" s="5" t="n">
        <v>-274</v>
      </c>
    </row>
    <row r="11" spans="1:4">
      <c r="A11" s="4" t="s">
        <v>1039</v>
      </c>
      <c r="B11" s="6" t="n">
        <v>-124</v>
      </c>
      <c r="C11" s="6" t="n">
        <v>97</v>
      </c>
      <c r="D11" s="6" t="n">
        <v>4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0</v>
      </c>
      <c r="D2" s="2" t="s">
        <v>31</v>
      </c>
    </row>
    <row r="3" spans="1:4">
      <c r="A3" s="3" t="s">
        <v>187</v>
      </c>
    </row>
    <row r="4" spans="1:4">
      <c r="A4" s="4" t="s">
        <v>1041</v>
      </c>
      <c r="B4" s="6" t="n">
        <v>-386</v>
      </c>
      <c r="C4" s="6" t="n">
        <v>-232</v>
      </c>
      <c r="D4" s="6" t="n">
        <v>-408</v>
      </c>
    </row>
    <row r="5" spans="1:4">
      <c r="A5" s="4" t="s">
        <v>1035</v>
      </c>
      <c r="B5" s="5" t="n">
        <v>1362</v>
      </c>
      <c r="C5" s="5" t="n">
        <v>1306</v>
      </c>
      <c r="D5" s="5" t="n">
        <v>1147</v>
      </c>
    </row>
    <row r="6" spans="1:4">
      <c r="A6" s="4" t="s">
        <v>44</v>
      </c>
      <c r="B6" s="6" t="n">
        <v>976</v>
      </c>
      <c r="C6" s="6" t="n">
        <v>1074</v>
      </c>
      <c r="D6" s="6" t="n">
        <v>73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0</v>
      </c>
      <c r="D2" s="2" t="s">
        <v>31</v>
      </c>
    </row>
    <row r="3" spans="1:4">
      <c r="A3" s="3" t="s">
        <v>1043</v>
      </c>
    </row>
    <row r="4" spans="1:4">
      <c r="A4" s="4" t="s">
        <v>1044</v>
      </c>
      <c r="B4" s="6" t="n">
        <v>415</v>
      </c>
      <c r="C4" s="6" t="n">
        <v>478</v>
      </c>
      <c r="D4" s="6" t="n">
        <v>620</v>
      </c>
    </row>
    <row r="5" spans="1:4">
      <c r="A5" s="4" t="s">
        <v>1045</v>
      </c>
      <c r="B5" s="5" t="n">
        <v>57</v>
      </c>
      <c r="C5" s="5" t="n">
        <v>-38</v>
      </c>
      <c r="D5" s="5" t="n">
        <v>5</v>
      </c>
    </row>
    <row r="6" spans="1:4">
      <c r="A6" s="4" t="s">
        <v>1046</v>
      </c>
      <c r="B6" s="5" t="n">
        <v>9600</v>
      </c>
    </row>
    <row r="7" spans="1:4">
      <c r="A7" s="4" t="s">
        <v>1047</v>
      </c>
      <c r="B7" s="6" t="n">
        <v>144</v>
      </c>
      <c r="C7" s="6" t="n">
        <v>121</v>
      </c>
      <c r="D7" s="6" t="n">
        <v>103</v>
      </c>
    </row>
    <row r="8" spans="1:4">
      <c r="A8" s="4" t="s">
        <v>1048</v>
      </c>
      <c r="B8" s="7" t="n">
        <v>0.64</v>
      </c>
      <c r="C8" s="7" t="n">
        <v>0.5600000000000001</v>
      </c>
      <c r="D8" s="7" t="n">
        <v>0.48</v>
      </c>
    </row>
    <row r="9" spans="1:4">
      <c r="A9" s="4" t="s">
        <v>1049</v>
      </c>
      <c r="B9" s="6" t="n">
        <v>265</v>
      </c>
      <c r="C9" s="6" t="n">
        <v>218</v>
      </c>
      <c r="D9" s="6" t="n">
        <v>240</v>
      </c>
    </row>
    <row r="10" spans="1:4">
      <c r="A10" s="4" t="s">
        <v>88</v>
      </c>
    </row>
    <row r="11" spans="1:4">
      <c r="A11" s="3" t="s">
        <v>1043</v>
      </c>
    </row>
    <row r="12" spans="1:4">
      <c r="A12" s="4" t="s">
        <v>1050</v>
      </c>
      <c r="B12" s="6" t="n">
        <v>13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0</v>
      </c>
      <c r="D2" s="2" t="s">
        <v>31</v>
      </c>
    </row>
    <row r="3" spans="1:4">
      <c r="A3" s="3" t="s">
        <v>1052</v>
      </c>
    </row>
    <row r="4" spans="1:4">
      <c r="A4" s="4" t="s">
        <v>1053</v>
      </c>
      <c r="B4" s="6" t="n">
        <v>469</v>
      </c>
      <c r="C4" s="6" t="n">
        <v>593</v>
      </c>
      <c r="D4" s="6" t="n">
        <v>206</v>
      </c>
    </row>
    <row r="5" spans="1:4">
      <c r="A5" s="4" t="s">
        <v>1054</v>
      </c>
      <c r="B5" s="5" t="n">
        <v>0</v>
      </c>
      <c r="C5" s="5" t="n">
        <v>0</v>
      </c>
      <c r="D5" s="5" t="n">
        <v>326</v>
      </c>
    </row>
    <row r="6" spans="1:4">
      <c r="A6" s="4" t="s">
        <v>1055</v>
      </c>
      <c r="B6" s="5" t="n">
        <v>41</v>
      </c>
      <c r="C6" s="5" t="n">
        <v>81</v>
      </c>
      <c r="D6" s="5" t="n">
        <v>62</v>
      </c>
    </row>
    <row r="7" spans="1:4">
      <c r="A7" s="4" t="s">
        <v>1056</v>
      </c>
      <c r="B7" s="5" t="n">
        <v>19</v>
      </c>
      <c r="C7" s="5" t="n">
        <v>10</v>
      </c>
      <c r="D7" s="5" t="n">
        <v>14</v>
      </c>
    </row>
    <row r="8" spans="1:4">
      <c r="A8" s="4" t="s">
        <v>1057</v>
      </c>
      <c r="B8" s="5" t="n">
        <v>-30</v>
      </c>
      <c r="C8" s="5" t="n">
        <v>-3</v>
      </c>
      <c r="D8" s="5" t="n">
        <v>-2</v>
      </c>
    </row>
    <row r="9" spans="1:4">
      <c r="A9" s="4" t="s">
        <v>1058</v>
      </c>
      <c r="B9" s="5" t="n">
        <v>-145</v>
      </c>
      <c r="C9" s="5" t="n">
        <v>-147</v>
      </c>
      <c r="D9" s="5" t="n">
        <v>-10</v>
      </c>
    </row>
    <row r="10" spans="1:4">
      <c r="A10" s="4" t="s">
        <v>1059</v>
      </c>
      <c r="B10" s="5" t="n">
        <v>-5</v>
      </c>
      <c r="C10" s="5" t="n">
        <v>-65</v>
      </c>
      <c r="D10" s="5" t="n">
        <v>-3</v>
      </c>
    </row>
    <row r="11" spans="1:4">
      <c r="A11" s="4" t="s">
        <v>1060</v>
      </c>
      <c r="B11" s="6" t="n">
        <v>349</v>
      </c>
      <c r="C11" s="6" t="n">
        <v>469</v>
      </c>
      <c r="D11" s="6" t="n">
        <v>59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2T11:31:58Z</dcterms:created>
  <dcterms:modified xmlns:dcterms="http://purl.org/dc/terms/" xmlns:xsi="http://www.w3.org/2001/XMLSchema-instance" xsi:type="dcterms:W3CDTF">2017-11-22T11:31:58Z</dcterms:modified>
</cp:coreProperties>
</file>